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Cas7" sheetId="7" r:id="rId7"/>
    <s:sheet name="Nature of Operations and Basis " sheetId="8" r:id="rId8"/>
    <s:sheet name="Summary of Significant Accounti" sheetId="9" r:id="rId9"/>
    <s:sheet name="Sale of Ownership Interests in " sheetId="10" r:id="rId10"/>
    <s:sheet name="Sale of Ownership Interests i11" sheetId="11" r:id="rId11"/>
    <s:sheet name="Sale of Ownership Interests i12" sheetId="12" r:id="rId12"/>
    <s:sheet name="Sale of Ownership Interests i13" sheetId="13" r:id="rId13"/>
    <s:sheet name="Sale of Ownership Interests i14" sheetId="14" r:id="rId14"/>
    <s:sheet name="Property, Plant, and Equipment " sheetId="15" r:id="rId15"/>
    <s:sheet name="Prepaid Expenses and Other Curr" sheetId="16" r:id="rId16"/>
    <s:sheet name="Accounts Payable and Accrued Ex" sheetId="17" r:id="rId17"/>
    <s:sheet name="Mortgage Notes Payable" sheetId="18" r:id="rId18"/>
    <s:sheet name="Notes Payable to Banks" sheetId="19" r:id="rId19"/>
    <s:sheet name="Line of Credit-Related Party" sheetId="20" r:id="rId20"/>
    <s:sheet name="Other Notes Payable" sheetId="21" r:id="rId21"/>
    <s:sheet name="Minimum Debt Payments" sheetId="22" r:id="rId22"/>
    <s:sheet name="Description of Beneficial Inter" sheetId="23" r:id="rId23"/>
    <s:sheet name="Federal Income Taxes" sheetId="24" r:id="rId24"/>
    <s:sheet name="Other Related Party Transaction" sheetId="25" r:id="rId25"/>
    <s:sheet name="Fair Value of Financial Instrum" sheetId="26" r:id="rId26"/>
    <s:sheet name="Supplemental Cash Flow Disclosu" sheetId="27" r:id="rId27"/>
    <s:sheet name="Commitments and Contingencies" sheetId="28" r:id="rId28"/>
    <s:sheet name="Share-Based Payments" sheetId="29" r:id="rId29"/>
    <s:sheet name="Segment Reporting" sheetId="30" r:id="rId30"/>
    <s:sheet name="Sale of Tucson Saint Mary's Sui" sheetId="31" r:id="rId31"/>
    <s:sheet name="Discontinued Operations and Ass" sheetId="32" r:id="rId32"/>
    <s:sheet name="Stock Options" sheetId="33" r:id="rId33"/>
    <s:sheet name="Acquisition of International Va" sheetId="34" r:id="rId34"/>
    <s:sheet name="Subsequent Events" sheetId="35" r:id="rId35"/>
    <s:sheet name="Summary of Significant Accoun36" sheetId="36" r:id="rId36"/>
    <s:sheet name="Summary of Significant Accoun37" sheetId="37" r:id="rId37"/>
    <s:sheet name="Property, Plant, and Equipmen38" sheetId="38" r:id="rId38"/>
    <s:sheet name="Prepaid Expenses and Other Cu39" sheetId="39" r:id="rId39"/>
    <s:sheet name="Accounts Payable and Accrued 40" sheetId="40" r:id="rId40"/>
    <s:sheet name="Mortgage Notes Payable (Tables)" sheetId="41" r:id="rId41"/>
    <s:sheet name="Minimum Debt Payments (Tables)" sheetId="42" r:id="rId42"/>
    <s:sheet name="Federal Income Taxes (Tables)" sheetId="43" r:id="rId43"/>
    <s:sheet name="Fair Value of Financial Instr44" sheetId="44" r:id="rId44"/>
    <s:sheet name="Supplemental Cash Flow Disclo45" sheetId="45" r:id="rId45"/>
    <s:sheet name="Commitments and Contingencies (" sheetId="46" r:id="rId46"/>
    <s:sheet name="Segment Reporting (Tables)" sheetId="47" r:id="rId47"/>
    <s:sheet name="Discontinued Operations and A48" sheetId="48" r:id="rId48"/>
    <s:sheet name="Stock Options (Tables)" sheetId="49" r:id="rId49"/>
    <s:sheet name="Acquisition of International 50" sheetId="50" r:id="rId50"/>
    <s:sheet name="Nature of Operations and Basi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ale of Ownership Interests i56" sheetId="56" r:id="rId56"/>
    <s:sheet name="Sale of Ownership Interests i57" sheetId="57" r:id="rId57"/>
    <s:sheet name="Sale of Ownership Interests i58" sheetId="58" r:id="rId58"/>
    <s:sheet name="Sale of Ownership Interests i59" sheetId="59" r:id="rId59"/>
    <s:sheet name="Sale of Ownership Interests i60" sheetId="60" r:id="rId60"/>
    <s:sheet name="Property, Plant, and Equipmen61" sheetId="61" r:id="rId61"/>
    <s:sheet name="Property, Plant, and Equipmen62" sheetId="62" r:id="rId62"/>
    <s:sheet name="Prepaid Expenses and Other Cu63" sheetId="63" r:id="rId63"/>
    <s:sheet name="Accounts Payable and Accrued 64" sheetId="64" r:id="rId64"/>
    <s:sheet name="Mortgage Notes Payable (Details" sheetId="65" r:id="rId65"/>
    <s:sheet name="Mortgage Notes Payable - Schedu" sheetId="66" r:id="rId66"/>
    <s:sheet name="Mortgage Notes Payable - Sche67" sheetId="67" r:id="rId67"/>
    <s:sheet name="Notes Payable to Banks (Details" sheetId="68" r:id="rId68"/>
    <s:sheet name="Line of Credit-Related Party (D" sheetId="69" r:id="rId69"/>
    <s:sheet name="Other Notes Payable (Details Na" sheetId="70" r:id="rId70"/>
    <s:sheet name="Minimum Debt Payments - Schedul" sheetId="71" r:id="rId71"/>
    <s:sheet name="Description of Beneficial Int72" sheetId="72" r:id="rId72"/>
    <s:sheet name="Federal Income Taxes (Details N" sheetId="73" r:id="rId73"/>
    <s:sheet name="Federal Income Taxes -Schedule " sheetId="74" r:id="rId74"/>
    <s:sheet name="Federal Income Taxes - Schedule" sheetId="75" r:id="rId75"/>
    <s:sheet name="Other Related Party Transacti76" sheetId="76" r:id="rId76"/>
    <s:sheet name="Fair Value of Financial Instr77" sheetId="77" r:id="rId77"/>
    <s:sheet name="Supplemental Cash Flow Disclo78" sheetId="78" r:id="rId78"/>
    <s:sheet name="Commitments and Contingencies79" sheetId="79" r:id="rId79"/>
    <s:sheet name="Commitments and Contingencies -" sheetId="80" r:id="rId80"/>
    <s:sheet name="Share-Based Payments (Details N" sheetId="81" r:id="rId81"/>
    <s:sheet name="Segment Reporting (Details Narr" sheetId="82" r:id="rId82"/>
    <s:sheet name="Segment Reporting - Schedule of" sheetId="83" r:id="rId83"/>
    <s:sheet name="Sale of Tucson Saint Mary's S84" sheetId="84" r:id="rId84"/>
    <s:sheet name="Discontinued Operations and A85" sheetId="85" r:id="rId85"/>
    <s:sheet name="Discontinued Operations and A86" sheetId="86" r:id="rId86"/>
    <s:sheet name="Stock Options (Details Narrativ" sheetId="87" r:id="rId87"/>
    <s:sheet name="Stock Options - Schedule of Sto" sheetId="88" r:id="rId88"/>
    <s:sheet name="Stock Options - Schedule of Per" sheetId="89" r:id="rId89"/>
    <s:sheet name="Acquisition of International 90" sheetId="90" r:id="rId90"/>
    <s:sheet name="Acquisition of International 91" sheetId="91" r:id="rId91"/>
    <s:sheet name="Acquisition of International 92" sheetId="92" r:id="rId92"/>
    <s:sheet name="Acquisition of International 93" sheetId="93" r:id="rId93"/>
    <s:sheet name="Acquisition of International 94" sheetId="94" r:id="rId94"/>
    <s:sheet name="Subsequent Events (Details Narr" sheetId="95" r:id="rId95"/>
  </s:sheets>
  <s:definedNames/>
  <s:calcPr calcId="124519" calcMode="auto" fullCalcOnLoad="1"/>
</s:workbook>
</file>

<file path=xl/sharedStrings.xml><?xml version="1.0" encoding="utf-8"?>
<sst xmlns="http://schemas.openxmlformats.org/spreadsheetml/2006/main" uniqueCount="952">
  <si>
    <t>Document and Entity Information - USD ($)</t>
  </si>
  <si>
    <t>12 Months Ended</t>
  </si>
  <si>
    <t>Jan. 31, 2016</t>
  </si>
  <si>
    <t>Apr. 19, 2016</t>
  </si>
  <si>
    <t>Jul. 31, 2015</t>
  </si>
  <si>
    <t>Document And Entity Information</t>
  </si>
  <si>
    <t>Entity Registrant Name</t>
  </si>
  <si>
    <t>INNSUITES HOSPITALITY TRUST</t>
  </si>
  <si>
    <t>Entity Central Index Key</t>
  </si>
  <si>
    <t>Document Type</t>
  </si>
  <si>
    <t>10-K</t>
  </si>
  <si>
    <t>Document Period End Date</t>
  </si>
  <si>
    <t>Jan. 31,
		2016</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HT</t>
  </si>
  <si>
    <t>Document Fiscal Period Focus</t>
  </si>
  <si>
    <t>FY</t>
  </si>
  <si>
    <t>Document Fiscal Year Focus</t>
  </si>
  <si>
    <t>Consolidated Balance Sheets - USD ($)</t>
  </si>
  <si>
    <t>Jan. 31, 2015</t>
  </si>
  <si>
    <t>Current Assets:</t>
  </si>
  <si>
    <t>Cash and Cash Equivalents</t>
  </si>
  <si>
    <t>Accounts Receivable, including $20,693 and $79,366 from related parties and net of Allowance for Doubtful Accounts of $1,987 and $1,417 as of January 31, 2016 and January 31, 2015, respectively</t>
  </si>
  <si>
    <t>Advances to Affiliates - Related Party</t>
  </si>
  <si>
    <t>Notes Receivable - Related Party</t>
  </si>
  <si>
    <t xml:space="preserve"> </t>
  </si>
  <si>
    <t>Prepaid Expenses and Other Current Assets</t>
  </si>
  <si>
    <t>Current Assets of Discontinued Operations and Assets Held for Sale</t>
  </si>
  <si>
    <t>Total Current Assets</t>
  </si>
  <si>
    <t>Hotel Properties, net</t>
  </si>
  <si>
    <t>Property, Plant and Equipment, net</t>
  </si>
  <si>
    <t>Intangible Assets</t>
  </si>
  <si>
    <t>Goodwill</t>
  </si>
  <si>
    <t>Noncurrent assets of Discontinued Operations and Assets Held for Sale</t>
  </si>
  <si>
    <t>TOTAL ASSETS</t>
  </si>
  <si>
    <t>Current Liabilities:</t>
  </si>
  <si>
    <t>Accounts Payable and Accrued Expenses</t>
  </si>
  <si>
    <t>Current Portion of Mortgage Notes Payable, net of Discount of $2,403 and $8,012 as of January 31, 2016 and January 31, 2015, respectively</t>
  </si>
  <si>
    <t>Current Portion of Notes Payable to Banks, net of Discount of $0 and $14,700 as of January 31, 2016 and January 31, 2015, respectively</t>
  </si>
  <si>
    <t>Line of Credit - Related Party</t>
  </si>
  <si>
    <t>Current Portion of Other Notes Payable</t>
  </si>
  <si>
    <t>Current Liabilities of Discontinued Operations and Assets Held for Sale</t>
  </si>
  <si>
    <t>Total Current Liabilities</t>
  </si>
  <si>
    <t>Mortgage Notes Payable, net of discount of $13,418 and $15,821 as of January 31, 2016 and January 31, 2015, respectively</t>
  </si>
  <si>
    <t>Other Notes Payable</t>
  </si>
  <si>
    <t>Noncurrent Liabilities of Discontinued Operations and Assets Held for Sale</t>
  </si>
  <si>
    <t>TOTAL LIABILITIES</t>
  </si>
  <si>
    <t>COMMITMENTS AND CONTINGENCIES (SEE NOTE 21)</t>
  </si>
  <si>
    <t>SHAREHOLDERS' EQUITY</t>
  </si>
  <si>
    <t>Shares of Beneficial Interest, without par value, unlimited authorization; 17,406,846 and 16,845,846 shares issued and 8,791,500 and 8,341,899 shares outstanding at January 31, 2016 and January 31, 2015, respectively</t>
  </si>
  <si>
    <t>Treasury Stock, 8,615,346 and 8,580,744 shares held at cost at January 31, 2016 and January 31, 2015, respectively</t>
  </si>
  <si>
    <t>TOTAL TRUST SHAREHOLDERS' EQUITY</t>
  </si>
  <si>
    <t>NON-CONTROLLING INTEREST</t>
  </si>
  <si>
    <t>TOTAL EQUITY</t>
  </si>
  <si>
    <t>TOTAL LIABILITIES AND EQUITY</t>
  </si>
  <si>
    <t>Consolidated Balance Sheets (Parenthetical) - USD ($)</t>
  </si>
  <si>
    <t>Accounts Receivable from Related Parties</t>
  </si>
  <si>
    <t>Allowance for Doubtful Accounts</t>
  </si>
  <si>
    <t>Shares of Beneficial Interest, without par value</t>
  </si>
  <si>
    <t>Shares of Beneficial Interest, Authorized Shares</t>
  </si>
  <si>
    <t>Unlimited</t>
  </si>
  <si>
    <t>Shares of Beneficial Interest, shares issued</t>
  </si>
  <si>
    <t>Shares of Beneficial Interest, shares outstanding</t>
  </si>
  <si>
    <t>Treasury Stock, shares held</t>
  </si>
  <si>
    <t>Current Portion of Mortgage Notes Payable [Member]</t>
  </si>
  <si>
    <t>Note Payable, Discount</t>
  </si>
  <si>
    <t>Current Portion of Notes Payable to Banks [Member]</t>
  </si>
  <si>
    <t>Mortgage Notes Payable [Member]</t>
  </si>
  <si>
    <t>Consolidated Statements of Operations - USD ($)</t>
  </si>
  <si>
    <t>REVENUE</t>
  </si>
  <si>
    <t>Room</t>
  </si>
  <si>
    <t>Food and Beverage</t>
  </si>
  <si>
    <t>Management and Trademark Fees</t>
  </si>
  <si>
    <t>Other</t>
  </si>
  <si>
    <t>TOTAL REVENUE</t>
  </si>
  <si>
    <t>OPERATING EXPENSES</t>
  </si>
  <si>
    <t>Telecommunications</t>
  </si>
  <si>
    <t>General and Administrative</t>
  </si>
  <si>
    <t>Sales and Marketing</t>
  </si>
  <si>
    <t>Repairs and Maintenance</t>
  </si>
  <si>
    <t>Hospitality</t>
  </si>
  <si>
    <t>Utilities</t>
  </si>
  <si>
    <t>Hotel Property Depreciation</t>
  </si>
  <si>
    <t>Real Estate and Personal Property Taxes, Insurance and Ground Rent</t>
  </si>
  <si>
    <t>TOTAL OPERATING EXPENSES</t>
  </si>
  <si>
    <t>OPERATING LOSS</t>
  </si>
  <si>
    <t>Interest Income</t>
  </si>
  <si>
    <t>Interest Income on Note Receivable - Related Party</t>
  </si>
  <si>
    <t>TOTAL OTHER INCOME</t>
  </si>
  <si>
    <t>Interest on Mortgage Notes Payable</t>
  </si>
  <si>
    <t>Interest on Notes Payable to Banks</t>
  </si>
  <si>
    <t>Interest on Other Notes Payable</t>
  </si>
  <si>
    <t>Interest on Line of Credit - Related Party</t>
  </si>
  <si>
    <t>TOTAL INTEREST EXPENSE</t>
  </si>
  <si>
    <t>CONSOLIDATED NET LOSS BEFORE INCOME TAX PROVISION, DISCONTINUED OPERATIONS, ASSETS HELD FOR SALE AND GAIN ON DISPOSAL OF ASSETS</t>
  </si>
  <si>
    <t>Income Tax Provision</t>
  </si>
  <si>
    <t>CONSOLIDATED NET LOSS FROM CONTINUING OPERATIONS</t>
  </si>
  <si>
    <t>Discontinued Operations and Assets Held for Sale, Net of Non-Controlling Interest</t>
  </si>
  <si>
    <t>Gain on Disposal of Discontinued Operations</t>
  </si>
  <si>
    <t>CONSOLIDATED NET INCOME FROM DISCONTINUED OPERATIONS AND ASSETS HELD FOR SALE</t>
  </si>
  <si>
    <t>CONSOLIDATED NET INCOME (LOSS) TOTAL</t>
  </si>
  <si>
    <t>LESS: NET LOSS ATTRIBUTABLE TO NON-CONTROLLING INTEREST</t>
  </si>
  <si>
    <t>NET INCOME (LOSS) ATTRIBUTABLE TO CONTROLLING INTERESTS</t>
  </si>
  <si>
    <t>NET LOSS PER SHARE FROM CONTINUING OPERATIONS - BASIC</t>
  </si>
  <si>
    <t>NET INCOME PER SHARE FROM DISCONTINUED OPERATIONS AND ASSETS HELD FOR SALE - BASIC</t>
  </si>
  <si>
    <t>NET INCOME (LOSS) PER SHARE PER SHARE TOTAL - BASIC</t>
  </si>
  <si>
    <t>NET LOSS PER SHARE FROM CONTINUING OPERATIONS - DILUTED</t>
  </si>
  <si>
    <t>NET INCOME PER SHARE FROM DISCONTINUED OPERATIONS AND ASSETS HELD FOR SALE - DILUTED</t>
  </si>
  <si>
    <t>NET INCOME (LOSS) PER SHARE PER SHARE TOTAL - DILUTED</t>
  </si>
  <si>
    <t>WEIGHTED AVERAGE NUMBER OF SHARES OUTSTANDING - BASIC</t>
  </si>
  <si>
    <t>WEIGHTED AVERAGE NUMBER OF SHARES OUTSTANDING - DILUTED</t>
  </si>
  <si>
    <t>CASH DIVIDENDS PER SHARE</t>
  </si>
  <si>
    <t>Consolidated Statements of Shareholders' Equity - USD ($)</t>
  </si>
  <si>
    <t>Shares of Beneficial Interest [Member]</t>
  </si>
  <si>
    <t>Treasury Stock [Member]</t>
  </si>
  <si>
    <t>Trust Shareholder' Equity [Member]</t>
  </si>
  <si>
    <t>Non-Controlling Interest [Member]</t>
  </si>
  <si>
    <t>Total</t>
  </si>
  <si>
    <t>Balance at Jan. 31, 2014</t>
  </si>
  <si>
    <t>Balance, shares at Jan. 31, 2014</t>
  </si>
  <si>
    <t>Net Income Loss</t>
  </si>
  <si>
    <t>Dividends</t>
  </si>
  <si>
    <t>Purchase of Treasury Stock</t>
  </si>
  <si>
    <t>Purchase of Treasury Stock,shares</t>
  </si>
  <si>
    <t>Shares of Beneficial Interest Issued for Services Rendered</t>
  </si>
  <si>
    <t>Shares of Beneficial Interest Issued for Services Rendered, shares</t>
  </si>
  <si>
    <t>Sales of Ownership Interests in Subsidiary, net</t>
  </si>
  <si>
    <t>Distribution to Non-Controlling Interests</t>
  </si>
  <si>
    <t>Reallocation of Non-Controlling Interests and Other</t>
  </si>
  <si>
    <t>Balance at Jan. 31, 2015</t>
  </si>
  <si>
    <t>Balance, shares at Jan. 31, 2015</t>
  </si>
  <si>
    <t>Sale of Stock</t>
  </si>
  <si>
    <t>Sale of Stock, shares</t>
  </si>
  <si>
    <t>Stock Issued for Purchase of IVH Assets</t>
  </si>
  <si>
    <t>Stock Issued for Purchase of IVH Assets, shares</t>
  </si>
  <si>
    <t>Balance at Jan. 31, 2016</t>
  </si>
  <si>
    <t>Balance, shares at Jan. 31, 2016</t>
  </si>
  <si>
    <t>Consolidated Statements of Cash Flows - USD ($)</t>
  </si>
  <si>
    <t>CASH FLOWS FROM OPERATING ACTIVITIES</t>
  </si>
  <si>
    <t>Consolidated Net Income (Loss)</t>
  </si>
  <si>
    <t>Adjustments to Reconcile Consolidated Net Income (Loss) to Net Cash (Used In) Provided By Operating Activities:</t>
  </si>
  <si>
    <t>Stock-Based Compensation</t>
  </si>
  <si>
    <t>(Recovery of) Provision For Uncollectible Receivables</t>
  </si>
  <si>
    <t>Amortization of Debt Discounts and Deferred Financing Fees</t>
  </si>
  <si>
    <t>Changes in Assets and Liabilities:</t>
  </si>
  <si>
    <t>Accounts Receivable</t>
  </si>
  <si>
    <t>Prepaid Expenses and Other Assets</t>
  </si>
  <si>
    <t>NET CASH (USED IN) PROVIDED BY OPERATING ACTIVITIES</t>
  </si>
  <si>
    <t>CASH FLOWS FROM INVESTING ACTIVITIES</t>
  </si>
  <si>
    <t>Improvements and Additions to Hotel Properties</t>
  </si>
  <si>
    <t>Cash Received From Sale of Hotel Property</t>
  </si>
  <si>
    <t>Purchase of IVH Assets</t>
  </si>
  <si>
    <t>Change in Restricted Cash</t>
  </si>
  <si>
    <t>Lendings on Advances to Affiliates - Related Party</t>
  </si>
  <si>
    <t>Collections on Advances to Affiliates - Related Party</t>
  </si>
  <si>
    <t>NET CASH PROVIDED BY (USED IN) INVESTING ACTIVITIES</t>
  </si>
  <si>
    <t>CASH FLOWS FROM FINANCING ACTIVITIES</t>
  </si>
  <si>
    <t>Principal Payments on Mortgage Notes Payable</t>
  </si>
  <si>
    <t>Payments on Notes Payable to Banks</t>
  </si>
  <si>
    <t>Borrowings on Notes Payable to Banks</t>
  </si>
  <si>
    <t>Payments on Line of Credit - Related Party</t>
  </si>
  <si>
    <t>Borrowings on Line of Credit - Related Party</t>
  </si>
  <si>
    <t>Payments on Notes Payable - Related Party</t>
  </si>
  <si>
    <t>Borrowings on Notes Payable - Related Party</t>
  </si>
  <si>
    <t>Payments on Other Notes Payable</t>
  </si>
  <si>
    <t>Borrowings on Other Notes Payable</t>
  </si>
  <si>
    <t>Payments of Dividends</t>
  </si>
  <si>
    <t>Proceeds from Sale of Non-Controlling Ownership Interest in Subsidiary</t>
  </si>
  <si>
    <t>Distributions to Non-Controlling Interest Holders</t>
  </si>
  <si>
    <t>Repurchase of Treasury Stock</t>
  </si>
  <si>
    <t>NET CASH PROVIDED BY FINANCING ACTIVITIES</t>
  </si>
  <si>
    <t>NET INCREASE IN CASH AND CASH EQUIVALENTS</t>
  </si>
  <si>
    <t>CASH AND CASH EQUIVALENTS AT BEGINNING OF YEAR</t>
  </si>
  <si>
    <t>[1]</t>
  </si>
  <si>
    <t>CASH AND CASH EQUIVALENTS AT END OF YEAR (i)</t>
  </si>
  <si>
    <t>Including $162,021 and $360,002 of cash included as discontinued operations as of January 31, 2016 and January 31, 2015, respectively</t>
  </si>
  <si>
    <t>Consolidated Statements of Cash Flows (Parenthetical) - USD ($)</t>
  </si>
  <si>
    <t>Statement of Cash Flows [Abstract]</t>
  </si>
  <si>
    <t>Cash included as discontinued operations</t>
  </si>
  <si>
    <t>Nature of Operations and Basis of Presentation</t>
  </si>
  <si>
    <t>Organization, Consolidation and Presentation of Financial Statements [Abstract]</t>
  </si>
  <si>
    <t>1. NATURE OF OPERATIONS AND BASIS OF
PRESENTATION As of January 31,
2016, InnSuites Hospitality Trust (the Trust, we or our) owns interests directly in and
through a partnership interest, four hotels with an aggregate of 576 suites in Arizona, southern California and New Mexico (the
Hotels). The Hotels operate under the trade name InnSuites Hotels. 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ur Tucson, Arizona hotel and our hotel located in Albuquerque, New
Mexico to be moderate or limited service establishments. All of our other properties are full service hotels. The Trust is the
sole general partner of RRF Limited Partnership, a Delaware limited partnership (the Partnership), and owned a 72.11%
interest in the Partnership as of January 31, 2016 and 2015, respectively. The Trusts weighted average ownership for the
years ended January 31, 2016 and 2015 was 72.11%, respectively. As of January 31, 2016, the Partnership owned a 51.01% interest
in an InnSuites® hotel located in Tucson, Arizona, and a 51.65% interest in an InnSuites® hotel located in Ontario, California.
The Trust owns a direct 50.93% interest in a Yuma, Arizona hotel property, and a direct 50.91% interest in an InnSuites® hotel
located in Albuquerque, New Mexico. Under certain management
agreements, InnSuites Hotels Inc.,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 InnDependent Boutique
Collection (IBC Hotels) or IBC Developments, a wholly owned subsidiary of InnSuites Hospitality Trust, has a network of approximately
6,300 unrelated hotel properties and provides revenue generating services and cost savings solutions to independent boutique hotels.
During the fiscal year ended January 31, 2014 IBC Hotels formed a marketing alliance with the Independent Lodging Industry Association
(ILIA).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January 31, 2016 and 2015, 276,131 Class A Partnership units were issued and
outstanding, representing 2.09% of the total Partnership units, respectively. Additionally, as of both January 31, 2016 and 2015,
3,407,938 Class B Partnership units were outstanding to James Wirth, the Trusts Chairman and Chief Executive Officer, and
Mr. Wirths affiliates. If all of the Class A and B Partnership units were converted on January 31, 2016, the limited partners
in the Partnership would receive 3,684,069 Shares of Beneficial Interest of the Trust. As of January 31, 2016 and 2015, the Trust
owns 9,527,448 general partner units in the Partnership, representing 72.11% of the total Partnership units, respectively. LIQUIDITY 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quarterly distributions from the Tucson,
Arizona and Ontario, California properties. Our liquidity, including our ability to make distributions to our shareholders, will
depend upon our ability and the Partnerships ability to generate sufficient cash flow from hotel operations and to service
our debt. As of January 31,
2016, the Trust had a related party Demand/Revolving Line of Credit/Promissory Note with an amount receivable of $5,761 due to
overpayments. The Demand/Revolving Line of Credit/Promissory Note accrued interest at 7.0% per annum and requires interest only
payments. The Demand/Revolving Line of Credit/Promissory Note has a maximum borrowing capacity to $1,000,000, which is available
to December 31, 2017. As of April 25, 2016, the outstanding net balance receivable on the Demand/Revolving Line of Credit/Promissory
Note was $195,761. With approximately
$2.0 million of cash, including approximately $200,000 from discontinued operations, as of January 31, 2016 and the availability
of a $1,000,000 related party Demand/Revolving Line of Credit/Promissory Note, we believe that we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us, or at all. We
also expect to complete the sale of our four hotel properties by July 31, 2016. 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 BASIS OF PRESENTATION As sole general
partner of the Partnership, the Trust exercises unilateral control over the Partnership, and the Trust owns all of the issued and
outstanding classes of shares of InnSuites Hotels Inc. Therefore, the financial statements of the Partnership and InnSuites Hotels
Inc. are consolidated with the Trust, and all significant intercompany transactions and balances have been eliminated. SEASONALITY OF THE HOTEL BUSINESS The Hotels
operations historically have been somewhat seasonal. The two southern Arizona hotels experience their highest occupancy in the
first fiscal quarter and, to a lesser extent, the fourth fiscal quarter. The second fiscal quarter tends to be the lowest occupancy
period at those two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 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 RECENTLY ISSUED ACCOUNTING GUIDANCE In April 2014, the
Financial Accounting Standards Board (FASB) issued Accounting Standards Update (ASU) 2014-08, Reporting
Discontinued Operations and Disclosures of Disposals of Components of an Entity to Accounting Standards Codification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In 2014, the Trust adopted ASU 2014-08. Adoption of this
guidance did not have a material impact on the Trusts consolidated financial statements. In August 2014,
FASB issued ASU No. 2014-15, Presentation of Financial Statements  Going Concern (Subtopic 205-40) Disclosure of
Uncertainties about an Entitys Ability to Continue as a Going Concern (ASU 2014-15).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ASU 2014-15 require additional disclosure of information about the relevant conditions and events. The amendments
in ASU 2014-15 are effective for annual periods ending after December 15, 2016, and for annual periods and interim periods thereafter.
Early application is permitted. The Trust is currently evaluating the potential impact of the adoption of this guidance on its
consolidated financial statements, however does not expect there to be a material impact at this time. In June 2014,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Trust is currently evaluating the potential impact of the adoption of this guidance on its consolidated
financial statements, however does not expect there to be a material impact at this time. In May 2014, the
FASB issued ASU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SU 2014-09 provides for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In August 2015, the FASB issued an update that defers
the effective date of the revenue recognition guidance by one year. It will be effective for interim and annual reporting periods
beginning after December 31, 2017. Early adoption is permitted but only for interim and annual period beginning after December
31, 2016. Companies may use either a full retrospective or a modified retrospective approach to adopt ASU 2014-09. The Trust is
currently evaluating the potential impact of the adoption of this guidance on its consolidated financial statements.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d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is effective for periods beginning after December 15, 2015.
The Trust is currently evaluating the potential impact of the adoption of this guidance on its consolidated financial statements. In April 2015, the
FASB issued ASU No.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issue costs shall be reported in the balance sheet as a direct deduction from the face amount of the note and
that amortization of debt issue costs shall also be reported as interest expense. According to the ASUs Basis
for Conclusions, debt issuance costs incurred before the associated funding is received (i.e., the debt liability) should be reported
on the balance sheet as deferred charges until that debt liability amount is recorded.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Trust is currently evaluating the potential impact of the adoption of this guidance on its consolidated
financial statements.</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 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years ended January 31, 2016 and 2015. INTANGIBLE ASSETS Intangible assets
with finite lives are amortized on a straight-line basis over the estimated useful lives, which range from 7 to 10 years. The
useful life of the intangible asset is evaluated each reporting period to determine whether events and circumstances warrant a
revision to the remaining useful life.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d by management and
was based upon currently available data. The Trust allocated
the excess of purchase price over the identifiable intangible and net tangible assets to goodwill. Such goodwill is not deductible
for tax purposes and represents the value placed on entering new markets and expanding market share (see Note 27).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GOODWILL The Trust tests
it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 The goodwill was recorded as part of
the acquisition of International Vacation Hotels that occurred on January 8, 2016 (see Note 27). DEFERRED FINANCING COSTS Deferred financing
costs represent costs incurred in connection with the issuance of the convertible debentures during the fiscal years ended January
31, 2016 and 2015. Deferred financing costs related to the issuance of the convertible debentures are being amortized over the
term of the financing instrument using the effective interest method and are recorded in interest expense in the accompanying
consolidated statements of operations. 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 REVENUE RECOGNITION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 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Fiscal
Year Balance
at the Beginning of Year (i) Charged
to Expense Deductions Balance
at the End of Year (i)
2015 $ 23,593 $ 112,332 $ (96,880 ) $ 39,045
2016 $ 39,045 $ 83,786 $ (88,861 ) $ 33,970 (i) Amounts do not agree
to the Consolidated Balance Sheets due to the Discontinued Operations and Assets Held for Sale lines. STOCK-BASED COMPENSATION We have an employee
equity incentive plan, which is described more fully in Note 22 - Share-Based Payments. For fiscal year 2016 and 2015,
the Trust has paid the annual fees due to its Trustees by issuing Shares of Beneficial Interest out of its authorized but unissued
Shares of Beneficial Interest.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16, the Trust granted restricted stock awards of 24,000 Shares to members of the Board of Trustees, all of which vested in fiscal
year 2016 resulting in stock-based compensation of $65,280. During fiscal year 2015, the Trust granted restricted stock awards
of 23,100 Shares to members of the Board of Trustees, all of which vested in fiscal year 2015 resulting in stock-based compensation
of $36,666. The following table
summarizes restricted share activity during fiscal years 2016 and 2015.
Restricted
Shares
Shares Weighted-Average Per Share Grant Date Fair Value
Balance at January
31, 2014 - -
Granted 23,100 $ 1.59
Vested (23,100 ) $ 1.59
Forfeited - -
Balance of unvested
awards at January 31, 2015 - -
Granted 24,000 $ 2.72
Vested (24,000 ) $ 2.72
Forfeited - -
Balance of unvested
awards at January 31, 2016 - -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DIVIDENDS AND DISTRIBUTIONS In fiscal years
2016 and 2015, the Trust paid dividends of $0.01 per share in the fourth quarter of each year, or total dividends of $88,177 and
$82,665, respectively. The Trusts ability to pay dividends is largely dependent upon the operations of the Hotels. 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 INCOME (LOSS)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For the fiscal years ended
January 31, 2016 and 2015, there were Class A and Class B Partnership units outstanding, which are convertible into Shares of
Beneficial Interest of the Trust. Assuming conversion at the beginning of each period, the aggregate weighted-average of these
Shares of Beneficial Interest would have been 3,684,069 in addition to the basic shares outstanding for fiscal years 2016 and
2015, respectively. These Shares of Beneficial Interest issuable upon conversion of the Class A and Class B Partnership units
were dilutive during fiscal year 2016, and are included in the calculation of diluted earnings per share for that year below.
All such shares were anti-dilutive for the fiscal year ended January 31, 2015.
For
the Year Ended
January
31,
2016
Net Income attributable to controlling interest $ 432,116
Plus: Net Loss attributable
to non-controlling interests (92,676 )
Net Income attributable to controlling interest after unit conversion $ 339,440
Weighted average common
shares outstanding 8,269,827
Plus: Weighted average
incremental shares resulting from unit conversion 3,684,069
Weighted average common
shares outstanding after unit conversion 11,953,896
Diluted Income Per
Share $ 0.03 DISCONTINUED OPERATIONS AND ASSETS HELD FOR
SALE On August 1, 2015, the
Trust finalized and committed to a plan to sell all of its hotel properties. Except for the Yuma hotel property, which the Company
expects to list for sale by January 31, 2017, the Trust listed each of the properties with a local real estate hotel broker and
Management believes that the assets are being marketed at a price that is reasonable in relation to its current fair value. The
Trust believes that the plan to sell these assets will not likely be withdrawn and the sales are probable by July 31, 2016. On
October 14, 2015, the Trust sold its Tucson St. Marys hotel to an unrelated third party. Except for the Yuma hotel
property, the Trust has recognized the sale of the Tucson St. Marys hotel and the reclassification of three of its hotels
into discontinued operations and assets held for sale in accordance with No. 205-20, Discontinued Operations Discontinued operations
in the fiscal years ended January 31, 2016 and January 31, 2015 primarily consists of each hotels operational revenues and
expenses, except our Yuma hotel property, and does not include the sale proceeds and profit from the sale of our Tucson St. Marys
hotel. SEGMENT REPORTING During the fourth
quarter of fiscal year 2015, the Trust determined that its operations are comprised of two reportable segments, a Hotel Operations
&amp; Corporate Overhead segment that has ownership interest in four hotel properties with an aggregate of 576 suites in Arizona,
southern California and New Mexico, and the IBC Developments segment serving 6,5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K reflects this change. On an overall basis, the Trust has elected to only put the costs directly attributable
to the IBC Developments in that segment. Included in these costs are sales, marketing and technology development costs. IBC Hotels was
formed during the fiscal year ended January 31, 2014. Operating results became significant during the fiscal year ended January
31, 2015. IBC Hotels charges a 1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 ADVERTISING COSTS Amounts incurred
for advertising costs are expensed as incurred. Advertising expense totaled approximately $600,000 and $558,000 for the years
ended January 31, 2016 and 2015, respectively.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years
ended January 31, 2016 and 2015. Due to their short
maturities, the carrying value of cash and cash equivalents, restricted cash,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 See Note 19  Fair Value of Financial Instruments.</t>
  </si>
  <si>
    <t>Sale of Ownership Interests in Albuquerque Subsidiary</t>
  </si>
  <si>
    <t>Business Combinations [Abstract]</t>
  </si>
  <si>
    <t>3. SALE OF OWNERSHIP INTERESTS IN ALBUQUERQUE
SUBSIDIARY On July 22, 2010,
the Board of Trustees unanimously approved, with Mr. Wirth abstaining, for the Partnership to enter into an agreement with Rare
Earth Financial, LLC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of the membership interests in the Albuquerque
entity and the parties agreed to restructure the operating agreement of the Albuquerque entity. A total of 400 units were available
for sale for $10,000 per unit, with a two-unit minimum subscription. On September 24, 2010, the parties revised the Amended and
Restated Operating Agreement to name Rare Earth as the administrative member of the Albuquerque entity in charge of the day-to-day
management. On December 9, 2013,
the Trust entered into an updated restructuring agreement with Rare Earth to allow for the sale of additional interest units in
the Albuquerque entity for $10,000 per unit. Under the updated restructuring agreement, Rare Earth agreed to either purchase or
bring in other investors to purchase up to 150 (and potentially up to 190 if the overallotment is exercised) units. Under the terms
of the updated restructuring agreement, the Trust agreed to hold at least 50.1% of the outstanding units in the Albuquerque entity,
on a post-transaction basis, and intends to maintain this minimum ownership percentage through the purchase of units under this
offering. The Board of Trustees approved this restructuring on December 9, 2013. The units in the Albuquerque entity are allocated
to three classes with differing cumulative discretionary priority distribution rights through December 31, 2015.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were cumulative until December
31, 2015; however, after December 31, 2015 Class A unit holders continue to hold a preference on distributions over Class B and
Class C unit holders. 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received a restructuring fee of $128,000, conditioned upon and arising from the sale of the first 100 units in the Albuquerque
entity following the December 31, 2013 restructuring. The Albuquerque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Albuquerque, New
Mexico property. During the fiscal
year ended January 31, 2016, there were 2 Class A units of the Albuquerque entity sold, of which all were entirely purchased from
Rare Earth at $10,000 per unit. As of January 31, 2016, the Trust held a 50.91% ownership interest, or 279 Class B units, in the
Albuquerque entity, Mr. Wirth and his affiliates held a 0.18% interest, or 1 Class C unit, and other parties held a 48.91% interest,
or 268 Class A units. As of January 31, 2016, the Albuquerque entity has discretionary Priority Return payments to unrelated unit
holders of approximately $188,000, to the Trust of approximately $195,000, and to Mr. Wirth and his affiliates of approximately
$1,000 per year payable quarterly for calendar year 2016.</t>
  </si>
  <si>
    <t>Sale of Ownership Interests in Tucson Hospitality Properties Subsidiary</t>
  </si>
  <si>
    <t>4. SALE OF OWNERSHIP INTERESTS IN TUCSON
HOSPITALITY PROPERTIES SUBSIDIARY On February 17,
2011, the Partnership entered into a restructuring agreement with Rare Earth to allow for the sale of non-controlling interest
units in Tucson Hospitality Properties, LP (the Tucson entity), which operates the Tucson Oracle hotel property,
then wholly-owned by the Partnership. Under the agreement, Rare Earth agreed to either purchase or bring in other investors to
purchase up to 250 units, which represents approximately 41% of the outstanding limited partnership units in the Tucson entity,
on a post-transaction basis, and the parties agreed to restructure the limited partnership agreement of the Tucson entity. The
Board of Trustees approved this restructuring on January 31, 2011. On October 1, 2013,
the Partnership entered into an updated restructured limited partnership agreement with Rare Earth to allow for the sale of additional
interest units in the Tucson entity for $10,000 per unit. Under the agreement, Rare Earth agreed to either purchase or bring in
other investors to purchase up to 160 (and potentially up to 200 if the overallotment is exercised) units. Under the terms of the
updated restructuring agreement, the Partnership agreed to hold at least 50.1% of the outstanding limited partnership units in
the Tucson entity, on a post-transaction basis, and intends to maintain this minimum ownership percentage through the purchase
of units under this offering. The Board of Trustees approved this restructuring on September 14, 2013. The limited partnership
interests in the Tucson entity are allocated to three classes with differing cumulative discretionary priority distribution rights
through June 30, 2016. Class A units are owned by unrelated third parties and have first priority for distributions. Class B units
are owned by the Partnership and have second priority for distributions. Class C units are owned by Rare Earth or other affiliates
of Mr. Wirth and have the lowest priority for distributions from the Tucson entity. Priority distributions of $700 per unit per
year are cumulative until June 30, 2016; however, after June 30, 2016 Class A unit holders continue to hold a preference on distributions
over Class B and Class C unit holders. 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Tucson entity following the October 1, 2013 restructuring.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Tucson, Arizona
property. During the fiscal
year ended January 31, 2016, there were 5 Class A units of the Tucson entity sold, of which all were entirely purchased from Rare
Earth at $10,000 per unit. As of January 31, 2016, the Partnership held a 51.01% ownership interest, or 404 Class B units, in the
Tucson entity, Mr. Wirth and his affiliates held a 0.76% interest, or 6 Class C units, and other parties held a 48.23% interest,
or 382 Class A units. As of January 31, 2016, the Tucson entity has discretionary Priority Return payments to unrelated unit holders
of approximately $267,000, to the Partnership of approximately $283,000 and to Rare Earth of approximately $4,000 per year payable
quarterly for calendar year 2016.</t>
  </si>
  <si>
    <t>Sale of Ownership Interests in Ontario Hospitality Properties Subsidiary</t>
  </si>
  <si>
    <t>5. SALE OF OWNERSHIP INTERESTS IN ONTARIO
HOSPITALITY PROPERTIES SUBSIDIARY On February 29,
2012, the Trust and Partnership entered into a restructuring agreement with Rare Earth to allow for the sale of non-controlling
interest units in Ontario Hospitality Properties, LP (the Ontario entity) for $10,000 per unit, which operates the
Ontario hotel property, then wholly-owned by the Partnership. Under the agreement, Rare Earth agreed to either purchase or bring
in other investors to purchase up to 250 units, which represents approximately 49% of the outstanding partnership units in the
Ontario entity, on a post-transaction basis, and the parties agreed to restructure the limited partnership agreement of the Ontario
entity. The Board of Trustees approved this restructuring on February 1, 2012. Under the restructured limited partnership agreement,
Rare Earth became a general partner of the Ontario entity along with the Trust and Partnership. On March 1, 2014,
the Trust and Partnership entered into an updated restructuring agreement with Rare Earth to allow for the sale of additional interest
units in the Ontario entity for $10,000 per unit. Under the updated restructuring agreement, Rare Earth agreed to either purchase
or bring in other investors to purchase up to 235 (and potentially up to 275 if the overallotment is exercised) units. Under the
terms of the updated restructuring agreement, the Partnership agreed to hold at least 50.1% of the outstanding limited partnership
units in the Ontario entity, on a post-transaction basis, and intends to maintain this minimum ownership percentage through the
purchase of units under this offering. The Board of Trustees approved this restructuring on March 24, 2014. The limited partnership
interests in the Ontario entity are allocated to three classes with differing cumulative discretionary priority distribution rights
through March 31, 2017.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are cumulative until December 31, 2015; however, after March 31, 2017 Class A unit holders continue to hold a preference on
distributions over Class B and Class C unit holders. If certain triggering
events related to the Ontario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Ontario entity following the March 1, 2014 restructuring. The Trust has paid out $128,000 of the restructuring fee at January
31, 2015 and included the cost in the Sales of Ownership Interest in Subsidiary, net line of the accompany Consolidated Statements
of Shareholders Equity. The Ontario entity is required to use its best efforts to pay the priority distributions. The Trust
does not guarantee and is not otherwise obligated to pay the cumulative priority distributions. InnSuites Hotels will continue
to provide management, licensing and reservation services to the Ontario, California property. During the fiscal
year ended January 31, 2016, there were 6.25 Class A units of the Ontario entity sold, of which 5 were purchased from Rare Earth
at $10,000 per unit. As of January 31, 2016, the Partnership held a 51.65% ownership interest, or 498 Class B units, in the Ontario
entity, Mr. Wirth and his affiliates held a 3.11% interest through Rare Earth, or 30 Class C units, and other parties held a 45.24%
interest, or 436.25 Class A units. As of January 31, 2016, the Ontario entity has discretionary Priority Return payments to unrelated
unit holders of approximately $305,000, to the Partnership of approximately $349,000 and to Rare Earth of approximately $21,000
per year payable quarterly for calendar years 2016 and 2017.</t>
  </si>
  <si>
    <t>Sale of Ownership Interests in Yuma Hospitality Properties Subsidiary</t>
  </si>
  <si>
    <t xml:space="preserve">6. SALE OF OWNERSHIP INTERESTS IN YUMA
HOSPITALITY PROPERTIES SUBSIDIARY On October 24, 2014,
the Trust and Partnership entered into a restructuring agreement with Rare Earth to allow for the sale of non-controlling interest
units in Yuma Hospitality Properties, Limited Partnership (the Yuma entity) for $10,000 per unit, which operates
the Yuma hotel property, then wholly-owned by the Trust. Prior to the agreement there were 750 units outstanding and as a result
of the agreement, an additional 50 units will be created for sale. Under the agreement, Rare Earth agreed to either purchase or
bring in other investors to purchase up to 398 units, which represents approximately 49% of the outstanding partnership units in
the Yuma entity, on a post-transaction basis, and the parties agreed to restructure the limited partnership agreement of the Yuma
entity. The Board of Trustees approved this restructuring on October 24, 2014. Under the restructured limited partnership agreement,
Rare Earth became a general partner of the Yuma entity along with the Trust and Partnership. The limited partnership
interests in the Yuma entity are allocated to three classes with differing cumulative discretionary priority distribution rights
through January 31, 2020.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Yuma entity. Priority distributions of $700 per unit per year
are cumulative until January 31, 2020. After January 31, 2020, all Partnership Interests will share equally in all distributions. If certain triggering
events related to the Yuma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will receive a restructuring fee of $350,000, conditioned upon and arising from the sale of the first 150 units in the
Yuma entity following the October 24, 2014 restructuring. The Trust has paid out $350,000 of the restructuring fee at January 31,
2016 and included the cost in the Sales of Ownership Interest in Subsidiary, net line of the accompany Consolidated Statements
of Shareholders Equity. The Yuma entity is required to use its best efforts to pay the priority distributions. The Trust
does not guarantee and is not otherwise obligated to pay the cumulative priority distributions. InnSuites Hotels will continue
to provide management, licensing and reservation services to the Yuma, Arizona property. During the fiscal
year ended January 31, 2016, there were 174.40 Class A units and 7.10 Class C units of the Yuma entity sold at $10,000 per unit,
of which all were sold from the Trust. As of January 31, 2016, the Trust held a 59.73% ownership interest, or 407.40 Class B units,
in the Yuma entity, Mr. Wirth and his affiliates held a 1.01% interest, or 8.1 Class C units, and other parties held a 48.06% interest,
or 384.50 Class A units. As of January 31, 2016, the Yuma entity has discretionary Priority Return payments to unrelated unit holders
of approximately $269,000, to the Trust of approximately $285,000 and to Rare Earth of approximately $6,000 per year payable quarterly
for calendar years 2016, 2017, 2018, 2019 and 2020. </t>
  </si>
  <si>
    <t>Sale of Ownership Interests in Tucson Saint Mary's Suite Hospitality</t>
  </si>
  <si>
    <t>7. SALE OF OWNERSHIP INTERESTS IN TUCSON
SAINT MARYS SUITE HOSPITALITY On April 24, 2015,
the Trust and the Partnership entered into a restructuring agreement with Rare Earth to allow for the sale of non-controlling interest
units for $10,000 per unit in the Tucson St. Marys entity for $10,000 per unit, which operated one of the Tucson, Arizona
hotel properties, then wholly-owned by the Partnership. Under the agreement, the Partnership agreed to either purchase or bring
in other investors to purchase up to 350 units, which represents approximately 50.07% of the outstanding partnership units, on
a post-transaction basis, and the parties agreed to restructure the limited liability agreement of the Tucson St. Marys
entity. The Board of Trustees approved this restructuring on April 24, 2015. Under the restructured limited liability agreement,
the Partnership was confirmed as the Administrative Member of the Tucson St. Marys entity but Rare Earth could be elected
in the future as Administrative Member without consent of the Partnership. All membership interests are entitled to receive priority
distributions annually of $700 per $10,000 interest from May 15, 2015 through April 20, 2020. Priority distributions will be paid
first to Class A interests, second to Class B interests, third to Class C interests and are cumulative. After April 30, 2020, all
membership interests will be entitled to annual distributions of $700 per $10,000 interest, which will be cumulative. Subject to
shareholder approval, the holders of Class A units may convert all of part of their investment at any time up to January 31, 2018
into 2,857 Shares of Beneficial Interest for each $10,000 interest subject to shareholder approval and other required approvals
(conversion feature). Thereafter each $10,000 interest is convertible into 2,500 Shares of Beneficial Interest of
the Trust. On May 30, 2015, the restructuring agreement was amended to clarify the requirement that the shareholders must approve
the conversion feature which is not perfunctory. During the fiscal
year ended January 31, 2016, there were 64 Class A units sold and 100 Class C units sold of the Tucson St. Marys entity
for total proceeds of $640,000 attributable to Class A units sold and $1,000,000 attributable to Class C units sold. On October
14, 2015, the Trust sold its Tucson St. Marys hotel to an unrelated third party for approximately $9.7 million, which the
Trust received approximately $4.6 million in cash. The Trust used $4.7 million of the proceeds to satisfy its mortgage note payable
on the property, approximately $379,000 to reduce accruals and payables, and retained the remaining proceeds to fund future operations
and capital improvements. The Trust recognized a gain on the sale of property in the amount of approximately $2.4 million for the
year ended January 31, 2016. As of January 31, 2016, the Partnership held a 100% ownership interest, or 88.5 Class B units, in
the Tucson St. Marys entity.</t>
  </si>
  <si>
    <t>Property, Plant, and Equipment and Hotel Properties</t>
  </si>
  <si>
    <t>Property, Plant and Equipment [Abstract]</t>
  </si>
  <si>
    <t xml:space="preserve">8. PROPERTY, PLANT, AND EQUIPMENT AND
HOTEL PROPERTIES As of January 31,
2016 and 2015, hotel properties consisted of the following:
2016 2015
Land $ 4,438,079 $ 5,534,150
Building and improvements 24,781,738 35,050,637
Furniture, fixtures and equipment 5,317,036 5,695,356
Total hotel properties 34,536,853 46,280,143
Less accumulated depreciation (15,226,820 ) (20,466,347 )
Hotel Properties in Service, net 19,310,033 25,813,796
Construction in progress 18,000 4,650
Hotel properties, net (1) $ 19,328,033 $ 25,818,446 (1) Includes $14,298,785 of hotel properties
included in discontinued operations, see Note 25. As of January 31,
2016 and 2015, property, plant and equipment consisted of the following:
2016 2015
Land $ 7,005 $ 7,005
Building and improvements 75,662 75,662
Furniture, fixtures and equipment 561,657 388,565
Total property, plant and equipment 644,324 471,232
Less accumulated depreciation (441,590 ) (395,140 )
Property, Plant and Equipment, net $ 202,734 $ 76,092 </t>
  </si>
  <si>
    <t>Deferred Costs, Capitalized, Prepaid, and Other Assets Disclosure [Abstract]</t>
  </si>
  <si>
    <t xml:space="preserve">9. PREPAID EXPENSES AND OTHER CURRENT
ASSETS Prepaid expenses
and other current assets are carried at historic cost and are expected to be consumed within one year. As of January 31, 2016 and
2015, prepaid expenses and other current assets consisted of the following:
2016 2015
Prepaid Assets $ 45,838 $ 51,788
Tax and Insurance Escrow 40,639 31,208
Deposits 14,805 25,295
Prepaid Insurance 8,130 19,953
Prepaid Workmans Compensation 17,903 21,186
Miscellaneous Prepaid Expenses 10 2,569
Total Prepaid Expenses and Current Assets $ 127,325 $ 151,999 </t>
  </si>
  <si>
    <t>Payables and Accruals [Abstract]</t>
  </si>
  <si>
    <t xml:space="preserve">10. ACCOUNTS PAYABLE AND ACCRUED EXPENSES As of January 31,
2016 and 2015, accounts payable and accrued expenses consisted of the following:
2016 2015
Accounts Payable $ 1,022,511 $ 1,019,064
Accrued Salaries and Wages 214,654 171,040
Accrued Vacation 8,515 24,718
Income Tax Payable 239,244 200,000
Accrued Interest Payable 52,852 52,852
Advanced Customer Deposits 128,422 133,452
Accrued Property Taxes 206,467 213,440
Accrued Land Lease 66,334 34,494
Accrued Other 262,793 641,308
Sales Tax Payable - 156,472
Total Accounts Payable and Accrued Expenses $ 2,201,792 $ 2,646,840 </t>
  </si>
  <si>
    <t>Mortgage Notes Payable</t>
  </si>
  <si>
    <t>Debt Disclosure [Abstract]</t>
  </si>
  <si>
    <t>11. MORTGAGE NOTES PAYABLE At January 31, 2016
and 2015, the Trust had mortgage notes payable outstanding with respect to each of the Hotels except the Albuquerque property.
The mortgage notes payable have various repayment terms and have scheduled maturity dates ranging from August 2022 to November
2029. Weighted average annual interest rates on the mortgage notes payable for the fiscal years ended January 31, 2016 and 2015
were 4.71% and 4.34%, respectively. The following table
summarizes the Trusts mortgage notes payable as of January 31:
2016 2015
Albuquerque property mortgage note payable paid in full at June 2, 2014. $ - $ -
Mortgage note payable, due in monthly installments of $36,835, including interest at Prime + 1.50% with a 4.75% floor per year (4.75% as of January 31, 2016), through August 22, 2024, plus a balloon payment of $3,585,591 in August 2024, secured by the Ontario property with a carrying value of $6.4 million at January 31, 2016. 5,408,942 5,580,410
Mortgage note payable, due in monthly installments of $26,312, including interest at 4.19% per year, through November 18, 2029, secured by the Tucson Oracle property with a carrying value of $6.6 million at January 31, 2016. 3,290,657 3,462,188
Tucson St. Marys paid in full at January 31, 2016 - 4,861,936
Mortgage note payable, due in monthly installments of $32,419, including interest at the prime rate plus one percentage point over the index, with a floor of 5.0% per year (5% per year as of January 31, 2015), through August 1, 2022 plus a balloon payment of $4,112,498 in September 2022, secured by the Yuma property with a carrying value of $4.9 million at January 31, 2016. 5,092,993 5,217,202
Totals: $ 13,792,592 $ 19,121,736 The mortgage note
payable secured by the Yuma hotel property is recourse to the Trust as a full guarantor. None of the other mortgage notes are recourse
to the Partnership or the Trust. On August 24, 2012,
the Yuma entity entered into a $5,500,000 mortgage loan with 1 st On June 2, 2014,
the Trust paid off the Albuquerque Suite Hospitality, LLC property mortgage, which had an outstanding balance of $1,099,299 at
such time. On August 22, 2014,
the Ontario entity, a subsidiary of the Trust, entered into a $5,700,000 mortgage loan with Arizona Bank &amp; Trust (the AZB&amp;T
Agreement) to refinance the then existing term debt. The AZB&amp;T Agreement calls for a 10 year maturity date and an interest
rate of 4.75% per annum fixed for the first five years and then variable at Wall Street Journal Prime + 1.50% with a 4.75% floor
for the remaining 5 years of the term. Prepayment fees exist for refinancing this debt with another lender in the first three years.
As of January 31, 2016, the mortgage loan balance was approximately $5,409,000, net of a discount of approximately $43,000. On November 24,
2014, the Tucson Oracle entity entered into a $3,500,000 mortgage loan with Kansas State Bank of Manhattan to acquire the land
associated with this property, re-finance the existing Tucson hotel loan first deed of trust and pay off other existing debt. This
new loan lowered the interest rate for this propertys mortgage from 8.0% to 4.19% per annum. The $3,500,000 commercial real
estate loan has a 15 year term with a 4.19% per annum fixed interest rate for five years, and adjusts annually based upon the Weekly
Average Yield of the US Treasury Securities, with a 4.19% floor. The loan closed simultaneous to the land purchase. Rare Earth,
the Partnership, the Trust, the Wirth Family Trust dated July 14, 2006 and James and Gail Wirth are joint guarantors. As of January
31, 2016, the mortgage loan balance was approximately $3,291,000, net of a discount of approximately $8,000. See Note 15 
Minimum Debt Payments for scheduled minimum payments on the mortgage notes payable.</t>
  </si>
  <si>
    <t>Notes Payable to Banks</t>
  </si>
  <si>
    <t>12. NOTES PAYABLE TO BANKS On May 21, 2014,
Tucson Hospitality Properties LLP, a subsidiary of the Trust, entered into a $447,100 business loan, including $25,307 of loan
fees, with American Express Bank, FSB (the Tucson Oracle Merchant Agreement) with a maturity date of May 21, 2015.
The Tucson Oracle Merchant Agreement included a loan fee of 6% of the original principal balance of the loan with acceleration
provisions upon default. The business loan was secured and paid back with 15% of the Tucson Oracle American Express, VISA and MasterCard
merchant receipts received during the loan period. As of January 31, 2016, the business loan balance has been paid in full. On July 24, 2014,
Tucson Saint Marys Suite Hospitality LLC, a subsidiary of the Trust, entered into a $451,560 business loan, including $25,560
of loan fees, with American Express Bank, FSB (the St. Marys Merchant Agreement) with a maturity date of July
24, 2015. The St. Marys Merchant Agreement included a loan fee of 6% of the original principal balance of the loan with
acceleration provisions upon default. The business loan was secured and paid back with 17% of the St. Marys American Express,
VISA, MasterCard and Discover merchant receipts received during the loan period. As of January 31, 2016, the business loan balance
has been paid in full. On August 19, 2014,
Ontario Hospitality Properties, LP (Ontario entity), a subsidiary of the Trust, entered into a $477,000 business
loan, including $27,000 of loan fees, with American Express Bank, FSB (the Ontario Merchant Agreement) with a maturity
date of September 19, 2015. The Ontario Merchant Agreement included a loan fee of 6% of the original principal balance of the loan
with acceleration provisions upon default. The business loan was secured and paid back with 27% of the Ontario American Express,
VISA, MasterCard and Discover merchant receipts received during the loan period. As of January 31, 2016, the business loan has
been paid in full. On September 16,
2014, Yuma Hospitality Properties Limited Partnership, a subsidiary of the Trust, entered into a $415,520 business loan, including
$23,250 of loan fees, with American Express Bank, FSB (the Yuma Merchant Agreement) with a maturity date of September
16, 2015. The Yuma Merchant Agreement included a loan fee of 6% of the original principal balance of the loan with acceleration
provisions upon default. The business loan was secured and paid back with 22% of the Yuma American Express, VISA, MasterCard and
Discover merchant receipts received during the loan period. As of January 31, 2016, the business loan balance has been paid in
full. On October 24, 2014,
Albuquerque Suite Hospitality, LLC, a subsidiary of the Trust, entered into a $318,000 business loan, including $18,000 of loan
fees, with American Express Bank, FSB (the Albuquerque Merchant Agreement) with an maturity date of October 24, 2015.
This loan was paid off in full on November 20, 2015. The Albuquerque Merchant Agreement included a loan fee of 6% of the original
principal balance of the loan with acceleration provisions upon default. The business loan was secured and paid back with 14% of
the Albuquerque American Express, VISA, MasterCard and Discover merchant receipts received during the loan period. As of January
31, 2016, the business loan balance has been paid in full. On July 7, 2015,
the Trusts revolving bank line of credit agreement, with a credit limit of $600,000, was changed to a four year non-revolving
note payable. The non-revolving note payable has a variable interest rate of Wall Street Journal Prime Rate plus a margin of 1%
with a floor rate of 5.5%, maturing on July 3, 2019 and monthly payments of $13,978.08. The line is secured by a junior security
interest in the Yuma, Arizona property and the Trusts trade receivables. As of January 31, 2016, the non-revolving note
payable balance was approximately $532,000. On January 8, 2016,
in connection with the acquisition of substantially all of the assets of International Vacation Hotels (IVH), the
Trust entered into a $400,000 business loan with Laurence Holdings Limited, an Ontario, Canada Corporation with a maturity date
of February 1, 2019 pursuant to the terms of the Security Agreement and Promissory Note (Agreement). The Agreement
requires the funds be used for the purchase of IVH assets. The agreement provides interest only payments for the first 3 months
of the term and principal and interest payments for the remaining portion of the loan. The Agreement sets an interest rate of 8%
per annum with no prepayment penalty. As of January 31, 2016, the business loan balance was $400,000.</t>
  </si>
  <si>
    <t>Line of Credit-Related Party</t>
  </si>
  <si>
    <t>13. LINES OF CREDIT  RELATED
PARTY On January 1, 2012,
Tucson Hospitality Properties LLP, a subsidiary of the Trust, entered into a $1,000,000 Demand/Revolving Line of Credit/Promissory
Note or Note Receivable with Rare Earth, depending on whether amounts are due to or due from Rare Earth. The Demand/Revolving Line
of Credit/Promissory Note or Note Receivable bore interest at 7.0% per annum, was interest only quarterly and was amended on July
1, 2014 to extend the maturity date to March 31, 2015, and increased the maximum borrowing capacity from $1,000,000 to $1,400,000.
The Demand/Revolving Line of Credit/Promissory Note or Note Receivable was further amended on October 27, 2014 to increase the
maximum borrowing capacity from $1,400,000 to $2,000,000. As of January 31, 2016, the Demand/Revolving Line of Credit/Promissory
Note or Note Receivable has been paid in full and was closed. No prepayment penalty existed on the Demand/Revolving Line of Credit/Promissory
Note or Note Receivable. On December 1, 2014,
the Trust entered into a $1,000,000 net maximum Demand/Revolving Line of Credit/Promissory Note with Rare Earth. The Demand/Revolving
Line of Credit/Promissory Note bears interest at 7.0% per annum, is interest only quarterly and matures on December 31, 2017. No
prepayment penalty exists on the Demand/Revolving Line of Credit/Promissory Note. The balance fluctuates significantly through
the period with the highest payable balance being $714,270 during the fiscal year ended January 31, 2016. The Demand/Revolving
Line of Credit/Promissory Note has a net maximum borrowing capacity of $1,000,000. Related party interest expense or revenue for
the Demand/Revolving Line of Credit/Promissory Note for the fiscal years ended January 31, 2016 was $7,618 of expense and $5,761
of revenue, and for the fiscal year ended January 31, 2015 was $659 of expense. The above Demand/Revolving
Line of Credit/Promissory Notes are presented together as one line item on the balance sheet and totaled a receivable of $5,761
and payable of $262,659 at January 31, 2016 and 2015, respectively, all of which is considered a current receivable and liability.</t>
  </si>
  <si>
    <t>OtherNotesPayableAbstract</t>
  </si>
  <si>
    <t xml:space="preserve">14. OTHER NOTES PAYABLE As of January 31,
2016, the Trust had $54,690 in promissory notes outstanding to unrelated third parties arising from the repurchase of 75,629 Class
A Partnership units in privately negotiated transactions the repurchase of 68,265 Shares of Beneficial Interest in privately negotiated
transactions. These promissory notes bear interest at 7% per year and are due in varying monthly payments through June 2019. As
of January 31, 2015, the Trust had $525,670 in promissory notes outstanding to unrelated third parties arising from the repurchase
of 83,260 Class A Partnership units in privately negotiated transactions, the repurchase of 79,583 Shares of Beneficial Interest
in privately negotiated transactions, and a $400,000 Promissory Demand Note. </t>
  </si>
  <si>
    <t>Minimum Debt Payments</t>
  </si>
  <si>
    <t xml:space="preserve">15. MINIMUM DEBT PAYMENTS Scheduled minimum
payments of debt as of January 31, 2016 are as follows in the respective fiscal years indicated:
FISCAL YEAR MORTGAGES NOTES PAYABLE TO BANK LINE OF CREDIT - RELATED PARTY OTHER NOTES PAYABLE TOTAL
2017 $ 494,005 $ 932,289 $ - $ 40,801 $ 1,467,095
2018 519,495 - - 4,762 524,257
2019 544,339 - - 5,106 549,445
2020 570,380 - - 4,021 574,401
2021 596,078 - - - 596,078
Thereafter 11,135,209 - - - 11,135,209
$ 13,859,506 $ 932,289 $ - $ 54,690 $ 14,846,485 </t>
  </si>
  <si>
    <t>Description of Beneficial Interests</t>
  </si>
  <si>
    <t>Description Of Beneficial Interests</t>
  </si>
  <si>
    <t>16. DESCRIPTION OF BENEFICIAL INTERESTS Holders of the Trusts
Shares of Beneficial Interest are entitled to receive dividends when and if declared by the Board of Trustees of the Trust out
of funds legally available therefor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On January 2, 2001,
the Board of Trustees approved a share repurchase program under Rule 10b-18 of the Securities Exchange Act of 1934, as amended,
for the purchase of up to 250,000 Partnership units and/or Shares of Beneficial Interest in open market or privately negotiated
transactions. On September 10, 2002, August 18, 2005 and September 10, 2007, the Board of Trustees approved the purchase of up
to 350,000 additional Partnership units and/or Shares of Beneficial Interest in open market or privately negotiated transactions.
Additionally, on January 5, 2009, September 15, 2009 and January 31, 2010, the Board of Trustees approved the purchase of up to
300,000, 250,000 and 350,000, respectively, additional Partnership units and/or Shares of Beneficial Interest in open market or
privately negotiated transactions. Acquired Shares of Beneficial Interest will be held in treasury and will be available for future
acquisitions and financings and/or for awards granted under the Trusts equity compensation plans/programs. During the fiscal
year ended January 31, 2016, the Trust acquired 34,602 Shares of Beneficial Interest in open market transactions at an average
price of $2.67 per share. For the years ended
January 31, 2016 and 2015, the Trust repurchased 34,602 and 99,987 Shares of Beneficial Interest at an average price of $2.67 and
$2.20 per share, respectively. The average price paid includes brokerage commissions. The Trust intends to continue repurchasing
Shares of Beneficial Interest in compliance with applicable legal and NYSE MKT requirements. The Trust remains authorized to repurchase
an additional 93,317 Partnership units and/or Shares of Beneficial Interest pursuant to the publicly announced share repurchase
program, which has no expiration date. Repurchased Shares of Beneficial Interest are accounted for as treasury stock in the Trusts
Consolidated Statements of Shareholders Equity.</t>
  </si>
  <si>
    <t>Federal Income Taxes</t>
  </si>
  <si>
    <t>Income Tax Disclosure [Abstract]</t>
  </si>
  <si>
    <t>17. FEDERAL INCOME TAXES The Trust and subsidiaries
have income tax net operating loss carry forwards of approximately $9.3 million at January 31, 2016. In 2005, the Trust had an
ownership change within the meaning of Internal Revenue Code Section 382. However, the Trust determined that such ownership change
would not have a material impact on the future use of the net operating losses. The Trust and subsidiaries
have federal and state net operating loss carryforwards of approximately $8.4 million at January 31, 2015, having expiration dates
ranging from fiscal years 2019 to 2033.
Total and net deferred income tax assets at January 31, 2016 2015
Net operating loss carryforwards $ 2,795,000 $ 2,166,000
Bad debt allowance (13,000 ) (12,000 )
Accrued expenses 76,000 81,000
Syndications 5,128,000 4,370,000
Prepaid insurance 23,000 8,000
Alternative minimum tax credit 91,000 91,000
Total deferred income tax assets 8,100,000 6,704,000
Deferred income tax liability associated with book/tax differences in hotel properties (2,598,000 ) (2,472,000 )
Net deferred income tax asset 5,502,000 4,232,000
Valuation allowance (5,502,000 ) (4,232,000 )
Net deferred income tax asset $ - $ - The differences between the statutory
and effective tax rates are as follows for the year ended January 31, 2016:
Federal statutory rates $ (112,000 ) -34 %
State income taxes (25,000 ) -7 %
Change in valuation allowance 1,270,000 67 %
True-ups to prior year return (1,016,000 ) -33 %
Other (21,000 ) -1 %
Effective rate $ 96,000 -10 % The differences between the statutory
and effective tax rates are as follows for the year ended January 31, 2015:
Federal statutory rates $ (694,000 ) -34 %
State income taxes (141,000 ) -7 %
Change in valuation allowance 636,000 67 %
Effective rate $ (199,000 ) -10 % The true-ups to
prior year return related primarily to the sale of syndication units in the Trusts subsidiaries which are treated as equity
transactions in the Trusts financial statements but are taxed as capital gain transactions and total $1,079,000, causing
the utilization of net operating loss carry forwards totaling $963,000, which were then offset by the release of valuation allowances.
The Trusts practice is to recognize interest and/or penalties related to income tax matters in income tax expense. The Trust
had no accrued interest or penalties at January 31, 2016 and 2015.</t>
  </si>
  <si>
    <t>Other Related Party Transactions</t>
  </si>
  <si>
    <t>Related Party Transactions [Abstract]</t>
  </si>
  <si>
    <t>18. OTHER RELATED PARTY TRANSACTIONS As of January 31, 2016
and 2015, Mr. Wirth and his affiliates held 3,407,938 Class B Partnership units, which represented 25.8% of the total outstanding
Partnership units. As of January 31, 2016 and 2015, Mr. Wirth and his affiliates held 6,175,205 and 6,055,376, respectively, Shares
of Beneficial Interest in the Trust, which represented 70.24% and 73.2%, respectively, of the total issued and outstanding Shares
of Beneficial Interest. As of January 31, 2016
and 2015, the Trust owned 72.11% of the Partnership. As of January 31, 2016, the Partnership owned a 51.01% interest in an InnSuites®
hotel located in Tucson, Arizona and a 51.65% interest in an InnSuites® hotel located in Ontario, California. The Trust also
owned a direct 50.93% interest in one InnSuites® hotel located in Yuma, Arizona and owned a direct 50.91% interest in one
InnSuites® hotel located in Albuquerque, New Mexico. The Trust directly manages
the Hotels through the Trusts wholly-owned subsidiary, InnSuites Hotels Inc. Under the management agreements, InnSuites
Hotels Inc. manages the daily operations of the Hotels and the two hotels owned by affiliates of Mr. Wirth. Revenues and reimbursements
among the Trust, InnSuites Hotels Inc. and the Partnership have been eliminated in consolidation. The management fees for the
Hotels and the two hotels owned by affiliates of Mr. Wirth are set at 3.0% of room revenue and a monthly accounting fee of $2,000
per hotel. These agreements have no expiration date and may be cancelled by either party with 90-days written notice or 30-days
written notice in the event the property changes ownership. On October 7, 2015, pursuant
to a Securities Purchase Agreement, the Trust issued 440,000 Shares of Beneficial Interest of the Trust, at a purchase price of
$2.50 per Share, for gross aggregate proceeds of $1,100,000 to the Trust. Rare Earth Financial, LLC (Rare Earth),
whose managing member is James F. Wirth, the Chairman and Chief Executive Officer of the Trust, purchased 200,000 of the 440,000
Shares of Beneficial Interest of the Trust on the same terms and conditions as the other purchasers. Rare Earth is wholly owned
by Mr. Wirth and his family members, including Pamela Barnhill, Vice Chairperson and President of the Trust. The transaction was
approved by the Board of Trustees and the Audit Committee of the Trust. The issuance of the Shares of Beneficial Interest by the
Trust was made in reliance upon the exemption from the registration requirements of the Securities Act pursuant to Section 4(a)(2). On November 30, 2015,
pursuant to a Securities Purchase Agreement, the Trust issued 704,225 Shares of Beneficial Interest to Rare Earth at a purchase
price of $2.13 per share, for proceeds of $1,499,999.25 to the Trust. The transaction was approved by the Board of Trustees and
the Audit Committee of the Trust. The issuance of the Shares of Beneficial Interest by the Trust to Rare Earth was made in reliance
upon the exemption from the registration requirements of the Securities Act pursuant to Section 4(a)(2). On December 22, 2015,
pursuant to a Securities Purchase Agreement, the Trust issued 21,929 Shares of Beneficial Interest to Rare Earth at a purchase
price of $2.28 per share, for proceeds of $49,998.12 to the Trust. The transaction was approved by the Board of Trustees and the
Audit Committee of the Trust. The issuance of the Shares of Beneficial Interest by the Trust to Rare Earth was made in reliance
upon the exemption from the registration requirements of the Securities Act pursuant to Section 4(a)(2). On July 23, 2013, the
Trust entered into a Corporate Card Agreement (Corporate Purchase Cards) with American Express Travel Related Services
Company, Inc. The Corporate Card Agreement distributed a total of nine purchase cards - one to each of the four respective Hotels,
one to the Trust, and one to each of the two respective hotels owned by affiliates of James F. Wirth. The Corporate Purchase Cards,
with a total limit of $300,000, includes insignificant annual fees and $0 of interest per annum. Payments are due monthly. The
Corporate Card Agreement may be cancelled by either party with 30-days written notice. Pamela J. Barnhill, the Trusts President
and Vice Chairperson and daughter of Mr. Wirth, initiated the nine purchase cards. As of January 31, 2016 and 2015, the Trusts
portion of the Corporate Purchase Cards balance was approximately $86,000 and $157,000, respectively. The Tucson Oracle property
has an unsecured demand/revolving line of credit/promissory note as described in Note 13  Lines of Credit - Related Party. The Trust has an unsecured
demand/revolving line of credit/promissory note as described in Note 13  Lines of Credit - Related Party. As of January 31, 2016
and 2015, the Trust paid Berg Investment Advisors $3,000 and $7,000, respectively, for additional consultative services rendered
by Mr. Marc Berg, the Trusts Executive Vice President. On September 25, 2013,
the Trust entered into a revenue sharing agreement with Independent Lodging Industry Association (ILIA). In 2014,
the Trust President, Ms. Pamela Barnhill, became President of ILIA. The revenue sharing agreement states that of the 10% IBC fees
collected from ILIA hotels, 3% will be remitted back to ILIA from February, 2015 through June, 2015, 2% will be remitted back
to ILIA from July, 2015 through December, 2015, and 1% will be remitted back to ILIA from January, 2016 through June, 2016. As
of January 31, 2016 no fees have been remitted or accrued related to the ILIA revenue sharing agreement. Besides Pamela Barnhill,
Vice Chairperson and President of the Trust and daughter of Mr. Wirth, the Trusts Chairman and Chief Executive Officer,
the Trust also employs two other immediate family members of Mr. Wirth who provide technology and administrative support services
to the Trust with each receiving a $42,500 yearly salary. As of January 31, 2016,
Rare Earth received a restructuring fee of $350,000, conditioned upon and arising from the sale of the first 150 units in the
Yuma entity following the October 24, 2014 restructuring (see Note 6). As of As of January 31, 2015, Rare Earth received a restructuring
fee of $128,000, conditioned upon and arising from the sale of the first 100 units in the Ontario entity following the March 1,
2014 restructuring (see Note 5). On December 22, 2015,
the Trust provided Advances to Affiliate  Related Party each in the amount of $500,000 to Phoenix Northern Resort,
LLC and Tempe/Phoenix Airport Resort LLC. Mr. Wirth, individually and thru one of his affiliates owns approximately 32% and 42%,
respectively, of Phoenix Northern Resort, LLC and Tempe/Phoenix Airport Resort LLC. Both notes have a due date of June 30, 2017
and accrue interest of 7.0%. During the fiscal year ended January 31, 2016, the Trust received $3,696 and $3,489 interest income
from Phoenix Northern Resort, LLC and Tempe/Phoenix Airport Resort LLC, respectively. As of January 31, 2016, the Advances to
Affiliate  Related Party balance was $473,696 and $498,488 from Phoenix Northern Resort, LLC and Tempe/Phoenix Airport
Resort LLC, respectively.</t>
  </si>
  <si>
    <t>Fair Value of Financial Instruments</t>
  </si>
  <si>
    <t>Fair Value Disclosures [Abstract]</t>
  </si>
  <si>
    <t xml:space="preserve">19. FAIR VALUE OF FINANCIAL INSTRUMENTS The following table
presents the estimated fair values of the Trusts debt instruments and the associated carrying value recognized in the accompanying
consolidated balance sheets at January 31, 2016 and 2015:
2016 2015
CARRYING AMOUNT FAIR VALUE CARRYING AMOUNT FAIR VALUE
Mortgage notes payable $ 13,792,592 $ 13,909,744 $ 19,121,736 $ 19,151,309
Notes payable to banks $ 932,289 $ 932,289 $ 1,226,626 $ 1,226,626
Other notes payable $ 54,691 $ 60,963 $ 525,670 $ 432,916 </t>
  </si>
  <si>
    <t>Supplemental Cash Flow Disclosure</t>
  </si>
  <si>
    <t>Supplemental Cash Flow Elements [Abstract]</t>
  </si>
  <si>
    <t xml:space="preserve">20. SUPPLEMENTAL CASH FLOW DISCLOSURES
2016 2015
Cash paid for interest $ 906,340 $ 880,069
Cash paid for income taxes $ 57,719 $ 18,648
Promissory notes issued by the Trust to acquire Shares of Beneficial Interest $ - $ 27,000
Purchase of IVH with issuance of shares of beneficial interest $ 200,000 $ -
Payment of mortgage directly from proceeds from sale of the Tucson St. Marys property $ 4,712,611 $ -
Refinance of the Ontario property mortgage, net $ - $ 5,700,000
Refinance of the Tucson Oracle property mortgage, net $ - $ 1,000,000
Purchase of Tucson Oracle land $ - $ 2,500,000 </t>
  </si>
  <si>
    <t>Commitments and Contingencies</t>
  </si>
  <si>
    <t>Commitments and Contingencies Disclosure [Abstract]</t>
  </si>
  <si>
    <t>21. COMMITMENTS AND CONTINGENCIES Leases: The Albuquerque
Hotel is subject to non-cancelable ground lease. The Albuquerque Hotel non-cancelable ground lease was extended on January 14,
2014 and expires in 2058. Total expense associated with the non-cancelable ground lease for the fiscal years ended January 31,
2016 and 2015 was $137,716 and $301,634, respectively During 2010, the
Trust entered into a five-year office lease for its corporate headquarters. On April 30, 2014, the lease was extended for 36 months
and expires in 2017. The Trust recorded $29,206 and $32,697 of general and administrative expense related to the lease during fiscal
years 2016 and 2015, respectively. The lease included a base rent charge of $31,994 for the first lease year beginning in fiscal
year 2014, with annual increases to a final year base rent of $34,120 for lease year ending in fiscal year 2017. The Trust has
the option to cancel the lease after each lease year for penalties of four months rent after the first year with the penalty
decreasing by one months rent each successive lease year. It is the Trusts intention to remain in the office for
the duration of the lease period, as extended. Future minimum lease
payments under these non-cancelable ground lease and office lease are as follows:
Fiscal Year Ending
2017 $ 144,335
2018 127,725
2019 113,508
2020 113,508
2021 113,508
Thereafter 5,700,329
Total $ 6,312,913 Restricted Cash: 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reported on the Trusts Consolidated Balance Sheet as Restricted Cash. Since a $0 cash
balance existed in Restricted Cash for the fiscal years 2016 and 2015, Restricted Cash line was omitted on the Trusts Consolidated
Balance Sheet. Membership Agreements: InnSuites Hotels
has entered into membership agreements with Best Western International, Inc. (Best Western) for four of the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331,000
and $342,000 for fiscal years 2016 and 2015, respectivel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 Litigation: 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Share-Based Payments</t>
  </si>
  <si>
    <t>Disclosure of Compensation Related Costs, Share-based Payments [Abstract]</t>
  </si>
  <si>
    <t>22. SHARE-BASED PAYMENTS During fiscal year
1999, the shareholders of the Trust adopted the 1997 Stock Incentive and Option Plan (the Plan). Pursuant to the
Plan, the Compensation Committee may grant options to the Trustees, officers, other key employees, consultants, advisors and similar
employees of the Trust and certain of its subsidiaries and affiliates. The number of options that may be granted in a year is limited
to 10% of the total Shares of Beneficial Interest and Partnership units in the Partnership (Class A and Class B) outstanding as
of the first day of such year. Generally, granted
options expire 10 years from the date of grant, are exercisable during the optionees lifetime only by the recipient and
are non-transferable. Unexercised options held by employees of the Trust generally terminate on the date the individual ceases
to be an employee of the Trust. There were no options
granted in fiscal year 2016 or 2015, and no options were outstanding as of January 31, 2016 and 2015. The Plan currently has 1,000,000
options available to grant. See Note 26 for additional information on stock options. The Plan also permits the Trust to award stock
appreciation rights, none of which, as of January 31, 2016, have been issued. See Note 2 
Summary of Significant Accounting Policies for information related to grants of restricted shares under Stock-Based
Compensation.</t>
  </si>
  <si>
    <t>Segment Reporting</t>
  </si>
  <si>
    <t>Segment Reporting [Abstract]</t>
  </si>
  <si>
    <t>23. SEGMENT REPORTING In the fourth quarter
of 2015, the Trust determined its reportable segments are the Hotel Operations and IBC Developments segments. Reportable segments
are determined based on discrete financial information reviewed by the Trusts CODM. The Trust organizes and reviews operations
based on products and services, and currently there are no operating segments that are aggregated. The Trust performs an annual
analysis of its reportable segments. Information relative
to the Trusts reportable segments is as follows:
JANUARY 31, 2016
BALANCE SHEET Hotel Operations IBC Developments Total
Total Assets $ 22,728,621 $ 1,212,068 $ 23,940,689
Total Liabilities 15,145,321 1,824,639 16,969,960
Fixed Assets, Net 19,395,147 135,619 19,530,766
TWELVE MONTHS ENDED JANUARY 31, 2016
STATEMENT OF OPERATIONS Hotel Operations IBC Developments Total
Total Revenue $ 3,422,468 $ 201,172 $ 3,623,640
Loss From Operations (1,083,466 ) (296,534 ) (1,380,000 )
JANUARY 31, 2015
BALANCE SHEET Hotel Operations IBC Developments Total
Total Assets $ 27,020,056 $ 7,753 $ 27,027,809
Total Liabilities 24,046,878 15,704 24,062,582
Fixed Assets, Net 25,891,083 3,455 25,894,538
TWELVE MONTHS ENDED JANUARY 31, 2015
STATEMENT OF OPERATIONS Hotel Operations IBC Developments Total
Total Revenue $ 2,824,856 $ 20,266 $ 2,845,122
Loss From Operations (1,580,368 ) (326,038 ) (1,906,406 )</t>
  </si>
  <si>
    <t>Sale of Tucson Saint Mary's Suite Hospitality Property</t>
  </si>
  <si>
    <t>24. SALE OF TUCSON SAINT MARYS
SUITE HOSPITALITY PROPERTY On October 14, 2015,
the Trust sold its Tucson St. Marys hotel to an unrelated third party for approximately $9.7 million, which the Trust received
approximately $4.6 million in cash. The Trust used $4.7 million of the proceeds to satisfy its mortgage note payable on the property,
approximately $379,000 to reduce accruals and payables, and retained the remaining proceeds to fund future operations and capital
improvements. The Trust recognized a gain on sale of property in the amount of approximately $2.4 million for the year ended January
31, 2016. For the twelve months ended January 31, 2016, Tucson St. Marys had approximately $2,855,000 of revenue, and approximately
$3,376,000 of operating expenses. As of January 31, 2016, Tucson St. Marys had approximately $14,648 of current assets consisting
primarily of cash and receivables, and approximately $27,000 of current liabilities consisting of accounts payables and accrued
expenses. During the twelve months ended January 31, 2016, and January 31, 2015, depreciation/amortization and capital expenses
were approximately $233,000 and $341,000, respectively. In addition, there were no significant non-cash operating and investing
activities during such period. See our Note 7  Sale of Ownership Interests in Tucson St Marys Suite Hospitality
for information about investing activities during the twelve months ended January 31, 2016 for the Tucson St Marys hotel.</t>
  </si>
  <si>
    <t>Discontinued Operations and Assets Held for Sale</t>
  </si>
  <si>
    <t>Discontinued Operations and Disposal Groups [Abstract]</t>
  </si>
  <si>
    <t>25. DISCONTINUED OPERATIONS AND ASSETS
HELD FOR SALE On August 1, 2015,
the Trust finalized and committed to a plan to sell all of its hotel properties. Except for the Yuma hotel property, the Trust
listed each of the properties with a local successful real estate hotel broker and Management believes that the assets are being
marketed at a price that is reasonable in relation to its current fair value. The Trust believes that the plan to sell these assets
will not likely be withdrawn and is probable to be consummated by July 31, 2016. On October 14, 2015, the Trust sold its Tucson
St Marys hotel to an unrelated third party. Except for the Yuma
hotel property, the Trust has recognized the sale of the Tucson St. Marys hotel and the reclassification of three of its
hotels into discontinued operations and assets held for sale in accordance with ASC No. 205-20, Discontinued Operations Discontinued operations
for the fiscal years ended January 31, 2016 and January 31, 2015 primarily consists of all hotels operational revenues and expenses
except our Yuma hotel property and does not include the sale proceeds and profit from the sale of our Tucson St Marys hotel. The following financial
information presents the aggregate carrying amounts of the classes of assets and liabilities of discontinued operations for the
fiscal years ended January 31, 2016 and January 31, 2015 as well as the consolidated statements of operations for the fiscal years
ended January 31, 2016 and January 31, 2015.
JANUARY 31, 2016 JANUARY 31, 2015
ASSETS
Current Assets:
Cash and Cash Equivalents $ 162,021 $ 360,002
Accounts Receivable 208,807 354,447
Prepaid Expenses and Other Current Assets 108,279 121,901
Total Current Assets of Discontinued Operations and Assets Held for Sale 479,107 836,350
Noncurrent assets of Discontinued Operations and Assets Held for Sale 14,382,785 20,716,731
TOTAL ASSETS OF DISCONTINUED OPERATIONS AND ASSETS HELD FOR SALE $ 14,861,892 $ 21,553,081
LIABILITIES
LIABILITIES
Current Liabilities:
Accounts Payable and Accrued Expenses $ 1,295,228 $ 1,956,488
Current Portion of Mortgage Notes Payable 355,951 5,202,978
Current Portion of Notes Payable to Banks - 658,835
Line of Credit - Related Party - 279,051
Total Current Liabilities of Discontinued Operations and Assets Held for Sale 1,651,179 8,097,352
Noncurrent Liabilities of Discontinued Operations and Assets Held for Sale 8,343,647 8,701,557
TOTAL LIABILITIES OF DISCONTINUED OPERATIONS AND ASSETS HELD FOR SALE $ 9,994,826 $ 16,798,909
YEARS ENDED
JANUARY 31,
2016 2015
REVENUE
Room $ 9,944,716 $ 10,758,583
Food and Beverage 810,812 915,638
Other 92,244 153,530
TOTAL REVENUE 10,847,772 11,827,751
OPERATING EXPENSES
Room 3,450,953 3,138,311
Food and Beverage 793,987 822,199
Telecommunications 6,028 9,912
General and Administrative 1,288,718 1,369,948
Sales and Marketing 787,993 791,493
Repairs and Maintenance 977,553 958,017
Hospitality 760,202 731,206
Utilities 1,028,512 1,129,453
Hotel Property Depreciation 673,445 1,285,143
Real Estate and Personal Property Taxes, Insurance and Ground Rent 669,866 831,054
Other 27,240 25,985
TOTAL OPERATING EXPENSES 10,464,497 11,092,721
OPERATING INCOME 383,275 735,030
Interest Income on Advances to Affiliates - Related Party - 2,512
TOTAL OTHER INCOME - 2,512
Interest on Mortgage Notes Payable 514,592 484,053
Interest on Notes Payable to Banks 83,701 51,840
TOTAL INTEREST EXPENSE 598,293 535,893
DISCONTINUED OPERATIONS AND ASSETS HELD FOR SALE, NET OF NON-CONTROLLING INTEREST (215,018 ) 201,649
Gain on Disposal of Discontinued Operations 2,351,817 -
CONSOLIDATED NET INCOME FROM DISCONTINUED OPERATIONS AND ASSETS HELD FOR SALE $ 2,136,799 $ 201,649
NET INCOME PER SHARE FROM DISCONTINUED OPERATIONS AND ASSETS HELD FOR SALE  BASIC AND DILUTED $ 0.26 $ 0.02
YEARS ENDED
JANUARY 31,
2016 2015
NET CASH PROVIDED BY
OPERATING ACTIVITIES FROM DISCONTINUED OPERATIONS AND ASSETS HELD FOR SALE $ 339,182 $ 2,174,626
NET CASH PROVIDED BY (USED IN) INVESTING ACTIVITIES FROM DISCONTINUED OPERATIONS AND ASSETS HELD FOR SALE $ 2,971,335 $ (3,422,911 )</t>
  </si>
  <si>
    <t>Stock Options</t>
  </si>
  <si>
    <t>26. STOCK OPTIONS Effective February
5, 2015, the Board of Trustees of the Trust adopted the 2015 Equity Incentive Plan (2015 Plan), subject to shareholder
approval, under which up to 1,600,000 Shares of Beneficial Interest of the Trust are authorized to be issued pursuant to grant
of stock options, stock appreciation rights, restricted shares, restricted share units or other awards. The purpose of the 2015
Plan and the awards described below is to promote the interests of the Trust and its shareholders by providing certain employees
and members of the Board of Trustees, who are largely responsible for the management and growth of the subsidiary of the Trust,
IBC Hotels, LLC, with incentives and rewards to encourage them to continue in the service of the Trust. The Board of Trustees
of the Trust approved a Nonqualified Stock Option Agreement (2015 Plan Agreement) to be used for all stock option
awards. The 2015 Plan Agreement provides the grantee a four-year option to purchase a set number of Shares of Beneficial Interest
of the Trust at an exercise price of $3.50 per share, exercisable to the extent the stock options vest and GAAP pre-tax profits
of IBC Hotels, LLC are greater than or equal to the performance objectives described in the 2015 Plan agreement. For purposes of
the 2015 Plan Agreement, a Tranche is the number of Shares for which the Stock Option has vested on a particular
vesting date. The 2015 Plan Agreement has the following vesting schedule:
Tranche Shares for which the Stock Option is Vested Vesting Date
A 1/3 5/17/2016
B 1/3 2nd anniversary of the Date of Grant
C 1/3 3rd anniversary of the Date of Grant Stock options will
become immediately vested in full if, prior to a vesting date (i) the grantee ceases to be employed by the Trust or its subsidiaries
by reason of death or disability or (ii) a change of control occurs while the grantee is employed by the Trust or any of its subsidiaries.
Vested tranches become exercisable as set forth below to the extent that the GAAP pre-tax profit of IBC Hotels LLC is greater than
or equal to the performance objective for the applicable performance period, as described below.
Performance Period Performance Objective Exercisable
( Fiscal Year Ending ( GAAP pre-tax profit of IBC Hotels LLC Tranche(s)
1/31/2016 $ 60,000 A
1/31/2017 $ 200,000 A and B
1/31/2018 $ 400,000 A, B, and C On February 5, 2015,
the Board of Trustees of the Trust granted to Pamela Barnhill, President, Vice Chairperson of the Board of Trustees and Chief Operating
Officer of the Trust and IBC Hotels Founder and President, pursuant to the 2015 Plan and 2015 Plan Agreement, an option to purchase
of 1,000,000 Shares of Beneficial Interest of the Trust. On April 24, 2015, the Board of Trustees of the Trust granted to James
Wirth, Chairman of the Board of Trustees and Chief Executive Officer of the Trust, Marc Berg, Executive Vice President and Trustee
and Adam Remis, Chief Financial Officer of the Trust, pursuant to the Trusts 2015 Plan and 2015 Plan Agreement, each an
option of the Trust to purchase 60,000 Shares of Beneficial Interest of the Trust. On April 24, 2015, the Board of Trustees of
the Trust also granted to each of our Trustees who are expected to continue to serve on the Board of Trustees through the vesting
period, an option to purchase 10,000 Shares of Beneficial Interest of the Trust and also granted to key operational staff options
to purchase Shares of Beneficial Interest. The number of options granted to each key operational staff was based on InnSuites employment
history and their direct IBC Hotels involvement. A total of 1,434,500 stock options were granted during the first quarter of fiscal
year 2016 subject to shareholder approval which has not occurred yet and may not occur depending upon Management evaluation of
the accounting and legal implications of the 2015 Plan. Consistent with ASC 718-10-55-10, compensation cost associated with issuance
of these options has not been recognized and are not considered outstanding as shareholder approval is not perfunctory. The Trusts
management is evaluating the accounting and legal aspects of the 2015 Plan and therefore, the shareholder vote on the 2015 Plan
was not presented to the shareholders during the Trusts 2015 annual meeting held on December 22, 2015. The Trust anticipates
either placing the 2015 Plan to a vote of the Trusts shareholders during the Trusts 2016 annual meeting or cancelling
the plan.</t>
  </si>
  <si>
    <t>Acquisition of International Vacation Hotels</t>
  </si>
  <si>
    <t xml:space="preserve">27. ACQUISITION OF INTERNATIONAL VACATION HOTELS On January 8, 2016 (the
Closing Date), the Trust and IBC Hotels purchased the tangible and intangible assets excluding cash, receivables,
prepaid booking/expenses, accrued expenses, and an automobile from Vacation Technologies International, Inc., a Texas Corporation,
dba International Vacation Hotels (International Vacation Hotels). Assets purchased primarily consist of hotel revenue
booking contracts, websites and other key business intangible assets. Under the terms of the Asset Purchase Agreement, at the Closing
Date, the Trust paid total of $1.0 million of consideration to the seller consisting of $800,000 cash and $200,000 of the Trusts
Shares of Beneficial Interest based on the average closing price of such securities on the NYSE MKT for the 30 calendar days immediately
preceding the closing date of January 8, 2016, which resulted in the issuance of 89,127 of the Trusts Shares of Beneficial
Interest. On January 8, 2016, the
Trust entered into a $400,000 business loan with Laurence Holdings Limited, an Ontario, Canada Corporation, with a maturity date
of February 1, 2019, pursuant to the terms of the Security Agreement and Promissory Note (Agreement). The agreement
requires the funds be used for the purchase of International Vacation Hotels assets. The agreement provides interest only
payments for the first 3 months of the term and principal and interest payments for the remaining portion of the loan. The agreement
sets an interest rate of 8% per annum with no prepayment penalty. The fair values
of acquired assets and liabilities are based on preliminary cash flow projections and other assumptions. The preliminary fair values
of acquired intangible assets were determined using several significant unobservable inputs for projected cash flows and a discount
rate. These inputs are considered Level 3 inputs under the fair value measurements and disclosure guidance. The transaction has
been accounted for as a business combination under the acquisition method of accounting. Tangible assets acquired were considered
worthless and therefore were not separately valued. Accordingly, the identifiable intangible assets acquired have been recorded
at fair value, with the remaining purchase price recorded as goodwill. The fair values
of assets acquired at the transaction date are summarized below:
Marketing Related Intangibles $ 100,000
Customer Base 400,000
Total identifiable intangible assets 500,000
Goodwill 500,000
Total acquired assets $ 1,000,000 Expected and future
amortization expenses is approximately $67,000 for the next five fiscal years. International Vacation
Hotels provides hotel technology services to 600 + independent hotel properties worldwide primarily in Africa, Caribbean and Asia
markets. Most of the value in International Vacation Hotels is included in the exclusive long-term automatic renewed contracts.
This business relationship is contractual in nature and meets the separability criterion and as a result is considered an identifiable
intangible asset recognized separately from goodwill. The value of the business relationship is included in goodwill under US GAAP.
Goodwill is calculated as the difference between the fair value of the consideration transferred and the values assigned to the
identifiable tangible assets acquired and liabilities assumed. The acquired goodwill presented in the above table reflects the
estimated goodwill from the preliminary purchase price allocation. The establishment
of the fair value of the consideration for a merger, and the allocation to identifiable intangible assets, requires the extensive
use of accounting estimates and management judgment. The fair values assigned to the assets acquired assumed were based on estimates
and assumptions. Supplemental Pro Forma Information
for Acquisition of International Vacation Hotels (unaudited) The following unaudited
supplemental pro forma information for the years ended January 31, 2016 and 2015, assumes the acquisition of International Vacation
Hotels had occurred as of February 1, 2015 and 2014, giving effect to purchase accounting adjustments such as amortization of intangible
assets. The pro forma data is for informational purposes only and may not necessarily reflect the actual results of operations
had International Vacation Hotels been operated as part of the Trust since February 1, 2015 and 2014.
Year Ended January 31, 2016 Year Ended January 31, 2015
As Reported Pro Forma As Reported Pro Forma
(unaudited) (unaudited)
Revenues $ 3,623,640 $ 4,623,372 $ 2,845,122 $ 4,135,223
Consolidated net income (loss) $ 339,440 $ 468,513 $ (2,240,924 ) $ (2,079,580 )
LESS: NET LOSS ATTRIBUTABLE TO NON-CONTROLLING INTEREST $ (92,676 ) $ - $ (137,287 ) $ -
NET INCOME (LOSS) ATTRIBUTABLE TO CONTROLLING INTERESTS $ 432,116 $ 468,513 $ (2,103,637 ) $ (2,079,580 )
NET LOSS PER SHARE FROM CONTINUING OPERATIONS  BASIC $ (0.22 ) $ (0.22 ) $ (0.29 ) $ (0.29 )
NET INCOME PER SHARE FROM DISCONTINUED
OPERATIONS AND ASSETS HELD FOR SALE  BASIC $ 0.26 $ 0.26 $ 0.02 $ 0.02
NET INCOME (LOSS) PER SHARE PER SHARE
TOTAL - BASIC $ 0.04 $ 0.04 $ (0.27 ) $ (0.27 )
NET LOSS PER SHARE FROM CONTINUING OPERATIONS  DILUTED $ (0.15 ) $ (0.15 ) $ (0.29 ) $ (0.29 )
NET INCOME PER SHARE FROM DISCONTINUED
OPERATIONS AND ASSETS HELD FOR SALE  DILUTED $ 0.18 $ 0.18 $ 0.02 $ 0.02
NET INCOME (LOSS) PER SHARE PER SHARE
TOTAL - DILUTED $ 0.03 $ 0.03 $ (0.27 ) $ (0.27 )
WEIGHTED AVERAGE NUMBER OF SHARES OUTSTANDING - BASIC 8,269,827 8,358,954 8,313,093 8,402,220
WEIGHTED AVERAGE NUMBER OF SHARES OUTSTANDING - DILUTED 11,953,896 12,043,023 8,313,093 8,402,220 Intangible Assets Amortizable intangible
assets consist of the following Proforma (unaudited):
January 31, 2016
Amount Accumulated Amortization Net Amount Useful Lives (years)
Marketing Related Intangibles $ 100,000 $ 20,000 $ 80,000 10
Customer Base 400,000 114,286 285,714 7
Total: $ 500,000 $ 134,286 $ 365,714 Goodwill The changes in
the carrying value of the Trusts goodwill for the years ended January 31, 2016 and 2015 is as follows:
Beginning Balance February 1, 2014 $ -
Ending Balance January 31, 2015 -
Acquisition of Vacation Technology Hotels 500,000
Ending Balance January 31, 2016 $ 500,000 </t>
  </si>
  <si>
    <t>Subsequent Events</t>
  </si>
  <si>
    <t>Subsequent Events [Abstract]</t>
  </si>
  <si>
    <t>28. SUBSEQUENT EVENTS On November 9, 2015,
the Ontario entity entered into a Purchase and Sale Agreement (Sale Agreement) to sell its Best Western InnSuites
Ontario Hotel and Suites property to Mr. Bong Choi and/or Assignee (Buyer) an unrelated third party to the Trust
for $14.8 million with an original estimated close on February 1, 2016 which was extended several times. The sale was subject to
IHT Board of Trustees approval, Ontario Hospitality Properties LLLP partners approval, a financing contingency and the buyers
property review. On April 25, 2016, the Buyer defaulted on the agreement and the Sale Agreement was cancelled. The Trust is actively
looking for another buyer for this asset and will continue executing its strong marketing plan to continue to sell the Ontario
property as soon as possible.</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t>
  </si>
  <si>
    <t>Property, Plant and Equipment and Hotel Properties</t>
  </si>
  <si>
    <t>PROPERTY, PLANT AND EQUIPMENT AND HOTEL
PROPERTIES Furniture, fixtures,
building improvements and hotel properties are stated at cost and are depreciated using the straight-line method over estimated
lives ranging up to 40 years for buildings and 3 to 10 years for furniture and equipment. Management applies
guidance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ed during the Trusts fiscal years ended January 31, 2016 and 2015.</t>
  </si>
  <si>
    <t>INTANGIBLE ASSETS Intangible assets
with finite lives are amortized on a straight-line basis over the estimated useful lives, which range from 7 to 10 years. The useful
life of the intangible asset is evaluated each reporting period to determine whether events and circumstances warrant a revision
to the remaining useful life.</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requires the use of estimated by management and
was based upon currently available data. The Trust allocated
the excess of purchase price over the identifiable intangible and net tangible assets to goodwill. Such goodwill is not deductible
for tax purposes and represents the value placed on entering new markets and expanding market share (see Note 27). Unanticipated events
and circumstances may occur that may affect the accuracy or validity of such assumptions, estimates or actual results. Additionally,
any change in the fair value of the acquisition-related contingent consideration subsequent to the acquisition date, included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GOODWILL The Trust tests
it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Trust determines that an impairment has occurred, it is required to record a write-down
of the carrying value and charge the impairment as an operating expense in the period the determination is made. In evaluating
the recoverability of the carrying value of goodwill, the Trust must make assumptions regarding estimated future cash flows and
other factors to determine the fair value of the acquired assets. Changes in strategy or market conditions could significantly
impact those judgements in the future and require an adjustment to the recorded balances. The goodwill was recorded as part of
the acquisition of International Vacation Hotels that occurred on January 8, 2016 (see Note 27).</t>
  </si>
  <si>
    <t>Deferred Financing Costs</t>
  </si>
  <si>
    <t>DEFERRED FINANCING COSTS Deferred financing
costs represent costs incurred in connection with the issuance of the convertible debentures during the fiscal years ended January
31, 2016 and 2015. Deferred financing costs related to the issuance of the convertible debentures are being amortized over the
term of the financing instrument using the effective interest method and are recorded in interest expense in the accompanying consolidated
statements of operations.</t>
  </si>
  <si>
    <t>CASH AND CASH EQUIVALENTS 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t>
  </si>
  <si>
    <t>Revenue Recognition</t>
  </si>
  <si>
    <t>REVENUE RECOGNITION 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 Revenues are primarily
derived from the following sources and are recognized as services are rendered and when collectability is reasonably assured. Amounts
received in advance of revenue recognition are considered deferred liabilities. 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wo hotels owned by affiliates of Mr. Wirth. IBC Development revenues are recognized after services are rendered by the
IBC member hotel.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Based on our policy,
we recognize revenue when we believe that persuasive evidence of an arrangement exists, delivery has occurred or services have
been rendered, the sellers price to the buyer is fixed or determinable, and the collectability of our revenues are reasonably
assured.</t>
  </si>
  <si>
    <t>Accounts Receivables and Allowance for Doubtful Accounts</t>
  </si>
  <si>
    <t>ACCOUNTS RECEIVABLES AND ALLOWANCE FOR
DOUBTFUL ACCOUNTS 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Fiscal Year Balance at the Beginning of Year (i) Charged to Expense Deductions Balance at the End of Year (i)
2015 $ 23,593 $ 112,332 $ (96,880 ) $ 39,045
2016 $ 39,045 $ 83,786 $ (88,861 ) $ 33,970 (i) Amounts do not agree
to the Consolidated Balance Sheets due to the Discontinued Operations and Assets Held for Sale lines.</t>
  </si>
  <si>
    <t>Stock-based Compensation</t>
  </si>
  <si>
    <t xml:space="preserve">STOCK-BASED COMPENSATION We have an employee
equity incentive plan, which is described more fully in Note 22 - Share-Based Payments. For fiscal year 2016 and
2015, the Trust has paid the annual fees due to its Trustees by issuing Shares of Beneficial Interest out of its authorized but
unissued Shares of Beneficial Interest.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During fiscal year
2016, the Trust granted restricted stock awards of 24,000 Shares to members of the Board of Trustees, all of which vested in fiscal
year 2016 resulting in stock-based compensation of $65,280. During fiscal year 2015, the Trust granted restricted stock awards
of 23,100 Shares to members of the Board of Trustees, all of which vested in fiscal year 2015 resulting in stock-based compensation
of $36,666. The following table
summarizes restricted share activity during fiscal years 2016 and 2015.
Restricted Shares
Shares Weighted-Average Per Share Grant Date Fair Value
Balance at January 31, 2014 - -
Granted 23,100 $ 1.59
Vested (23,100 ) $ 1.59
Forfeited - -
Balance of unvested awards at January 31, 2015 - -
Granted 24,000 $ 2.72
Vested (24,000 ) $ 2.72
Forfeited - -
Balance of unvested awards at January 31, 2016 - - </t>
  </si>
  <si>
    <t>Treasury Stock</t>
  </si>
  <si>
    <t>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t>
  </si>
  <si>
    <t>Income Taxes</t>
  </si>
  <si>
    <t>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t>
  </si>
  <si>
    <t>Dividends and Distributions</t>
  </si>
  <si>
    <t>DIVIDENDS AND DISTRIBUTIONS In fiscal years
2016 and 2015, the Trust paid dividends of $0.01 per share in the fourth quarter of each year, or total dividends of $88,177 and
$82,665, respectively. The Trusts ability to pay dividends is largely dependent upon the operations of the Hotels.</t>
  </si>
  <si>
    <t>Non-controlling Interest</t>
  </si>
  <si>
    <t>NON-CONTROLLING INTEREST Non-controlling
interest in the Trust represents the limited partners proportionate share of the capital and earnings of the Partnership.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t>
  </si>
  <si>
    <t>Income (loss) Per Share</t>
  </si>
  <si>
    <t xml:space="preserve">INCOME (LOSS) PER SHARE 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 For the fiscal years ended
January 31, 2016 and 2015, there were Class A and Class B Partnership units outstanding, which are convertible into Shares of
Beneficial Interest of the Trust. Assuming conversion at the beginning of each period, the aggregate weighted-average of these
Shares of Beneficial Interest would have been 3,684,069 in addition to the basic shares outstanding for fiscal years 2016 and
2015, respectively. These Shares of Beneficial Interest issuable upon conversion of the Class A and Class B Partnership units
were dilutive during fiscal year 2016, and are included in the calculation of diluted earnings per share for that year below.
All such shares were anti-dilutive for the fiscal year ended January 31, 2015.
For
the Year Ended
January
31,
2016
Net Income attributable to controlling interest $ 432,116
Plus: Net Loss attributable
to non-controlling interests (92,676 )
Net Income attributable to controlling interest after unit conversion $ 339,440
Weighted average common
shares outstanding 8,269,827
Plus: Weighted average
incremental shares resulting from unit conversion 3,684,069
Weighted average common
shares outstanding after unit conversion 11,953,896
Diluted Income Per
Share $ 0.03 </t>
  </si>
  <si>
    <t>DISCONTINUED OPERATIONS AND ASSETS HELD FOR
SALE On August 1, 2015, the
Trust finalized and committed to a plan to sell all of its hotel properties. Except for the Yuma hotel property, which the Company
expects to list for sale by January 31, 2017, the Trust listed each of the properties with a local real estate hotel broker and
Management believes that the assets are being marketed at a price that is reasonable in relation to its current fair value. The
Trust believes that the plan to sell these assets will not likely be withdrawn and the sales are probable by July 31, 2016. On
October 14, 2015, the Trust sold its Tucson St. Marys hotel to an unrelated third party. Except for the Yuma hotel
property, the Trust has recognized the sale of the Tucson St. Marys hotel and the reclassification of three of its hotels
into discontinued operations and assets held for sale in accordance with No. 205-20, Discontinued Operations Discontinued operations
in the fiscal years ended January 31, 2016 and January 31, 2015 primarily consists of each hotels operational revenues
and expenses, except our Yuma hotel property, and does not include the sale proceeds and profit from the sale of our Tucson St.
Marys hotel.</t>
  </si>
  <si>
    <t>SEGMENT REPORTING During the fourth
quarter of fiscal year 2015, the Trust determined that its operations are comprised of two reportable segments, a Hotel Operations
&amp; Corporate Overhead segment that has ownership interest in four hotel properties with an aggregate of 576 suites in Arizona,
southern California and New Mexico, and the IBC Developments segment serving 6,500 unrelated hotel properties. The Trust has a
concentration of assets in the southwest United States, and the southern Arizona market. Consistent with the change in reportable
segments, the Trust revised its prior period financial information for the new segment structure. Historical financial information
presented in this Form 10-K reflects this change. On an overall basis, the Trust has elected to only put the costs directly attributable
to the IBC Developments in that segment. Included in these costs are sales, marketing and technology development costs. IBC Hotels was formed
during the fiscal year ended January 31, 2014. Operating results became significant during the fiscal year ended January 31, 2015.
IBC Hotels charges a 1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but can provide no assurance that we
will be successful. The Chief Operating
Decision Maker (CODM), the Trusts CEO, Mr. Wirth, does not see any value in allocating costs for items not
directly attributable to the IBC Developments segment for several reasons. The first is that the Trusts base business is
the Hotel Operations &amp; Corporate Overhead segment, and the majority of the expenses of the Trust would continue even if the
Trust was not in the reservation business. If the Trust were to allocate general expenses to the reservation business based on
some allocation method (e.g., on sales), it would not improve the value of segment reporting, but it would only serve to make the
results of the Hotel Operations &amp; Corporate Overhead segment look better and give investors a false sense of the profitability
of the Hotel Operations &amp; Corporate Overhead segment without the IBC Developments segment. The CODM wants to understand the
true investment in the reservation business and that result is delivered by allocating only costs directly associated with the
IBC Developments segment. By retaining the remainder of costs not associated with the IBC Developments segment in the Hotel Operations
&amp; Corporate Overhead segment, the Trust is able to compare the Hotel Operations &amp; Corporate Overhead segment to historical
figures where the bulk of the business was only that segment of operations to gauge relative efficiency of the Hotel Operations
&amp; Corporate Overhead segment as compared to historical norms. The Trust has chosen
to focus its hotel investments in the southwest region of the United States. The CODM does not review assets by geographical region;
therefore, no income statement or balance sheet information by geographical region is provided.</t>
  </si>
  <si>
    <t>Advertising Costs</t>
  </si>
  <si>
    <t>ADVERTISING COSTS Amounts incurred
for advertising costs are expensed as incurred. Advertising expense totaled approximately $600,000 and $558,000 for the years ended
January 31, 2016 and 2015, respectively.</t>
  </si>
  <si>
    <t>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no
assets or liabilities that are carried at fair value on a recurring basis and had no fair value re-measurements during the years
ended January 31, 2016 and 2015. Due to their short
maturities, the carrying value of cash and cash equivalents, restricted cash,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 See Note 19  Fair Value of Financial Instruments.</t>
  </si>
  <si>
    <t>Summary of Significant Accounting Policies (Tables)</t>
  </si>
  <si>
    <t>Summary Of Significant Accounting Policies Tables</t>
  </si>
  <si>
    <t>Schedule of Accounts, Notes, Loans and Financing Receivable</t>
  </si>
  <si>
    <t xml:space="preserve">Fiscal Year Balance at the Beginning of Year (i) Charged to Expense Deductions Balance at the End of Year (i)
2015 $ 23,593 $ 112,332 $ (96,880 ) $ 39,045
2016 $ 39,045 $ 83,786 $ (88,861 ) $ 33,970 </t>
  </si>
  <si>
    <t>Schedule of Share-based Compensation, Restricted Stock and Restricted Stock Units Activity</t>
  </si>
  <si>
    <t xml:space="preserve">The following table
summarizes restricted share activity during fiscal years 2016 and 2015.
Restricted Shares
Shares Weighted-Average Per Share Grant Date Fair Value
Balance at January 31, 2014 - -
Granted 23,100 $ 1.59
Vested (23,100 ) $ 1.59
Forfeited - -
Balance of unvested awards at January 31, 2015 - -
Granted 24,000 $ 2.72
Vested (24,000 ) $ 2.72
Forfeited - -
Balance of unvested awards at January 31, 2016 - - </t>
  </si>
  <si>
    <t>Schedule of Diluted Earnings Per Share</t>
  </si>
  <si>
    <t xml:space="preserve">For the Years Ended
January 31,
2016 2015
Net Income attributable to controlling interest $ 432,116 $ (2,240,924 )
Plus: Net Loss attributable to non-controlling interests (92,676 ) (137,287 )
Net Income attributable to controlling interest after unit conversion $ 339,440 $ (2,378,211 )
Weighted average common shares outstanding 8,269,827 8,313,093
Plus: Weighted average incremental shares resulting from unit conversion 3,684,069 3,684,069
Weighted average common shares outstanding after unit conversion 11,953,896 11,997,162
Diluted Income Per Share $ 0.03 </t>
  </si>
  <si>
    <t>Property, Plant, and Equipment and Hotel Properties (Tables)</t>
  </si>
  <si>
    <t>Schedule of Property, Plant and Equipment</t>
  </si>
  <si>
    <t xml:space="preserve">As of January 31,
2016 and 2015, hotel properties consisted of the following:
2016 2015
Land $ 4,438,079 $ 5,534,150
Building and improvements 24,781,738 35,050,637
Furniture, fixtures and equipment 5,317,036 5,695,356
Total hotel properties 34,536,853 46,280,143
Less accumulated depreciation (15,226,820 ) (20,466,347 )
Hotel Properties in Service, net 19,310,033 25,813,796
Construction in progress 18,000 4,650
Hotel properties, net (1) $ 19,328,033 $ 25,818,446 (1) Includes $14,298,785 of hotel properties
included in discontinued operations, see Note 25. As of January 31,
2016 and 2015, property, plant and equipment consisted of the following:
2016 2015
Land $ 7,005 $ 7,005
Building and improvements 75,662 75,662
Furniture, fixtures and equipment 561,657 388,565
Total property, plant and equipment 644,324 471,232
Less accumulated depreciation (441,590 ) (395,140 )
Property, Plant and Equipment, net $ 202,734 $ 76,092 </t>
  </si>
  <si>
    <t>Prepaid Expenses and Other Current Assets (Tables)</t>
  </si>
  <si>
    <t>Schedule of Prepaid Expenses and Other Current Assets</t>
  </si>
  <si>
    <t xml:space="preserve">Prepaid expenses
and other current assets are carried at historic cost and are expected to be consumed within one year. As of January 31, 2016 and
2015, prepaid expenses and other current assets consisted of the following:
2016 2015
Prepaid Assets $ 45,838 $ 51,788
Tax and Insurance Escrow 40,639 31,208
Deposits 14,805 25,295
Prepaid Insurance 8,130 19,953
Prepaid Workmans Compensation 17,903 21,186
Miscellaneous Prepaid Expenses 10 2,569
Total Prepaid Expenses and Current Assets $ 127,325 $ 151,999 </t>
  </si>
  <si>
    <t>Accounts Payable and Accrued Expenses (Tables)</t>
  </si>
  <si>
    <t>Schedule of Accounts Payable and Accrued Expenses</t>
  </si>
  <si>
    <t xml:space="preserve">As of January 31,
2016 and 2015, accounts payable and accrued expenses consisted of the following:
2016 2015
Accounts Payable $ 1,022,511 $ 1,019,064
Accrued Salaries and Wages 214,654 171,040
Accrued Vacation 8,515 24,718
Income Tax Payable 239,244 200,000
Accrued Interest Payable 52,852 52,852
Advanced Customer Deposits 128,422 133,452
Accrued Property Taxes 206,467 213,440
Accrued Land Lease 66,334 34,494
Accrued Other 262,793 641,308
Sales Tax Payable - 156,472
Total Accounts Payable and Accrued Expenses $ 2,201,792 $ 2,646,840 </t>
  </si>
  <si>
    <t>Mortgage Notes Payable (Tables)</t>
  </si>
  <si>
    <t>Schedule of Mortgage Notes Payable</t>
  </si>
  <si>
    <t xml:space="preserve">The following table
summarizes the Trusts mortgage notes payable as of January 31:
2016 2015
Albuquerque property mortgage note payable paid in full at June 2, 2014. $ - $ -
Mortgage note payable, due in monthly installments of $36,835, including interest at Prime + 1.50% with a 4.75% floor per year (4.75% as of January 31, 2016), through August 22, 2024, plus a balloon payment of $3,585,591 in August 2024, secured by the Ontario property with a carrying value of $6.4 million at January 31, 2016. 5,408,942 5,580,410
Mortgage note payable, due in monthly installments of $26,312, including interest at 4.19% per year, through November 18, 2029, secured by the Tucson Oracle property with a carrying value of $6.6 million at January 31, 2016. 3,290,657 3,462,188
Tucson St. Marys paid in full at January 31, 2016 - 4,861,936
Mortgage note payable, due in monthly installments of $32,419, including interest at the prime rate plus one percentage point over the index, with a floor of 5.0% per year (5% per year as of January 31, 2015), through August 1, 2022 plus a balloon payment of $4,112,498 in September 2022, secured by the Yuma property with a carrying value of $4.9 million at January 31, 2016. 5,092,993 5,217,202
Totals: $ 13,792,592 $ 19,121,736 </t>
  </si>
  <si>
    <t>Minimum Debt Payments (Tables)</t>
  </si>
  <si>
    <t>Scheduled of Minimum Payments of Debt</t>
  </si>
  <si>
    <t xml:space="preserve">Scheduled minimum
payments of debt as of January 31, 2016 are as follows in the respective fiscal years indicated:
FISCAL YEAR MORTGAGES NOTES PAYABLE TO BANK LINE OF CREDIT - RELATED PARTY OTHER NOTES PAYABLE TOTAL
2017 $ 494,005 $ 932,289 $ - $ 40,801 $ 1,467,095
2018 519,495 - - 4,762 524,257
2019 544,339 - - 5,106 549,445
2020 570,380 - - 4,021 574,401
2021 596,078 - - - 596,078
Thereafter 11,135,209 - - - 11,135,209
$ 13,859,506 $ 932,289 $ - $ 54,690 $ 14,846,485 </t>
  </si>
  <si>
    <t>Federal Income Taxes (Tables)</t>
  </si>
  <si>
    <t>Schedule of Deferred Tax Assets and Liabilities</t>
  </si>
  <si>
    <t xml:space="preserve">The Trust and subsidiaries
have federal and state net operating loss carryforwards of approximately $8.4 million at January 31, 2015, having expiration dates
ranging from fiscal years 2019 to 2033.
Total and net deferred income tax assets at January 31, 2016 2015
Net operating loss carryforwards $ 2,795,000 $ 2,166,000
Bad debt allowance (13,000 ) (12,000 )
Accrued expenses 76,000 81,000
Syndications 5,128,000 4,370,000
Prepaid insurance 23,000 8,000
Alternative minimum tax credit 91,000 91,000
Total deferred income tax assets 8,100,000 6,704,000
Deferred income tax liability associated with book/tax differences in hotel properties (2,598,000 ) (2,472,000 )
Net deferred income tax asset 5,502,000 4,232,000
Valuation allowance (5,502,000 ) (4,232,000 )
Net deferred income tax asset $ - $ - </t>
  </si>
  <si>
    <t>Schedule of Effective Income Tax Rate Reconciliation</t>
  </si>
  <si>
    <t>The differences between the statutory
and effective tax rates are as follows for the year ended January 31, 2016:
Federal statutory rates $ (112,000 ) -34 %
State income taxes (25,000 ) -7 %
Change in valuation allowance 1,270,000 67 %
True-ups to prior year return (1,016,000 ) -33 %
Other (21,000 ) -1 %
Effective rate $ 96,000 -10 % The differences between the statutory
and effective tax rates are as follows for the year ended January 31, 2015:
Federal statutory rates $ (694,000 ) -34 %
State income taxes (141,000 ) -7 %
Change in valuation allowance 636,000 67 %
Effective rate $ (199,000 ) -10 %</t>
  </si>
  <si>
    <t>Fair Value of Financial Instruments (Tables)</t>
  </si>
  <si>
    <t>Schedule of Fair Value Liabilities Measured on Recurring Basis</t>
  </si>
  <si>
    <t xml:space="preserve">The following table
presents the estimated fair values of the Trusts debt instruments and the associated carrying value recognized in the accompanying
consolidated balance sheets at January 31, 2016 and 2015:
2016 2015
CARRYING AMOUNT FAIR VALUE CARRYING AMOUNT FAIR VALUE
Mortgage notes payable $ 13,792,592 $ 13,909,744 $ 19,121,736 $ 19,151,309
Notes payable to banks $ 932,289 $ 932,289 $ 1,226,626 $ 1,226,626
Other notes payable $ 54,691 $ 60,963 $ 525,670 $ 432,916 </t>
  </si>
  <si>
    <t>Supplemental Cash Flow Disclosures (Tables)</t>
  </si>
  <si>
    <t>Schedule of Cash Flow, Supplemental Disclosures</t>
  </si>
  <si>
    <t xml:space="preserve">2016 2015
Cash paid for interest $ 906,340 $ 880,069
Cash paid for income taxes $ 57,719 $ 18,648
Promissory notes issued by the Trust to acquire Shares of Beneficial Interest $ - $ 27,000
Purchase of IVH with issuance of shares of beneficial interest $ 200,000 $ -
Payment of mortgage directly from proceeds from sale of the Tucson St. Marys property $ 4,712,611 $ -
Refinance of the Ontario property mortgage, net $ - $ 5,700,000
Refinance of the Tucson Oracle property mortgage, net $ - $ 1,000,000
Purchase of Tucson Oracle land $ - $ 2,500,000 </t>
  </si>
  <si>
    <t>Commitments and Contingencies (Tables)</t>
  </si>
  <si>
    <t>Schedule of Future Minimum Lease Payments</t>
  </si>
  <si>
    <t xml:space="preserve">Future minimum lease
payments under these non-cancelable ground lease and office lease are as follows:
Fiscal Year Ending
2017 $ 144,335
2018 127,725
2019 113,508
2020 113,508
2021 113,508
Thereafter 5,700,329
Total $ 6,312,913 </t>
  </si>
  <si>
    <t>Segment Reporting (Tables)</t>
  </si>
  <si>
    <t>Schedule of Reportable Segments</t>
  </si>
  <si>
    <t>Information relative
to the Trusts reportable segments is as follows:
JANUARY 31, 2016
BALANCE SHEET Hotel Operations IBC Developments Total
Total Assets $ 22,728,621 $ 1,212,068 $ 23,940,689
Total Liabilities 15,145,321 1,824,639 16,969,960
Fixed Assets, Net 19,395,147 135,619 19,530,766
TWELVE MONTHS ENDED JANUARY 31, 2016
STATEMENT OF OPERATIONS Hotel Operations IBC Developments Total
Total Revenue $ 3,422,468 $ 201,172 $ 3,623,640
Loss From Operations (1,083,466 ) (296,534 ) (1,380,000 )
JANUARY 31, 2015
BALANCE SHEET Hotel Operations IBC Developments Total
Total Assets $ 27,020,056 $ 7,753 $ 27,027,809
Total Liabilities 24,046,878 15,704 24,062,582
Fixed Assets, Net 25,891,083 3,455 25,894,538
TWELVE MONTHS ENDED JANUARY 31, 2015
STATEMENT OF OPERATIONS Hotel Operations IBC Developments Total
Total Revenue $ 2,824,856 $ 20,266 $ 2,845,122
Loss From Operations (1,580,368 ) (326,038 ) (1,906,406 )</t>
  </si>
  <si>
    <t>Discontinued Operations and Assets Held for Sale (Tables)</t>
  </si>
  <si>
    <t>Schedule of Disposal Group Including Discontinued Operation Balance Sheet</t>
  </si>
  <si>
    <t xml:space="preserve">JANUARY 31, 2016 JANUARY 31, 2015
ASSETS
Current Assets:
Cash and Cash Equivalents $ 162,021 $ 360,002
Accounts Receivable 208,807 354,447
Prepaid Expenses and Other Current Assets 108,279 121,901
Total Current Assets of Discontinued Operations and Assets Held for Sale 479,107 836,350
Noncurrent assets of Discontinued Operations and Assets Held for Sale 14,382,785 20,716,731
TOTAL ASSETS OF DISCONTINUED OPERATIONS AND ASSETS HELD FOR SALE $ 14,861,892 $ 21,553,081
LIABILITIES
LIABILITIES
Current Liabilities:
Accounts Payable and Accrued Expenses $ 1,295,228 $ 1,956,488
Current Portion of Mortgage Notes Payable 355,951 5,202,978
Current Portion of Notes Payable to Banks - 658,835
Line of Credit - Related Party - 279,051
Total Current Liabilities of Discontinued Operations and Assets Held for Sale 1,651,179 8,097,352
Noncurrent Liabilities of Discontinued Operations and Assets Held for Sale 8,343,647 8,701,557
TOTAL LIABILITIES OF DISCONTINUED OPERATIONS AND ASSETS HELD FOR SALE $ 9,994,826 $ 16,798,909 </t>
  </si>
  <si>
    <t>Schedule of Disposal Group Including Discontinued Operation Statements and Cash Flows Statements</t>
  </si>
  <si>
    <t>YEARS ENDED
JANUARY 31,
2016 2015
REVENUE
Room $ 9,944,716 $ 10,758,583
Food and Beverage 810,812 915,638
Other 92,244 153,530
TOTAL REVENUE 10,847,772 11,827,751
OPERATING EXPENSES
Room 3,450,953 3,138,311
Food and Beverage 793,987 822,199
Telecommunications 6,028 9,912
General and Administrative 1,288,718 1,369,948
Sales and Marketing 787,993 791,493
Repairs and Maintenance 977,553 958,017
Hospitality 760,202 731,206
Utilities 1,028,512 1,129,453
Hotel Property Depreciation 673,445 1,285,143
Real Estate and Personal Property Taxes, Insurance and Ground Rent 669,866 831,054
Other 27,240 25,985
TOTAL OPERATING EXPENSES 10,464,497 11,092,721
OPERATING INCOME 383,275 735,030
Interest Income on Advances to Affiliates - Related Party - 2,512
TOTAL OTHER INCOME - 2,512
Interest on Mortgage Notes Payable 514,592 484,053
Interest on Notes Payable to Banks 83,701 51,840
TOTAL INTEREST EXPENSE 598,293 535,893
DISCONTINUED OPERATIONS AND ASSETS HELD FOR SALE, NET OF NON-CONTROLLING INTEREST (215,018 ) 201,649
Gain on Disposal of Discontinued Operations 2,351,817 -
CONSOLIDATED NET INCOME FROM DISCONTINUED OPERATIONS AND ASSETS HELD FOR SALE $ 2,136,799 $ 201,649
NET INCOME PER SHARE FROM DISCONTINUED OPERATIONS AND ASSETS HELD FOR SALE  BASIC AND DILUTED $ 0.26 $ 0.02
YEARS ENDED
JANUARY 31,
2016 2015
NET CASH PROVIDED BY
OPERATING ACTIVITIES FROM DISCONTINUED OPERATIONS AND ASSETS HELD FOR SALE $ 339,182 $ 2,174,626
NET CASH PROVIDED BY (USED IN) INVESTING ACTIVITIES FROM DISCONTINUED OPERATIONS AND ASSETS HELD FOR SALE $ 2,971,335 $ (3,422,911 )</t>
  </si>
  <si>
    <t>Stock Options (Tables)</t>
  </si>
  <si>
    <t>Schedule of Stock Option Vested</t>
  </si>
  <si>
    <t>Tranche Shares for which the Stock Option is Vested Vesting Date
A 1/3 5/17/2016
B 1/3 2nd anniversary of the Date of Grant
C 1/3 3rd anniversary of the Date of Grant</t>
  </si>
  <si>
    <t>Schedule of Performance Objective for Applicable Performance Period</t>
  </si>
  <si>
    <t>Performance Period Performance Objective Exercisable
( Fiscal Year Ending ( GAAP pre-tax profit of IBC Hotels LLC Tranche(s)
1/31/2016 $ 60,000 A
1/31/2017 $ 200,000 A and B
1/31/2018 $ 400,000 A, B, and C</t>
  </si>
  <si>
    <t>Acquisition of International Vacation Hotels (Tables)</t>
  </si>
  <si>
    <t>Schedule of Fair Values of Assets Acquired</t>
  </si>
  <si>
    <t xml:space="preserve">The fair values
of assets acquired at the transaction date are summarized below:
Marketing Related Intangibles $ 100,000
Customer Base 400,000
Total identifiable intangible assets 500,000
Goodwill 500,000
Total acquired assets $ 1,000,000 </t>
  </si>
  <si>
    <t>Schedule of Supplemental Pro forma Information</t>
  </si>
  <si>
    <t xml:space="preserve">Year Ended January 31, 2016 Year Ended January 31, 2015
As Reported Pro Forma As Reported Pro Forma
(unaudited) (unaudited)
Revenues $ 3,623,640 $ 4,623,372 $ 2,845,122 $ 4,135,223
Consolidated net income (loss) $ 339,440 $ 468,513 $ (2,240,924 ) $ (2,079,580 )
LESS: NET LOSS ATTRIBUTABLE TO NON-CONTROLLING INTEREST $ (92,676 ) $ - $ (137,287 ) $ -
NET INCOME (LOSS) ATTRIBUTABLE TO CONTROLLING INTERESTS $ 432,116 $ 468,513 $ (2,103,637 ) $ (2,079,580 )
NET LOSS PER SHARE FROM CONTINUING OPERATIONS  BASIC $ (0.22 ) $ (0.22 ) $ (0.29 ) $ (0.29 )
NET INCOME PER SHARE FROM DISCONTINUED OPERATIONS AND ASSETS HELD FOR SALE  BASIC $ 0.26 $ 0.26 $ 0.02 $ 0.02
NET INCOME (LOSS) PER SHARE PER SHARE
TOTAL - BASIC $ 0.04 $ 0.04 $ (0.27 ) $ (0.27 )
NET LOSS PER SHARE FROM CONTINUING OPERATIONS  DILUTED $ (0.15 ) $ (0.15 ) $ (0.29 ) $ (0.29 )
NET INCOME PER SHARE FROM DISCONTINUED OPERATIONS AND ASSETS HELD FOR SALE  DILUTED $ 0.18 $ 0.18 $ 0.02 $ 0.02
NET INCOME (LOSS) PER SHARE PER SHARE
TOTAL - DILUTED $ 0.03 $ 0.03 $ (0.27 ) $ (0.27 )
WEIGHTED AVERAGE NUMBER OF SHARES OUTSTANDING - BASIC 8,269,827 8,358,954 8,313,093 8,402,220
WEIGHTED AVERAGE NUMBER OF SHARES OUTSTANDING - DILUTED 11,953,896 12,043,023 8,313,093 8,402,220 </t>
  </si>
  <si>
    <t>Schedule of Intangible Assets</t>
  </si>
  <si>
    <t xml:space="preserve">Amortizable intangible
assets consist of the following Proforma (unaudited):
January 31, 2016
Amount Accumulated Amortization Net Amount Useful Lives (years)
Marketing Related Intangibles $ 100,000 $ 20,000 $ 80,000 10
Customer Base 400,000 114,286 285,714 7
Total: $ 500,000 $ 134,286 $ 365,714 </t>
  </si>
  <si>
    <t>Schedule of Goodwill</t>
  </si>
  <si>
    <t xml:space="preserve">The changes in
the carrying value of the Trusts goodwill for the years ended January 31, 2016 and 2015 is as follows:
Beginning Balance February 1, 2014 $ -
Ending Balance January 31, 2015 -
Acquisition of Vacation Technology Hotels 500,000
Ending Balance January 31, 2016 $ 500,000 </t>
  </si>
  <si>
    <t>Nature of Operations and Basis of Presentation (Details Narrative)</t>
  </si>
  <si>
    <t>3 Months Ended</t>
  </si>
  <si>
    <t>Jan. 31, 2015USD ($)Integershares</t>
  </si>
  <si>
    <t>Jan. 31, 2016USD ($)Integershares</t>
  </si>
  <si>
    <t>Number of hotels | Integer</t>
  </si>
  <si>
    <t>Number of suites | Integer</t>
  </si>
  <si>
    <t>Percentage of total partnership units</t>
  </si>
  <si>
    <t>50.10%</t>
  </si>
  <si>
    <t>Note Receivable - Related Party</t>
  </si>
  <si>
    <t>Debt instrument interest rate</t>
  </si>
  <si>
    <t>7.00%</t>
  </si>
  <si>
    <t>Demand/Revolving Line of Credit/Promissory Note amount</t>
  </si>
  <si>
    <t>Cash and cash equivalents</t>
  </si>
  <si>
    <t>Additional equity raised amount</t>
  </si>
  <si>
    <t>Trust [Member]</t>
  </si>
  <si>
    <t>Trust [Member] | December 31, 2017 [Member]</t>
  </si>
  <si>
    <t>Line of credit limit</t>
  </si>
  <si>
    <t>Line of credit maturity date</t>
  </si>
  <si>
    <t>Dec. 31,
		2017</t>
  </si>
  <si>
    <t>Trust [Member] | April 25, 2016 [Member]</t>
  </si>
  <si>
    <t>Class A Limited Partnership Units [Member]</t>
  </si>
  <si>
    <t>Partnership unit issued | shares</t>
  </si>
  <si>
    <t>Partnership unit outstanding | shares</t>
  </si>
  <si>
    <t>2.09%</t>
  </si>
  <si>
    <t>Class B Partnership Units [Member] | James Wirth [Member]</t>
  </si>
  <si>
    <t>Inn Suites Hotel Located in Tucson Arizona [Member]</t>
  </si>
  <si>
    <t>Partnership ownership interest percentage</t>
  </si>
  <si>
    <t>51.01%</t>
  </si>
  <si>
    <t>InnSuites Hotel Located in Ontario California [Member]</t>
  </si>
  <si>
    <t>51.65%</t>
  </si>
  <si>
    <t>InnSuites Hotel Located in Yuma, Arizona [Member]</t>
  </si>
  <si>
    <t>Percentage of Ownership Interest Held by the Trust</t>
  </si>
  <si>
    <t>50.93%</t>
  </si>
  <si>
    <t>InnSuites Hotel Located in Albuquerque New Mexico [Member]</t>
  </si>
  <si>
    <t>50.91%</t>
  </si>
  <si>
    <t>RRF Limited Partnership [Member] | Inn Suites Hotel Located in Tucson Arizona [Member]</t>
  </si>
  <si>
    <t>RRF Limited Partnership [Member] | InnSuites Hotel Located in Ontario California [Member]</t>
  </si>
  <si>
    <t>RRF Limited Partnership [Member] | Weighted Average [Member]</t>
  </si>
  <si>
    <t>72.11%</t>
  </si>
  <si>
    <t>IBC Hotels [Member]</t>
  </si>
  <si>
    <t>Number of real estate properties | Integer</t>
  </si>
  <si>
    <t>General Partner [Member]</t>
  </si>
  <si>
    <t>Number of partnership units | shares</t>
  </si>
  <si>
    <t>General Partner [Member] | RRF Limited Partnership [Member]</t>
  </si>
  <si>
    <t>Limited Partner [Member]</t>
  </si>
  <si>
    <t>Summary of Significant Accounting Policies (Details Narrative)</t>
  </si>
  <si>
    <t>Jan. 31, 2015Integer</t>
  </si>
  <si>
    <t>Jan. 31, 2016USD ($)IntegerReportableSegments$ / sharesshares</t>
  </si>
  <si>
    <t>Jan. 31, 2015USD ($)Integer$ / sharesshares</t>
  </si>
  <si>
    <t>Impairment of long-lived assets</t>
  </si>
  <si>
    <t>Common Stock, Dividends, Per Share, Cash Paid | $ / shares</t>
  </si>
  <si>
    <t>Dividends, Common Stock, Cash</t>
  </si>
  <si>
    <t>Aggregate weighted average shares of beneficial for units of partnership</t>
  </si>
  <si>
    <t>Number of reportable segments</t>
  </si>
  <si>
    <t>Advertising expense</t>
  </si>
  <si>
    <t>Percentage of booking fee</t>
  </si>
  <si>
    <t>10.00%</t>
  </si>
  <si>
    <t>90 Days [Member]</t>
  </si>
  <si>
    <t>Percentage of allowance for doubtful accounts</t>
  </si>
  <si>
    <t>50.00%</t>
  </si>
  <si>
    <t>120 Days [Member]</t>
  </si>
  <si>
    <t>100.00%</t>
  </si>
  <si>
    <t>Restricted Stock [Member]</t>
  </si>
  <si>
    <t>Share-based Compensation Arrangement by Share-based Payment Award, Equity Instruments Other than Options, Grants in Period | shares</t>
  </si>
  <si>
    <t>Share-based Compensation</t>
  </si>
  <si>
    <t>Maximum [Member]</t>
  </si>
  <si>
    <t>Finite lives are amoritzed on straight-line estimated useful lives</t>
  </si>
  <si>
    <t>10 years</t>
  </si>
  <si>
    <t>Maximum [Member] | Competitors Of IBC Hotels [Member]</t>
  </si>
  <si>
    <t>Minimum [Member]</t>
  </si>
  <si>
    <t>7 years</t>
  </si>
  <si>
    <t>Minimum [Member] | Competitors Of IBC Hotels [Member]</t>
  </si>
  <si>
    <t>30.00%</t>
  </si>
  <si>
    <t>Buildings [Member] | Maximum [Member]</t>
  </si>
  <si>
    <t>Property, plant and equipment, useful life</t>
  </si>
  <si>
    <t>40 years</t>
  </si>
  <si>
    <t>Furniture and Equipment [Member] | Maximum [Member]</t>
  </si>
  <si>
    <t>Furniture and Equipment [Member] | Minimum [Member]</t>
  </si>
  <si>
    <t>3 years</t>
  </si>
  <si>
    <t>Summary of Significant Accounting Policies - Schedule of Accounts, Notes, Loans and Financing Receivable (Details) - USD ($)</t>
  </si>
  <si>
    <t>Summary Of Significant Accounting Policies - Schedule Of Accounts Notes Loans And Financing Receivable Details</t>
  </si>
  <si>
    <t>Beginning Balance</t>
  </si>
  <si>
    <t>Charged to Expense</t>
  </si>
  <si>
    <t>Deductions</t>
  </si>
  <si>
    <t>Ending Balance</t>
  </si>
  <si>
    <t>Amounts do not agree to the Consolidated Balance Sheets due to the “Discontinued Operations and Assets Held for Sale” lines.</t>
  </si>
  <si>
    <t>Summary of Significant Accounting Policies - Schedule of Share-based Compensation, Restricted Stock and Restricted Stock Units Activity (Details) - Restricted Stock [Member] - $ / shares</t>
  </si>
  <si>
    <t>Number of Options Beginning Balance</t>
  </si>
  <si>
    <t>Granted</t>
  </si>
  <si>
    <t>Vested</t>
  </si>
  <si>
    <t>Forfeited</t>
  </si>
  <si>
    <t>Number of Options Ending Balance</t>
  </si>
  <si>
    <t>Balance of unvested awards, per shares</t>
  </si>
  <si>
    <t>Summary of Significant Accounting Policies - Schedule of Diluted Earnings Per Share (Details) - USD ($)</t>
  </si>
  <si>
    <t>Net Income attributable to controlling interest</t>
  </si>
  <si>
    <t>Plus: Net Loss attributable to non-controlling interests</t>
  </si>
  <si>
    <t>Net Income attributable to controlling interest after unit conversion</t>
  </si>
  <si>
    <t>Weighted average common shares outstanding</t>
  </si>
  <si>
    <t>Plus: Weighted average incremental shares resulting from unit conversion</t>
  </si>
  <si>
    <t>Weighted average common shares outstanding after unit conversion</t>
  </si>
  <si>
    <t>Diluted Income Per Share</t>
  </si>
  <si>
    <t>Sale of Ownership Interests in Albuquerque Subsidiary (Details Narrative) - USD ($)</t>
  </si>
  <si>
    <t>Jul. 22, 2010</t>
  </si>
  <si>
    <t>Jan. 31, 2010</t>
  </si>
  <si>
    <t>Sep. 15, 2009</t>
  </si>
  <si>
    <t>Jan. 05, 2009</t>
  </si>
  <si>
    <t>Sep. 10, 2007</t>
  </si>
  <si>
    <t>Aug. 18, 2005</t>
  </si>
  <si>
    <t>Sep. 10, 2002</t>
  </si>
  <si>
    <t>Jan. 02, 2001</t>
  </si>
  <si>
    <t>Dec. 31, 2013</t>
  </si>
  <si>
    <t>Dec. 31, 2015</t>
  </si>
  <si>
    <t>Dec. 09, 2013</t>
  </si>
  <si>
    <t>Percentage of membership interest in a subsidiary committed to purchase by an affiliate</t>
  </si>
  <si>
    <t>Number of units were available for sale</t>
  </si>
  <si>
    <t>Albuquerque Suite Hospitality, LLC [Member]</t>
  </si>
  <si>
    <t>49.00%</t>
  </si>
  <si>
    <t>Sale price per unit</t>
  </si>
  <si>
    <t>Maximum investors to purchase units</t>
  </si>
  <si>
    <t>Maximum potentially to overallotment exercised</t>
  </si>
  <si>
    <t>Percentage of hold least outstanding units</t>
  </si>
  <si>
    <t>Return percentage</t>
  </si>
  <si>
    <t>Number of units sold during period</t>
  </si>
  <si>
    <t>Albuquerque Suite Hospitality, LLC [Member] | Unrelated Unit Holders [Member]</t>
  </si>
  <si>
    <t>Priority return payements</t>
  </si>
  <si>
    <t>Albuquerque Suite Hospitality, LLC [Member] | Trust [Member]</t>
  </si>
  <si>
    <t>Albuquerque Suite Hospitality, LLC [Member] | Mr. Wirth [Member]</t>
  </si>
  <si>
    <t>Albuquerque Suite Hospitality, LLC [Member] | Class A Limited Partnership Units [Member]</t>
  </si>
  <si>
    <t>Percentage of trust held ownwership interest</t>
  </si>
  <si>
    <t>Albuquerque Suite Hospitality, LLC [Member] | Class A Limited Partnership Units [Member] | Other Parties [Member]</t>
  </si>
  <si>
    <t>48.91%</t>
  </si>
  <si>
    <t>Albuquerque Suite Hospitality, LLC [Member] | Class B Limited Partnership Units [Member]</t>
  </si>
  <si>
    <t>0.18%</t>
  </si>
  <si>
    <t>Albuquerque Suite Hospitality, LLC [Member] | Class C Limited Partnership Units [Member]</t>
  </si>
  <si>
    <t>Albuquerque Suite Hospitality, LLC [Member] | Unit Class [Member]</t>
  </si>
  <si>
    <t>Restructuring fee</t>
  </si>
  <si>
    <t>Albuquerque Suite Hospitality, LLC [Member] | Rare Earth Financial, LLC [Member]</t>
  </si>
  <si>
    <t>Albuquerque Suite Hospitality, LLC [Member] | Restructuring Agreement [Member]</t>
  </si>
  <si>
    <t>Cumulative priority distributions per unit per year</t>
  </si>
  <si>
    <t>Sale of Ownership Interests in Tucson Hospitality Properties Subsidiary (Details Narrative) - USD ($)</t>
  </si>
  <si>
    <t>Mar. 01, 2014</t>
  </si>
  <si>
    <t>Oct. 01, 2013</t>
  </si>
  <si>
    <t>Feb. 17, 2011</t>
  </si>
  <si>
    <t>Tucson Hospitality Properties LP [Member]</t>
  </si>
  <si>
    <t>41.00%</t>
  </si>
  <si>
    <t>Tucson Hospitality Properties LP [Member] | Unrelated Unitsholders [Member]</t>
  </si>
  <si>
    <t>Tucson Hospitality Properties LP [Member] | Partnership [Member]</t>
  </si>
  <si>
    <t>Tucson Hospitality Properties LP [Member] | Class B Limited Partnership Units [Member]</t>
  </si>
  <si>
    <t>Tucson Hospitality Properties LP [Member] | Class B Limited Partnership Units [Member] | Mr. Wirth and Affiliates [Member]</t>
  </si>
  <si>
    <t>0.76%</t>
  </si>
  <si>
    <t>Tucson Hospitality Properties LP [Member] | Class C Limited Partnership Units [Member]</t>
  </si>
  <si>
    <t>Tucson Hospitality Properties LP [Member] | Class C Limited Partnership Units [Member] | Other Parties Holders [Member]</t>
  </si>
  <si>
    <t>48.23%</t>
  </si>
  <si>
    <t>Tucson Hospitality Properties LP [Member] | Unit Class [Member]</t>
  </si>
  <si>
    <t>Tucson Hospitality Properties LP [Member] | Rare Earth Financial, LLC [Member]</t>
  </si>
  <si>
    <t>Tucson Hospitality Properties LP [Member] | Rare Earth Financial, LLC [Member] | Class A Limited Partnership Units [Member]</t>
  </si>
  <si>
    <t>Tucson Hospitality Properties LP [Member] | Rare Earth [Member]</t>
  </si>
  <si>
    <t>Sale of Ownership Interests in Ontario Hospitality Properties Subsidiary (Details Narrative) - USD ($)</t>
  </si>
  <si>
    <t>Feb. 29, 2012</t>
  </si>
  <si>
    <t>Ontario Hospitality Properties LP [Member]</t>
  </si>
  <si>
    <t>Ontario Hospitality Properties LP [Member] | Unrelated Unitsholders [Member]</t>
  </si>
  <si>
    <t>Ontario Hospitality Properties LP [Member] | Partnership [Member]</t>
  </si>
  <si>
    <t>Ontario Hospitality Properties LP [Member] | Class B Limited Partnership Units [Member]</t>
  </si>
  <si>
    <t>Ontario Hospitality Properties LP [Member] | Class B Limited Partnership Units [Member] | Mr. Wirth and Affiliates [Member]</t>
  </si>
  <si>
    <t>3.11%</t>
  </si>
  <si>
    <t>Ontario Hospitality Properties LP [Member] | Class C Limited Partnership Units [Member]</t>
  </si>
  <si>
    <t>Ontario Hospitality Properties LP [Member] | Class C Limited Partnership Units [Member] | Other Parties Holders [Member]</t>
  </si>
  <si>
    <t>45.24%</t>
  </si>
  <si>
    <t>Ontario Hospitality Properties LP [Member] | Unit Class [Member]</t>
  </si>
  <si>
    <t>Ontario Hospitality Properties LP [Member] | Rare Earth Financial, LLC [Member]</t>
  </si>
  <si>
    <t>Ontario Hospitality Properties LP [Member] | Rare Earth Financial, LLC [Member] | Class A Limited Partnership Units [Member]</t>
  </si>
  <si>
    <t>Ontario Hospitality Properties LP [Member] | Rare Earth [Member]</t>
  </si>
  <si>
    <t>Ontario Hospitality Properties LP [Member] | Rare Earth [Member] | 2017 [Member]</t>
  </si>
  <si>
    <t>Sale of Ownership Interests in Yuma Hospitality Properties Subsidiary (Details Narrative) - USD ($)</t>
  </si>
  <si>
    <t>Oct. 24, 2014</t>
  </si>
  <si>
    <t>Yuma Hospitality Properties LP [Member]</t>
  </si>
  <si>
    <t>Number of additional units were available for sale</t>
  </si>
  <si>
    <t>Priority unit distributions</t>
  </si>
  <si>
    <t>Yuma Hospitality Properties LP [Member] | Unrelated Unit Holders [Member]</t>
  </si>
  <si>
    <t>Yuma Hospitality Properties LP [Member] | Class A Limited Partnership Units [Member]</t>
  </si>
  <si>
    <t>Yuma Hospitality Properties LP [Member] | Class A Limited Partnership Units [Member] | Other Related Parties [Member]</t>
  </si>
  <si>
    <t>48.06%</t>
  </si>
  <si>
    <t>Yuma Hospitality Properties LP [Member] | Class C Limited Partnership Units [Member]</t>
  </si>
  <si>
    <t>Yuma Hospitality Properties LP [Member] | Class C Limited Partnership Units [Member] | Mr. Wirth and his Affiliates [Member]</t>
  </si>
  <si>
    <t>1.01%</t>
  </si>
  <si>
    <t>Yuma Hospitality Properties LP [Member] | Class B Limited Partnership Units [Member]</t>
  </si>
  <si>
    <t>59.73%</t>
  </si>
  <si>
    <t>Yuma Hospitality Properties LP [Member] | Unit Class [Member]</t>
  </si>
  <si>
    <t>Yuma Hospitality Properties LP [Member] | Rare Earth Financial, LLC [Member]</t>
  </si>
  <si>
    <t>Yuma Hospitality Properties LP [Member] | Rare Earth Financial, LLC [Member] | 2016 [Member]</t>
  </si>
  <si>
    <t>Yuma Hospitality Properties LP [Member] | Rare Earth Financial, LLC [Member] | 2017 [Member]</t>
  </si>
  <si>
    <t>Yuma Hospitality Properties LP [Member] | Rare Earth Financial, LLC [Member] | 2018 [Member]</t>
  </si>
  <si>
    <t>Yuma Hospitality Properties LP [Member] | Rare Earth Financial, LLC [Member] | 2019 [Member]</t>
  </si>
  <si>
    <t>Sale of Ownership Interests in Tucson Saint Mary's Suite Hospitality (Details Narrative) - USD ($)</t>
  </si>
  <si>
    <t>Oct. 14, 2015</t>
  </si>
  <si>
    <t>Apr. 24, 2015</t>
  </si>
  <si>
    <t>Proceeds from sale of common stock</t>
  </si>
  <si>
    <t>Tucson Saint Mary's Suite Hospitality LLC [Member]</t>
  </si>
  <si>
    <t>Proceeds from sale of property</t>
  </si>
  <si>
    <t>Repayment of mortgage note payable</t>
  </si>
  <si>
    <t>Saint Mary's Suite Hospitality [Member]</t>
  </si>
  <si>
    <t>50.07%</t>
  </si>
  <si>
    <t>Saint Mary's Suite Hospitality [Member] | Tucson Saint Mary's Suite Hospitality LLC [Member]</t>
  </si>
  <si>
    <t>Decreased in accruals and payables</t>
  </si>
  <si>
    <t>Saint Mary's Suite Hospitality [Member] | Tucson Saint Mary's Suite Hospitality LLC [Member] | Cash [Member]</t>
  </si>
  <si>
    <t>Saint Mary's Suite Hospitality [Member] | Tucson Saint Mary's Suite Hospitality LLC [Member] | Unrelated Unitsholders [Member]</t>
  </si>
  <si>
    <t>Saint Mary's Suite Hospitality [Member] | Class A Limited Partnership Units [Member] | Tucson Saint Mary's Suite Hospitality LLC [Member]</t>
  </si>
  <si>
    <t>Saint Mary's Suite Hospitality [Member] | Class C Limited Partnership Units [Member] | Tucson Saint Mary's Suite Hospitality LLC [Member]</t>
  </si>
  <si>
    <t>Saint Mary's Suite Hospitality [Member] | Class B Limited Partnership Units [Member] | Tucson Saint Mary's Suite Hospitality LLC [Member]</t>
  </si>
  <si>
    <t>Saint Mary's Suite Hospitality [Member] | Restructuring Agreement [Member]</t>
  </si>
  <si>
    <t>Conversion of unit, description</t>
  </si>
  <si>
    <t>Subject to shareholder approval, the holders of Class A units may convert all of part of their investment at any time up to January 31, 2018 into 2,857 Shares of Beneficial Interest for each $10,000 interest subject to shareholder approval and other required approvals (conversion feature).</t>
  </si>
  <si>
    <t>Conversion feature, each $10,000 interest converted into number of shares</t>
  </si>
  <si>
    <t>Saint Mary's Suite Hospitality [Member] | Restructuring Agreement [Member] | May 15, 2015 Through April 20, 2020 [Member]</t>
  </si>
  <si>
    <t>Interest income</t>
  </si>
  <si>
    <t>Saint Mary's Suite Hospitality [Member] | Restructuring Agreement [Member] | After April 30, 2020 [Member]</t>
  </si>
  <si>
    <t>Property, Plant, and Equipment and Hotel Properties - Schedule of Property, Plant and Equipment (Details) - USD ($)</t>
  </si>
  <si>
    <t>Hotel Properties [Member]</t>
  </si>
  <si>
    <t>Total property, plant and equipment</t>
  </si>
  <si>
    <t>Less accumulated depreciation</t>
  </si>
  <si>
    <t>Hotel Properties [Member] | Land [Member]</t>
  </si>
  <si>
    <t>Hotel Properties [Member] | Building and improvements [Member]</t>
  </si>
  <si>
    <t>Hotel Properties [Member] | Furniture, Fixtures and Equipment [Member]</t>
  </si>
  <si>
    <t>Hotel Properties [Member] | Hotel Properties in Service [Member]</t>
  </si>
  <si>
    <t>Hotel Properties [Member] | Construction in Progress [Member]</t>
  </si>
  <si>
    <t>Property, Plant and Equipment [Member]</t>
  </si>
  <si>
    <t>Property, Plant and Equipment [Member] | Land [Member]</t>
  </si>
  <si>
    <t>Property, Plant and Equipment [Member] | Building and improvements [Member]</t>
  </si>
  <si>
    <t>Property, Plant and Equipment [Member] | Furniture, Fixtures and Equipment [Member]</t>
  </si>
  <si>
    <t>Property, Plant, and Equipment and Hotel Properties - Schedule of Property, Plant and Equipment (Details) (Parenthetical) - USD ($)</t>
  </si>
  <si>
    <t>Property, Plant and Equipment included in discontinued operations</t>
  </si>
  <si>
    <t>Prepaid Expenses and Other Current Assets - Schedule of Prepaid Expenses and Other Current Assets (Details) - USD ($)</t>
  </si>
  <si>
    <t>Prepaid Assets</t>
  </si>
  <si>
    <t>Tax and Insurance Escrow</t>
  </si>
  <si>
    <t>Deposits</t>
  </si>
  <si>
    <t>Prepaid Insurance</t>
  </si>
  <si>
    <t>Prepaid Workman's Compensation</t>
  </si>
  <si>
    <t>Miscellaneous Prepaid Expenses</t>
  </si>
  <si>
    <t>Total Prepaid Expenses and Current Assets</t>
  </si>
  <si>
    <t>Accounts Payable and Accrued Expenses - Schedule of Accounts Payable and Accrued Expenses (Details) - USD ($)</t>
  </si>
  <si>
    <t>Accounts Payable</t>
  </si>
  <si>
    <t>Accrued Salaries and Wages</t>
  </si>
  <si>
    <t>Accrued Vacation</t>
  </si>
  <si>
    <t>Income Tax Payable</t>
  </si>
  <si>
    <t>Accrued Interest Payable</t>
  </si>
  <si>
    <t>Advanced Customer Deposits</t>
  </si>
  <si>
    <t>Accrued Property Taxes</t>
  </si>
  <si>
    <t>Accrued Land Lease</t>
  </si>
  <si>
    <t>Accrued Other</t>
  </si>
  <si>
    <t>Sales Tax Payable</t>
  </si>
  <si>
    <t>Total Accounts Payable and Accrued Liabilities</t>
  </si>
  <si>
    <t>Mortgage Notes Payable (Details Narrative) - USD ($)</t>
  </si>
  <si>
    <t>Nov. 24, 2014</t>
  </si>
  <si>
    <t>Aug. 22, 2014</t>
  </si>
  <si>
    <t>Jun. 02, 2014</t>
  </si>
  <si>
    <t>Aug. 24, 2012</t>
  </si>
  <si>
    <t>Mortgage notes payable interest rate</t>
  </si>
  <si>
    <t>4.71%</t>
  </si>
  <si>
    <t>4.34%</t>
  </si>
  <si>
    <t>First Bank [Member]</t>
  </si>
  <si>
    <t>Mortagage loan face Amount</t>
  </si>
  <si>
    <t>Debt instrument matutity priod</t>
  </si>
  <si>
    <t>5.00%</t>
  </si>
  <si>
    <t>Debt outatanding</t>
  </si>
  <si>
    <t>Debt instrument discount</t>
  </si>
  <si>
    <t>Arizona Bank &amp; Trust [Member]</t>
  </si>
  <si>
    <t>4.75%</t>
  </si>
  <si>
    <t>Debt instrument interest rate range, minimum</t>
  </si>
  <si>
    <t>Debt instrument, basis spread on variable rate</t>
  </si>
  <si>
    <t>1.50%</t>
  </si>
  <si>
    <t>Kansas State Bank of Manhattan [Member]</t>
  </si>
  <si>
    <t>15 years</t>
  </si>
  <si>
    <t>4.19%</t>
  </si>
  <si>
    <t>Kansas State Bank of Manhattan [Member] | Minimum [Member]</t>
  </si>
  <si>
    <t>8.00%</t>
  </si>
  <si>
    <t>Kansas State Bank of Manhattan [Member] | Maximum [Member]</t>
  </si>
  <si>
    <t>Mortgage Notes Payable - Schedule of Mortgage Notes Payable (Details) - USD ($)</t>
  </si>
  <si>
    <t>Mortgage note payable</t>
  </si>
  <si>
    <t>Albuquerque Suite Hospitality Properties LLC [Member]</t>
  </si>
  <si>
    <t>Tucson Oracle Property [Member]</t>
  </si>
  <si>
    <t>Mortgage Notes Payable - Schedule of Mortgage Notes Payable (Details) (Parenthetical) - USD ($)</t>
  </si>
  <si>
    <t>Mortgage note payable, interest rate</t>
  </si>
  <si>
    <t>Mortgage note payable, monthly payments</t>
  </si>
  <si>
    <t>Mortgage note payable, balloon payment</t>
  </si>
  <si>
    <t>Mortgage note payable, carrying value of secured property</t>
  </si>
  <si>
    <t>Tucson Saint Mary's Suite Hospitality LLC [Member] | Saint Mary's Suite Hospitality [Member]</t>
  </si>
  <si>
    <t>Notes Payable to Banks (Details Narrative) - USD ($)</t>
  </si>
  <si>
    <t>Jan. 08, 2016</t>
  </si>
  <si>
    <t>Jul. 07, 2015</t>
  </si>
  <si>
    <t>Sep. 16, 2014</t>
  </si>
  <si>
    <t>Aug. 19, 2014</t>
  </si>
  <si>
    <t>Jul. 24, 2014</t>
  </si>
  <si>
    <t>May. 21, 2014</t>
  </si>
  <si>
    <t>Non-revolving note payable</t>
  </si>
  <si>
    <t>Revolving Bank Line of Credit Agreement [Member]</t>
  </si>
  <si>
    <t>Jul. 3,
		2019</t>
  </si>
  <si>
    <t>Monthly payment of debt</t>
  </si>
  <si>
    <t>Revolving Bank Line of Credit Agreement [Member] | Prime Rate [Member]</t>
  </si>
  <si>
    <t>Line of credit bear interest rate</t>
  </si>
  <si>
    <t>1.00%</t>
  </si>
  <si>
    <t>Revolving Bank Line of Credit Agreement [Member] | Interest Floor Rate [Member]</t>
  </si>
  <si>
    <t>5.50%</t>
  </si>
  <si>
    <t>International Vacation Hotels [Member]</t>
  </si>
  <si>
    <t>Proceeds from business loans</t>
  </si>
  <si>
    <t>Debt maturity date</t>
  </si>
  <si>
    <t>Feb. 1,
		2019</t>
  </si>
  <si>
    <t>Business loan balance</t>
  </si>
  <si>
    <t>Tucson Hospitality Properties LLP [Member] | Tucson Oracle Merchant Agreement [Member]</t>
  </si>
  <si>
    <t>Loan fees</t>
  </si>
  <si>
    <t>May 21,
		2015</t>
  </si>
  <si>
    <t>Percentage of loan fee on original principal balance of loan</t>
  </si>
  <si>
    <t>6.00%</t>
  </si>
  <si>
    <t>Loan paid back percentage</t>
  </si>
  <si>
    <t>15.00%</t>
  </si>
  <si>
    <t>Tucson Saint Mary's Suite Hospitality LLC [Member] | St. Mary's Merchant Agreement [Member]</t>
  </si>
  <si>
    <t>Jul. 24,
		2015</t>
  </si>
  <si>
    <t>17.00%</t>
  </si>
  <si>
    <t>Ontario Hospitality Properties LP [Member] | Ontario Merchant Agreement [Member]</t>
  </si>
  <si>
    <t>Sep. 19,
		2015</t>
  </si>
  <si>
    <t>27.00%</t>
  </si>
  <si>
    <t>Yuma Hospitality Properties Limited Partnership [Member] | Yuma Merchant Agreement [Member]</t>
  </si>
  <si>
    <t>Sep. 16,
		2015</t>
  </si>
  <si>
    <t>22.00%</t>
  </si>
  <si>
    <t>Albuquerque Suite Hospitality, LLC [Member] | Albuquerque Merchant Agreement [Member]</t>
  </si>
  <si>
    <t>Oct. 24,
		2015</t>
  </si>
  <si>
    <t>14.00%</t>
  </si>
  <si>
    <t>Line of Credit-Related Party (Details Narrative) - USD ($)</t>
  </si>
  <si>
    <t>Dec. 01, 2014</t>
  </si>
  <si>
    <t>Jan. 01, 2012</t>
  </si>
  <si>
    <t>Oct. 27, 2014</t>
  </si>
  <si>
    <t>Interest expense, related party</t>
  </si>
  <si>
    <t>Due to related parties, current</t>
  </si>
  <si>
    <t>Rare Earth [Member]</t>
  </si>
  <si>
    <t>Line of credit interest rate</t>
  </si>
  <si>
    <t>Line of credit increased maximum borrowing capacity</t>
  </si>
  <si>
    <t>Line of credit</t>
  </si>
  <si>
    <t>Related party revenue</t>
  </si>
  <si>
    <t>Proceeds from line of credit</t>
  </si>
  <si>
    <t>Mar. 31,
		2015</t>
  </si>
  <si>
    <t>Tucson Hospitality Properties LP [Member] | Rare Earth [Member] | Minimum [Member]</t>
  </si>
  <si>
    <t>Tucson Hospitality Properties LP [Member] | Rare Earth [Member] | Maximum [Member]</t>
  </si>
  <si>
    <t>Other Notes Payable (Details Narrative) - USD ($)</t>
  </si>
  <si>
    <t>Notes payable outstanding to unrelated third parties</t>
  </si>
  <si>
    <t>Stock repurchased during period, shares</t>
  </si>
  <si>
    <t>Promissory demand note</t>
  </si>
  <si>
    <t>Class A Partnership Units [Member]</t>
  </si>
  <si>
    <t>Minimum Debt Payments - Scheduled of Minimum Payments of Debt (Details)</t>
  </si>
  <si>
    <t>Jan. 31, 2016USD ($)</t>
  </si>
  <si>
    <t>Thereafter</t>
  </si>
  <si>
    <t>Long term debt</t>
  </si>
  <si>
    <t>Mortgages [Member]</t>
  </si>
  <si>
    <t>Notes Payable To Bank [Member]</t>
  </si>
  <si>
    <t>Line of Credit Related Party [Member]</t>
  </si>
  <si>
    <t>Other Notes Payable [Member]</t>
  </si>
  <si>
    <t>Description of Beneficial Interests (Details Narrative) - $ / shares</t>
  </si>
  <si>
    <t>Stock repurchase program, remaining number of shares authorized to be repurchased</t>
  </si>
  <si>
    <t>Stock repurchase program, number of shares authorized to be repurchased</t>
  </si>
  <si>
    <t>Treasury stock acquired, average cost per share</t>
  </si>
  <si>
    <t>Federal Income Taxes (Details Narrative) - USD ($)</t>
  </si>
  <si>
    <t>Net operating loss carry forwards</t>
  </si>
  <si>
    <t>Operating loss expiration date</t>
  </si>
  <si>
    <t>2019 to 2033</t>
  </si>
  <si>
    <t>Utilization of net operating loss carry forwards</t>
  </si>
  <si>
    <t>Capital gain transactions</t>
  </si>
  <si>
    <t>Accrued interest or penalties</t>
  </si>
  <si>
    <t>Federal [Member]</t>
  </si>
  <si>
    <t>State [Member]</t>
  </si>
  <si>
    <t>Federal Income Taxes -Schedule of Deferred Tax Assets and Liabilities (Details) - USD ($)</t>
  </si>
  <si>
    <t>Net operating loss carryforwards</t>
  </si>
  <si>
    <t>Bad debt allowance</t>
  </si>
  <si>
    <t>Accrued expenses</t>
  </si>
  <si>
    <t>Syndications</t>
  </si>
  <si>
    <t>Prepaid insurance</t>
  </si>
  <si>
    <t>Alternative minimum tax credit</t>
  </si>
  <si>
    <t>Total deferred income tax assets</t>
  </si>
  <si>
    <t>Deferred income tax liability associated with book/tax differences in hotel properties</t>
  </si>
  <si>
    <t>Net deferred income tax asset</t>
  </si>
  <si>
    <t>Valuation allowance</t>
  </si>
  <si>
    <t>Federal Income Taxes - Schedule of Effective Income Tax Rate Reconciliation (Details) - USD ($)</t>
  </si>
  <si>
    <t>Federal statutory rates</t>
  </si>
  <si>
    <t>State income taxes</t>
  </si>
  <si>
    <t>Change in valuation allowance</t>
  </si>
  <si>
    <t>True-ups to prior year return</t>
  </si>
  <si>
    <t>Others</t>
  </si>
  <si>
    <t>Effective rate</t>
  </si>
  <si>
    <t>(34.00%)</t>
  </si>
  <si>
    <t>(7.00%)</t>
  </si>
  <si>
    <t>67.00%</t>
  </si>
  <si>
    <t>(33.00%)</t>
  </si>
  <si>
    <t>(1.00%)</t>
  </si>
  <si>
    <t>(10.00%)</t>
  </si>
  <si>
    <t>Other Related Party Transactions (Details Narrative) - USD ($)</t>
  </si>
  <si>
    <t>Dec. 22, 2015</t>
  </si>
  <si>
    <t>Nov. 30, 2015</t>
  </si>
  <si>
    <t>Oct. 07, 2015</t>
  </si>
  <si>
    <t>Sep. 25, 2013</t>
  </si>
  <si>
    <t>Jul. 23, 2013</t>
  </si>
  <si>
    <t>Sale of stock, shares</t>
  </si>
  <si>
    <t>Number of units sale during the period</t>
  </si>
  <si>
    <t>Yuma Hospitality Properties Limited Partnership [Member]</t>
  </si>
  <si>
    <t>Rare Earth Financial, LLC [Member] | Securities Purchase Agreement [Member]</t>
  </si>
  <si>
    <t>Sale of stock price per share</t>
  </si>
  <si>
    <t>Sale of stock</t>
  </si>
  <si>
    <t>Shares of beneficial interest issued for services rendered, shares</t>
  </si>
  <si>
    <t>American Express Travel Related Services Company, Inc [Member] | Corporate Purchase Cards [Member]</t>
  </si>
  <si>
    <t>Line of credit maximum borrowing capacity</t>
  </si>
  <si>
    <t>Line of credit interest per annum</t>
  </si>
  <si>
    <t>Trust [Member] | Corporate Purchase Cards [Member]</t>
  </si>
  <si>
    <t>Letters of credit outstanding, amount</t>
  </si>
  <si>
    <t>Berg Investment Advisors [Member]</t>
  </si>
  <si>
    <t>Consultative services fee</t>
  </si>
  <si>
    <t>Phoenix Northern Resort, LLC [Member]</t>
  </si>
  <si>
    <t>Advances to affiliate</t>
  </si>
  <si>
    <t>Percentage of advances affiliate owns</t>
  </si>
  <si>
    <t>32.00%</t>
  </si>
  <si>
    <t>Note maturity date</t>
  </si>
  <si>
    <t>Jun. 30,
		2017</t>
  </si>
  <si>
    <t>Tempe/Phoenix Airport Resort LLC [Member]</t>
  </si>
  <si>
    <t>42.00%</t>
  </si>
  <si>
    <t>InnSuites Hotel Located In Tucson Arizona [Member]</t>
  </si>
  <si>
    <t>InnSuites Hotel Located In Ontario California [Member]</t>
  </si>
  <si>
    <t>Percentage of ownership interest held by the trust</t>
  </si>
  <si>
    <t>Class B Limited Partnership Units [Member] | Yuma Hospitality Properties Limited Partnership [Member]</t>
  </si>
  <si>
    <t>Mr. Wirth and Affiliates [Member]</t>
  </si>
  <si>
    <t>Number of shares held for beneficial interest of trust</t>
  </si>
  <si>
    <t>Percentage of shares issued and outstanding of beneficial interest</t>
  </si>
  <si>
    <t>70.24%</t>
  </si>
  <si>
    <t>73.20%</t>
  </si>
  <si>
    <t>Yearly salary</t>
  </si>
  <si>
    <t>Mr. Wirth and Affiliates [Member] | Class B Limited Partnership Units [Member]</t>
  </si>
  <si>
    <t>Number of partnership unit held for affiliates</t>
  </si>
  <si>
    <t>Percentage of outstanding partnership units</t>
  </si>
  <si>
    <t>25.80%</t>
  </si>
  <si>
    <t>RRF Limited Partnership [Member] | InnSuites Hotel Located In Tucson Arizona [Member]</t>
  </si>
  <si>
    <t>RRF Limited Partnership [Member] | InnSuites Hotel Located In Ontario California [Member]</t>
  </si>
  <si>
    <t>RRF Limited Partnership [Member] | General Partner [Member]</t>
  </si>
  <si>
    <t>InnSuites Hotels Inc [Member] | Mr. Wirth and Affiliates [Member]</t>
  </si>
  <si>
    <t>Percentage of room revenue received from hotels owned by affiliates</t>
  </si>
  <si>
    <t>3.00%</t>
  </si>
  <si>
    <t>Related party, monthly accounting fee</t>
  </si>
  <si>
    <t>Agreement term description</t>
  </si>
  <si>
    <t>These agreements have no expiration date and may be cancelled by either party with 90-days written notice or 30-days written notice in the event the property changes ownership.</t>
  </si>
  <si>
    <t>IBC Hotels [Member] | Independent Lodging Industry Association [Member] | Revenue Sharing Agreement [Member]</t>
  </si>
  <si>
    <t>IBC Hotels [Member] | Independent Lodging Industry Association [Member] | Revenue Sharing Agreement [Member] | Remitted Fees from February, 2015 through June, 2015 [Member]</t>
  </si>
  <si>
    <t>Percentage of booking fee remitted back</t>
  </si>
  <si>
    <t>IBC Hotels [Member] | Independent Lodging Industry Association [Member] | Revenue Sharing Agreement [Member] | Remitted Fees from July, 2015 through December, 2015 [Member]</t>
  </si>
  <si>
    <t>2.00%</t>
  </si>
  <si>
    <t>IBC Hotels [Member] | Independent Lodging Industry Association [Member] | Revenue Sharing Agreement [Member] | Remitted Fees from January, 2016 through June, 2016 [Member]</t>
  </si>
  <si>
    <t>Rare Earth Financial, LLC [Member] | Yuma Hospitality Properties Limited Partnership [Member]</t>
  </si>
  <si>
    <t>Rare Earth Financial, LLC [Member] | Ontario Hospitality Properties LP [Member]</t>
  </si>
  <si>
    <t>Fair Value of Financial Instruments Schedule of Fair Value Liabilities Measured on Recurring Basis (Details) - USD ($)</t>
  </si>
  <si>
    <t>Mortgage note payable, carrying amount</t>
  </si>
  <si>
    <t>Mortgage notes payable, fair value</t>
  </si>
  <si>
    <t>Notes payable to banks, carrying amount</t>
  </si>
  <si>
    <t>Notes payable to banks, fair value</t>
  </si>
  <si>
    <t>Other notes payable, carrying amount</t>
  </si>
  <si>
    <t>Other notes payable, fair value</t>
  </si>
  <si>
    <t>Supplemental Cash Flow Disclosures - Schedule of Cash Flow Supplemental Disclosures (Details) - USD ($)</t>
  </si>
  <si>
    <t>Supplemental Cash Flow Disclosures - Schedule Of Cash Flow Supplemental Disclosures Details</t>
  </si>
  <si>
    <t>Cash paid for interest</t>
  </si>
  <si>
    <t>Cash paid for income taxes</t>
  </si>
  <si>
    <t>Promissory notes issued by the Trust to acquire Shares of Beneficial Interest</t>
  </si>
  <si>
    <t>Purchase of IVH with issuance of shares of beneficial interest</t>
  </si>
  <si>
    <t>Payment of mortgage directly from proceeds from sale of the Tucson St. Mary’s property</t>
  </si>
  <si>
    <t>Refinance of the Ontario property mortgage, net</t>
  </si>
  <si>
    <t>Refinance of the Tucson Oracle property mortgage, net</t>
  </si>
  <si>
    <t>Purchase of Tucson Oracle land</t>
  </si>
  <si>
    <t>Commitments and Contingencies (Details Narrative) - USD ($)</t>
  </si>
  <si>
    <t>Apr. 30, 2014</t>
  </si>
  <si>
    <t>General and administrative expense related to the lease</t>
  </si>
  <si>
    <t>Restricted cash balance</t>
  </si>
  <si>
    <t>Membership fees and reservation amount</t>
  </si>
  <si>
    <t>Albuquerque Hotel [Member]</t>
  </si>
  <si>
    <t>Lease expiration date extended</t>
  </si>
  <si>
    <t>Jan. 14,
		2014</t>
  </si>
  <si>
    <t>Ground lease expiration year</t>
  </si>
  <si>
    <t>Lease expense</t>
  </si>
  <si>
    <t>Corporate Headquarters [Member]</t>
  </si>
  <si>
    <t>Lease term</t>
  </si>
  <si>
    <t>36 months</t>
  </si>
  <si>
    <t>5 years</t>
  </si>
  <si>
    <t>First Lease Year Beginning In Fiscal Year 2014 [Member]</t>
  </si>
  <si>
    <t>Lease Year Ending In Fiscal Year 2017 [Member]</t>
  </si>
  <si>
    <t>Percentage of deposit used for capital expenditures</t>
  </si>
  <si>
    <t>4.00%</t>
  </si>
  <si>
    <t>Commitments and Contingencies - Schedule of Future Minimum Lease Payments (Details)</t>
  </si>
  <si>
    <t>Share-Based Payments (Details Narrative) - shares</t>
  </si>
  <si>
    <t>Options granted</t>
  </si>
  <si>
    <t>1997 Stock Incentive and Option Plan [Member]</t>
  </si>
  <si>
    <t>Stock options expiration period</t>
  </si>
  <si>
    <t>Options outstanding</t>
  </si>
  <si>
    <t>Options available to grant</t>
  </si>
  <si>
    <t>Class A and B Limited Partnership Units [Member]</t>
  </si>
  <si>
    <t>Percentage of shares of beneficial interest and partnership unit</t>
  </si>
  <si>
    <t>Segment Reporting (Details Narrative)</t>
  </si>
  <si>
    <t>Jan. 31, 2016ReportableSegmentsOperatingSegments</t>
  </si>
  <si>
    <t>Number of operating segements</t>
  </si>
  <si>
    <t>Segment Reporting - Schedule of Reportable Segments (Details) - USD ($)</t>
  </si>
  <si>
    <t>Total Assets</t>
  </si>
  <si>
    <t>Total Liabilities</t>
  </si>
  <si>
    <t>Fixed Assets, Net</t>
  </si>
  <si>
    <t>Total Revenue</t>
  </si>
  <si>
    <t>Income (Loss) From Operations</t>
  </si>
  <si>
    <t>Hotel Operations And Corporate Overhead [Member]</t>
  </si>
  <si>
    <t>IBC Developments [Member]</t>
  </si>
  <si>
    <t>Sale of Tucson Saint Mary's Suite Hospitality Property (Details Narrative) - USD ($)</t>
  </si>
  <si>
    <t>Revenue</t>
  </si>
  <si>
    <t>Operating expenses</t>
  </si>
  <si>
    <t>Accounts payables and accrued expenses</t>
  </si>
  <si>
    <t>Proceeds from sale of hotel</t>
  </si>
  <si>
    <t>Accruals and payables</t>
  </si>
  <si>
    <t>Gain on sale of property</t>
  </si>
  <si>
    <t>Cash and receivables</t>
  </si>
  <si>
    <t>Depreciation amortization and capital expenses</t>
  </si>
  <si>
    <t>Tucson Saint Mary's Suite Hospitality LLC [Member] | Unrelated Unit Holders [Member]</t>
  </si>
  <si>
    <t>Discontinued Operations and Assets Held for Sale - Schedule of Disposal Group Including Discontinued Operation Balance Sheet (Details) - USD ($)</t>
  </si>
  <si>
    <t>Total Current Assets of Discontinued Operations and Assets Held for Sale</t>
  </si>
  <si>
    <t>TOTAL ASSETS OF DISCONTINUED OPERATIONS AND ASSETS HELD FOR SALE</t>
  </si>
  <si>
    <t>Current Portion of Mortgage Notes Payable</t>
  </si>
  <si>
    <t>Current Portion of Notes Payable to Banks</t>
  </si>
  <si>
    <t>Total Current Liabilities of Discontinued Operations and Assets Held for Sale</t>
  </si>
  <si>
    <t>TOTAL LIABILITIES OF DISCONTINUED OPERATIONS AND ASSETS HELD FOR SALE</t>
  </si>
  <si>
    <t>Discontinued Operations and Assets Held for Sale - Schedule of Disposal Group Including Discontinued Operation Statements and Cash Flow Statements (Details) - USD ($)</t>
  </si>
  <si>
    <t>OPERATING INCOME (LOSS)</t>
  </si>
  <si>
    <t>Interest Income on Advances to Affiliates - Related Party</t>
  </si>
  <si>
    <t>DISCONTINUED OPERATIONS AND ASSETS HELD FOR SALE, NET OF NON-CONTROLLING INTEREST</t>
  </si>
  <si>
    <t>NET INCOME PER SHARE FROM DISCONTINUED OPERATIONS AND ASSETS HELD FOR SALE - BASIC AND DILUTED</t>
  </si>
  <si>
    <t>NET CASH PROVIDED BY OPERATING ACTIVITIES FROM DISCONTINUED OPERATIONS AND ASSETS HELD FOR SALE</t>
  </si>
  <si>
    <t>NET CASH PROVIDED BY (USED IN) INVESTING ACTIVITIES FROM DISCONTINUED OPERATIONS AND ASSETS HELD FOR SALE</t>
  </si>
  <si>
    <t>Stock Options (Details Narrative) - $ / shares</t>
  </si>
  <si>
    <t>Feb. 05, 2015</t>
  </si>
  <si>
    <t>Stock option granted shares</t>
  </si>
  <si>
    <t>Board of Trustees [Member] | 2015 Plan Agreement [Member]</t>
  </si>
  <si>
    <t>Stock option grantee period</t>
  </si>
  <si>
    <t>4 years</t>
  </si>
  <si>
    <t>Shares of beneficial interest of trust exercise price per share</t>
  </si>
  <si>
    <t>Shares of beneficial interest of trust option</t>
  </si>
  <si>
    <t>Board of Trustees [Member] | 2015 Plan Agreement [Member] | Pamela Barnhill [Member]</t>
  </si>
  <si>
    <t>Board of Trustees [Member] | 2015 Plan Agreement [Member] | Adam Remis [Member]</t>
  </si>
  <si>
    <t>Board of Trustees [Member] | 2015 Equity Incentive Plan [Member]</t>
  </si>
  <si>
    <t>Shares of beneficial interest of trust are authorized to issued</t>
  </si>
  <si>
    <t>Stock Options - Schedule of Stock Option Vested (Details)</t>
  </si>
  <si>
    <t>Tranche A [Member]</t>
  </si>
  <si>
    <t>Shares for which the Stock Option is Vested</t>
  </si>
  <si>
    <t>1/3</t>
  </si>
  <si>
    <t>Vesting date</t>
  </si>
  <si>
    <t>May 17,
		2016</t>
  </si>
  <si>
    <t>Tranche B [Member]</t>
  </si>
  <si>
    <t>Vesting Date Description</t>
  </si>
  <si>
    <t>2nd anniversary of the Date of Grant</t>
  </si>
  <si>
    <t>Tranche C [Member]</t>
  </si>
  <si>
    <t>3rd anniversary of the Date of Grant</t>
  </si>
  <si>
    <t>Stock Options - Schedule of Performance Objective for Applicable Performance Period (Details) - IBC Hotels LLC [Member]</t>
  </si>
  <si>
    <t>Exercisable Tranche A [Member]</t>
  </si>
  <si>
    <t>Performance Period</t>
  </si>
  <si>
    <t>Performance objective</t>
  </si>
  <si>
    <t>Exercisable Tranche A and B [Member]</t>
  </si>
  <si>
    <t>Jan. 31,
		2017</t>
  </si>
  <si>
    <t>Exercisable Tranche A, B and C [Member]</t>
  </si>
  <si>
    <t>Jan. 31,
		2018</t>
  </si>
  <si>
    <t>Acquisition of International Vacation Hotels (Details Narrative) - USD ($)</t>
  </si>
  <si>
    <t>Expected and future amortization expenses</t>
  </si>
  <si>
    <t>Laurence Holdings Limited [Member]</t>
  </si>
  <si>
    <t>Business loan</t>
  </si>
  <si>
    <t>Loan maturity date</t>
  </si>
  <si>
    <t>Loan term</t>
  </si>
  <si>
    <t>3 months</t>
  </si>
  <si>
    <t>Asset Purchase Agreement [Member] | International Vacation Hotels [Member]</t>
  </si>
  <si>
    <t>Payment of business consideration</t>
  </si>
  <si>
    <t>Payment to acquire business in cash</t>
  </si>
  <si>
    <t>Trust's shares of beneficial interest</t>
  </si>
  <si>
    <t>Trust's shares of beneficial interest, shares</t>
  </si>
  <si>
    <t>Acquisition of International Vacation Hotels - Schedule of Fair Values of Assets Acquired (Details) - USD ($)</t>
  </si>
  <si>
    <t>Total identifiable intangible assets</t>
  </si>
  <si>
    <t>Total acquired assets</t>
  </si>
  <si>
    <t>Marketing Related Intangibles [Member]</t>
  </si>
  <si>
    <t>Customer Base [Member]</t>
  </si>
  <si>
    <t>Acquisition of International Vacation Hotels - Schedule of Supplemental Pro forma Information (Details) - USD ($)</t>
  </si>
  <si>
    <t>Revenues</t>
  </si>
  <si>
    <t>Consolidated net income (loss)</t>
  </si>
  <si>
    <t>NET LOSS PER SHARE FROM CONTINUING OPERATIONS – BASIC</t>
  </si>
  <si>
    <t>NET INCOME PER SHARE FROM DISCONTINUED OPERATIONS AND ASSETS HELD FOR SALE – BASIC</t>
  </si>
  <si>
    <t>NET LOSS PER SHARE FROM CONTINUING OPERATIONS – DILUTED</t>
  </si>
  <si>
    <t>NET INCOME PER SHARE FROM DISCONTINUED OPERATIONS AND ASSETS HELD FOR SALE – DILUTED</t>
  </si>
  <si>
    <t>International Vacation Hotels [Member] | Pro Forma [Member]</t>
  </si>
  <si>
    <t>Acquisition of International Vacation Hotels - Schedule of Intangible Assets (Details)</t>
  </si>
  <si>
    <t>Intangible assets Gross</t>
  </si>
  <si>
    <t>Intangible assets Accumulated Amortization</t>
  </si>
  <si>
    <t>Intangible assets Net</t>
  </si>
  <si>
    <t>Intangible assets Useful Lives (years)</t>
  </si>
  <si>
    <t>Acquisition of International Vacation Hotels - Schedule of Goodwill (Details)</t>
  </si>
  <si>
    <t>Balance</t>
  </si>
  <si>
    <t>Acquisition of Vacation Technology Hotels</t>
  </si>
  <si>
    <t>Subsequent Events (Details Narrative)</t>
  </si>
  <si>
    <t>Nov. 09, 2015USD ($)</t>
  </si>
  <si>
    <t>Sale Agreement [Member] | Best Western Inn Suites Ontario Hotel And Suites Property [Member] | Subsequent Event [Member]</t>
  </si>
  <si>
    <t>Payment to acquire propert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247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5878624</v>
      </c>
    </row>
    <row spans="1:4" r="15">
      <c t="s" r="A15" s="4">
        <v>25</v>
      </c>
      <c t="n" r="C15" s="6">
        <v>8817803</v>
      </c>
    </row>
    <row spans="1:4" r="16">
      <c t="s" r="A16" s="4">
        <v>26</v>
      </c>
      <c t="s" r="B16" s="4">
        <v>27</v>
      </c>
    </row>
    <row spans="1:4" r="17">
      <c t="s" r="A17" s="4">
        <v>28</v>
      </c>
      <c t="s" r="B17" s="4">
        <v>29</v>
      </c>
    </row>
    <row spans="1:4" r="18">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1</v>
      </c>
      <c t="s" r="B1" s="2">
        <v>1</v>
      </c>
    </row>
    <row spans="1:2" r="2">
      <c t="s" r="B2" s="2">
        <v>2</v>
      </c>
    </row>
    <row spans="1:2" r="3">
      <c t="s" r="A3" s="3">
        <v>199</v>
      </c>
    </row>
    <row spans="1:2" r="4">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3</v>
      </c>
      <c t="s" r="B1" s="2">
        <v>1</v>
      </c>
    </row>
    <row spans="1:2" r="2">
      <c t="s" r="B2" s="2">
        <v>2</v>
      </c>
    </row>
    <row spans="1:2" r="3">
      <c t="s" r="A3" s="3">
        <v>199</v>
      </c>
    </row>
    <row spans="1:2" r="4">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5</v>
      </c>
      <c t="s" r="B1" s="2">
        <v>1</v>
      </c>
    </row>
    <row spans="1:2" r="2">
      <c t="s" r="B2" s="2">
        <v>2</v>
      </c>
    </row>
    <row spans="1:2" r="3">
      <c t="s" r="A3" s="3">
        <v>199</v>
      </c>
    </row>
    <row spans="1:2" r="4">
      <c t="s" r="A4" s="4">
        <v>20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7</v>
      </c>
      <c t="s" r="B1" s="2">
        <v>1</v>
      </c>
    </row>
    <row spans="1:2" r="2">
      <c t="s" r="B2" s="2">
        <v>2</v>
      </c>
    </row>
    <row spans="1:2" r="3">
      <c t="s" r="A3" s="3">
        <v>199</v>
      </c>
    </row>
    <row spans="1:2" r="4">
      <c t="s" r="A4" s="4">
        <v>207</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9</v>
      </c>
      <c t="s" r="B1" s="2">
        <v>1</v>
      </c>
    </row>
    <row spans="1:2" r="2">
      <c t="s" r="B2" s="2">
        <v>2</v>
      </c>
    </row>
    <row spans="1:2" r="3">
      <c t="s" r="A3" s="3">
        <v>212</v>
      </c>
    </row>
    <row spans="1:2" r="4">
      <c t="s" r="A4" s="4">
        <v>39</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49</v>
      </c>
      <c t="s" r="B1" s="2">
        <v>1</v>
      </c>
    </row>
    <row spans="1:2" r="2">
      <c t="s" r="B2" s="2">
        <v>2</v>
      </c>
    </row>
    <row spans="1:2" r="3">
      <c t="s" r="A3" s="3">
        <v>214</v>
      </c>
    </row>
    <row spans="1:2" r="4">
      <c t="s" r="A4" s="4">
        <v>49</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9</v>
      </c>
      <c t="s" r="B1" s="2">
        <v>1</v>
      </c>
    </row>
    <row spans="1:2" r="2">
      <c t="s" r="B2" s="2">
        <v>2</v>
      </c>
    </row>
    <row spans="1:2" r="3">
      <c t="s" r="A3" s="3">
        <v>217</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795666</v>
      </c>
      <c t="n" r="C3" s="7">
        <v>147684</v>
      </c>
    </row>
    <row spans="1:3" r="4">
      <c t="s" r="A4" s="4">
        <v>35</v>
      </c>
      <c t="n" r="B4" s="6">
        <v>54158</v>
      </c>
      <c t="n" r="C4" s="6">
        <v>117903</v>
      </c>
    </row>
    <row spans="1:3" r="5">
      <c t="s" r="A5" s="4">
        <v>36</v>
      </c>
      <c t="n" r="B5" s="6">
        <v>972184</v>
      </c>
      <c t="n" r="C5" s="7">
        <v>1236</v>
      </c>
    </row>
    <row spans="1:3" r="6">
      <c t="s" r="A6" s="4">
        <v>37</v>
      </c>
      <c t="n" r="B6" s="6">
        <v>5761</v>
      </c>
      <c t="s" r="C6" s="4">
        <v>38</v>
      </c>
    </row>
    <row spans="1:3" r="7">
      <c t="s" r="A7" s="4">
        <v>39</v>
      </c>
      <c t="n" r="B7" s="6">
        <v>19046</v>
      </c>
      <c t="n" r="C7" s="7">
        <v>30098</v>
      </c>
    </row>
    <row spans="1:3" r="8">
      <c t="s" r="A8" s="4">
        <v>40</v>
      </c>
      <c t="n" r="B8" s="6">
        <v>479107</v>
      </c>
      <c t="n" r="C8" s="6">
        <v>836350</v>
      </c>
    </row>
    <row spans="1:3" r="9">
      <c t="s" r="A9" s="4">
        <v>41</v>
      </c>
      <c t="n" r="B9" s="6">
        <v>3325922</v>
      </c>
      <c t="n" r="C9" s="6">
        <v>1133271</v>
      </c>
    </row>
    <row spans="1:3" r="10">
      <c t="s" r="A10" s="4">
        <v>42</v>
      </c>
      <c t="n" r="B10" s="6">
        <v>5029248</v>
      </c>
      <c t="n" r="C10" s="6">
        <v>5101715</v>
      </c>
    </row>
    <row spans="1:3" r="11">
      <c t="s" r="A11" s="4">
        <v>43</v>
      </c>
      <c t="n" r="B11" s="6">
        <v>202734</v>
      </c>
      <c t="n" r="C11" s="7">
        <v>76092</v>
      </c>
    </row>
    <row spans="1:3" r="12">
      <c t="s" r="A12" s="4">
        <v>44</v>
      </c>
      <c t="n" r="B12" s="6">
        <v>500000</v>
      </c>
      <c t="s" r="C12" s="4">
        <v>38</v>
      </c>
    </row>
    <row spans="1:3" r="13">
      <c t="s" r="A13" s="4">
        <v>45</v>
      </c>
      <c t="n" r="B13" s="6">
        <v>500000</v>
      </c>
      <c t="s" r="C13" s="4">
        <v>38</v>
      </c>
    </row>
    <row spans="1:3" r="14">
      <c t="s" r="A14" s="4">
        <v>46</v>
      </c>
      <c t="n" r="B14" s="6">
        <v>14382785</v>
      </c>
      <c t="n" r="C14" s="7">
        <v>20716731</v>
      </c>
    </row>
    <row spans="1:3" r="15">
      <c t="s" r="A15" s="4">
        <v>47</v>
      </c>
      <c t="n" r="B15" s="6">
        <v>23940689</v>
      </c>
      <c t="n" r="C15" s="6">
        <v>27027809</v>
      </c>
    </row>
    <row spans="1:3" r="16">
      <c t="s" r="A16" s="3">
        <v>48</v>
      </c>
    </row>
    <row spans="1:3" r="17">
      <c t="s" r="A17" s="4">
        <v>49</v>
      </c>
      <c t="n" r="B17" s="6">
        <v>895162</v>
      </c>
      <c t="n" r="C17" s="6">
        <v>690351</v>
      </c>
    </row>
    <row spans="1:3" r="18">
      <c t="s" r="A18" s="4">
        <v>50</v>
      </c>
      <c t="n" r="B18" s="6">
        <v>130042</v>
      </c>
      <c t="n" r="C18" s="6">
        <v>122605</v>
      </c>
    </row>
    <row spans="1:3" r="19">
      <c t="s" r="A19" s="4">
        <v>51</v>
      </c>
      <c t="n" r="B19" s="7">
        <v>932289</v>
      </c>
      <c t="n" r="C19" s="6">
        <v>567791</v>
      </c>
    </row>
    <row spans="1:3" r="20">
      <c t="s" r="A20" s="4">
        <v>52</v>
      </c>
      <c t="s" r="B20" s="4">
        <v>38</v>
      </c>
      <c t="n" r="C20" s="6">
        <v>262659</v>
      </c>
    </row>
    <row spans="1:3" r="21">
      <c t="s" r="A21" s="4">
        <v>53</v>
      </c>
      <c t="n" r="B21" s="7">
        <v>40801</v>
      </c>
      <c t="n" r="C21" s="6">
        <v>469842</v>
      </c>
    </row>
    <row spans="1:3" r="22">
      <c t="s" r="A22" s="4">
        <v>54</v>
      </c>
      <c t="n" r="B22" s="6">
        <v>1651179</v>
      </c>
      <c t="n" r="C22" s="6">
        <v>8097352</v>
      </c>
    </row>
    <row spans="1:3" r="23">
      <c t="s" r="A23" s="4">
        <v>55</v>
      </c>
      <c t="n" r="B23" s="6">
        <v>3649473</v>
      </c>
      <c t="n" r="C23" s="6">
        <v>10210600</v>
      </c>
    </row>
    <row spans="1:3" r="24">
      <c t="s" r="A24" s="4">
        <v>56</v>
      </c>
      <c t="n" r="B24" s="6">
        <v>4962951</v>
      </c>
      <c t="n" r="C24" s="6">
        <v>5094597</v>
      </c>
    </row>
    <row spans="1:3" r="25">
      <c t="s" r="A25" s="4">
        <v>57</v>
      </c>
      <c t="n" r="B25" s="6">
        <v>13889</v>
      </c>
      <c t="n" r="C25" s="6">
        <v>55828</v>
      </c>
    </row>
    <row spans="1:3" r="26">
      <c t="s" r="A26" s="4">
        <v>58</v>
      </c>
      <c t="n" r="B26" s="6">
        <v>8343647</v>
      </c>
      <c t="n" r="C26" s="6">
        <v>8701557</v>
      </c>
    </row>
    <row spans="1:3" r="27">
      <c t="s" r="A27" s="4">
        <v>59</v>
      </c>
      <c t="n" r="B27" s="7">
        <v>16969960</v>
      </c>
      <c t="n" r="C27" s="7">
        <v>24062582</v>
      </c>
    </row>
    <row spans="1:3" r="28">
      <c t="s" r="A28" s="4">
        <v>60</v>
      </c>
      <c t="s" r="B28" s="4">
        <v>38</v>
      </c>
      <c t="s" r="C28" s="4">
        <v>38</v>
      </c>
    </row>
    <row spans="1:3" r="29">
      <c t="s" r="A29" s="3">
        <v>61</v>
      </c>
    </row>
    <row spans="1:3" r="30">
      <c t="s" r="A30" s="4">
        <v>62</v>
      </c>
      <c t="n" r="B30" s="7">
        <v>18769849</v>
      </c>
      <c t="n" r="C30" s="7">
        <v>13812470</v>
      </c>
    </row>
    <row spans="1:3" r="31">
      <c t="s" r="A31" s="4">
        <v>63</v>
      </c>
      <c t="n" r="B31" s="6">
        <v>-12285915</v>
      </c>
      <c t="n" r="C31" s="6">
        <v>-12193491</v>
      </c>
    </row>
    <row spans="1:3" r="32">
      <c t="s" r="A32" s="4">
        <v>64</v>
      </c>
      <c t="n" r="B32" s="6">
        <v>6483934</v>
      </c>
      <c t="n" r="C32" s="6">
        <v>1618979</v>
      </c>
    </row>
    <row spans="1:3" r="33">
      <c t="s" r="A33" s="4">
        <v>65</v>
      </c>
      <c t="n" r="B33" s="6">
        <v>486795</v>
      </c>
      <c t="n" r="C33" s="6">
        <v>1346248</v>
      </c>
    </row>
    <row spans="1:3" r="34">
      <c t="s" r="A34" s="4">
        <v>66</v>
      </c>
      <c t="n" r="B34" s="6">
        <v>6970729</v>
      </c>
      <c t="n" r="C34" s="6">
        <v>2965227</v>
      </c>
    </row>
    <row spans="1:3" r="35">
      <c t="s" r="A35" s="4">
        <v>67</v>
      </c>
      <c t="n" r="B35" s="7">
        <v>23940689</v>
      </c>
      <c t="n" r="C35" s="7">
        <v>27027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17</v>
      </c>
    </row>
    <row spans="1:2" r="4">
      <c t="s" r="A4" s="4">
        <v>221</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57</v>
      </c>
      <c t="s" r="B1" s="2">
        <v>1</v>
      </c>
    </row>
    <row spans="1:2" r="2">
      <c t="s" r="B2" s="2">
        <v>2</v>
      </c>
    </row>
    <row spans="1:2" r="3">
      <c t="s" r="A3" s="3">
        <v>223</v>
      </c>
    </row>
    <row spans="1:2" r="4">
      <c t="s" r="A4" s="4">
        <v>57</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5</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68</v>
      </c>
      <c t="s" r="B1" s="2">
        <v>1</v>
      </c>
    </row>
    <row spans="1:3" r="2">
      <c t="s" r="B2" s="2">
        <v>2</v>
      </c>
      <c t="s" r="C2" s="2">
        <v>32</v>
      </c>
    </row>
    <row spans="1:3" r="3">
      <c t="s" r="A3" s="4">
        <v>69</v>
      </c>
      <c t="n" r="B3" s="7">
        <v>20693</v>
      </c>
      <c t="n" r="C3" s="7">
        <v>79366</v>
      </c>
    </row>
    <row spans="1:3" r="4">
      <c t="s" r="A4" s="4">
        <v>70</v>
      </c>
      <c t="n" r="B4" s="7">
        <v>1987</v>
      </c>
      <c t="n" r="C4" s="7">
        <v>1417</v>
      </c>
    </row>
    <row spans="1:3" r="5">
      <c t="s" r="A5" s="4">
        <v>71</v>
      </c>
      <c t="s" r="B5" s="4">
        <v>38</v>
      </c>
      <c t="s" r="C5" s="4">
        <v>38</v>
      </c>
    </row>
    <row spans="1:3" r="6">
      <c t="s" r="A6" s="4">
        <v>72</v>
      </c>
      <c t="s" r="B6" s="4">
        <v>73</v>
      </c>
      <c t="s" r="C6" s="4">
        <v>73</v>
      </c>
    </row>
    <row spans="1:3" r="7">
      <c t="s" r="A7" s="4">
        <v>74</v>
      </c>
      <c t="n" r="B7" s="6">
        <v>17406846</v>
      </c>
      <c t="n" r="C7" s="6">
        <v>16845846</v>
      </c>
    </row>
    <row spans="1:3" r="8">
      <c t="s" r="A8" s="4">
        <v>75</v>
      </c>
      <c t="n" r="B8" s="6">
        <v>8791500</v>
      </c>
      <c t="n" r="C8" s="6">
        <v>8341899</v>
      </c>
    </row>
    <row spans="1:3" r="9">
      <c t="s" r="A9" s="4">
        <v>76</v>
      </c>
      <c t="n" r="B9" s="6">
        <v>8615346</v>
      </c>
      <c t="n" r="C9" s="6">
        <v>8580744</v>
      </c>
    </row>
    <row spans="1:3" r="10">
      <c t="s" r="A10" s="4">
        <v>77</v>
      </c>
    </row>
    <row spans="1:3" r="11">
      <c t="s" r="A11" s="4">
        <v>78</v>
      </c>
      <c t="n" r="B11" s="7">
        <v>2403</v>
      </c>
      <c t="n" r="C11" s="7">
        <v>8012</v>
      </c>
    </row>
    <row spans="1:3" r="12">
      <c t="s" r="A12" s="4">
        <v>79</v>
      </c>
    </row>
    <row spans="1:3" r="13">
      <c t="s" r="A13" s="4">
        <v>78</v>
      </c>
      <c t="n" r="B13" s="6">
        <v>0</v>
      </c>
      <c t="n" r="C13" s="6">
        <v>14700</v>
      </c>
    </row>
    <row spans="1:3" r="14">
      <c t="s" r="A14" s="4">
        <v>80</v>
      </c>
    </row>
    <row spans="1:3" r="15">
      <c t="s" r="A15" s="4">
        <v>78</v>
      </c>
      <c t="n" r="B15" s="7">
        <v>13418</v>
      </c>
      <c t="n" r="C15" s="7">
        <v>158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1</v>
      </c>
      <c t="s" r="B1" s="2">
        <v>1</v>
      </c>
    </row>
    <row spans="1:2" r="2">
      <c t="s" r="B2" s="2">
        <v>2</v>
      </c>
    </row>
    <row spans="1:2" r="3">
      <c t="s" r="A3" s="3">
        <v>199</v>
      </c>
    </row>
    <row spans="1:2" r="4">
      <c t="s" r="A4" s="4">
        <v>251</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6</v>
      </c>
      <c t="s" r="B1" s="2">
        <v>1</v>
      </c>
    </row>
    <row spans="1:2" r="2">
      <c t="s" r="B2" s="2">
        <v>2</v>
      </c>
    </row>
    <row spans="1:2" r="3">
      <c t="s" r="A3" s="3">
        <v>246</v>
      </c>
    </row>
    <row spans="1:2" r="4">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8</v>
      </c>
      <c t="s" r="B1" s="2">
        <v>1</v>
      </c>
    </row>
    <row spans="1:2" r="2">
      <c t="s" r="B2" s="2">
        <v>2</v>
      </c>
    </row>
    <row spans="1:2" r="3">
      <c t="s" r="A3" s="3">
        <v>199</v>
      </c>
    </row>
    <row spans="1:2" r="4">
      <c t="s" r="A4" s="4">
        <v>258</v>
      </c>
      <c t="s" r="B4" s="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t="s" r="A1" s="1">
        <v>263</v>
      </c>
      <c t="s" r="B1" s="2">
        <v>1</v>
      </c>
    </row>
    <row spans="1:2" r="2">
      <c t="s" r="B2" s="2">
        <v>2</v>
      </c>
    </row>
    <row spans="1:2" r="3">
      <c t="s" r="A3" s="3">
        <v>196</v>
      </c>
    </row>
    <row spans="1:2" r="4">
      <c t="s" r="A4" s="4">
        <v>264</v>
      </c>
      <c t="s" r="B4" s="4">
        <v>265</v>
      </c>
    </row>
    <row spans="1:2" r="5">
      <c t="s" r="A5" s="4">
        <v>266</v>
      </c>
      <c t="s" r="B5" s="4">
        <v>267</v>
      </c>
    </row>
    <row spans="1:2" r="6">
      <c t="s" r="A6" s="4">
        <v>44</v>
      </c>
      <c t="s" r="B6" s="4">
        <v>268</v>
      </c>
    </row>
    <row spans="1:2" r="7">
      <c t="s" r="A7" s="4">
        <v>269</v>
      </c>
      <c t="s" r="B7" s="4">
        <v>270</v>
      </c>
    </row>
    <row spans="1:2" r="8">
      <c t="s" r="A8" s="4">
        <v>45</v>
      </c>
      <c t="s" r="B8" s="4">
        <v>271</v>
      </c>
    </row>
    <row spans="1:2" r="9">
      <c t="s" r="A9" s="4">
        <v>272</v>
      </c>
      <c t="s" r="B9" s="4">
        <v>273</v>
      </c>
    </row>
    <row spans="1:2" r="10">
      <c t="s" r="A10" s="4">
        <v>34</v>
      </c>
      <c t="s" r="B10" s="4">
        <v>274</v>
      </c>
    </row>
    <row spans="1:2" r="11">
      <c t="s" r="A11" s="4">
        <v>275</v>
      </c>
      <c t="s" r="B11" s="4">
        <v>276</v>
      </c>
    </row>
    <row spans="1:2" r="12">
      <c t="s" r="A12" s="4">
        <v>277</v>
      </c>
      <c t="s" r="B12" s="4">
        <v>278</v>
      </c>
    </row>
    <row spans="1:2" r="13">
      <c t="s" r="A13" s="4">
        <v>279</v>
      </c>
      <c t="s" r="B13" s="4">
        <v>280</v>
      </c>
    </row>
    <row spans="1:2" r="14">
      <c t="s" r="A14" s="4">
        <v>281</v>
      </c>
      <c t="s" r="B14" s="4">
        <v>282</v>
      </c>
    </row>
    <row spans="1:2" r="15">
      <c t="s" r="A15" s="4">
        <v>283</v>
      </c>
      <c t="s" r="B15" s="4">
        <v>284</v>
      </c>
    </row>
    <row spans="1:2" r="16">
      <c t="s" r="A16" s="4">
        <v>285</v>
      </c>
      <c t="s" r="B16" s="4">
        <v>286</v>
      </c>
    </row>
    <row spans="1:2" r="17">
      <c t="s" r="A17" s="4">
        <v>287</v>
      </c>
      <c t="s" r="B17" s="4">
        <v>288</v>
      </c>
    </row>
    <row spans="1:2" r="18">
      <c t="s" r="A18" s="4">
        <v>289</v>
      </c>
      <c t="s" r="B18" s="4">
        <v>290</v>
      </c>
    </row>
    <row spans="1:2" r="19">
      <c t="s" r="A19" s="4">
        <v>253</v>
      </c>
      <c t="s" r="B19" s="4">
        <v>291</v>
      </c>
    </row>
    <row spans="1:2" r="20">
      <c t="s" r="A20" s="4">
        <v>248</v>
      </c>
      <c t="s" r="B20" s="4">
        <v>292</v>
      </c>
    </row>
    <row spans="1:2" r="21">
      <c t="s" r="A21" s="4">
        <v>293</v>
      </c>
      <c t="s" r="B21" s="4">
        <v>294</v>
      </c>
    </row>
    <row spans="1:2" r="22">
      <c t="s" r="A22" s="4">
        <v>236</v>
      </c>
      <c t="s" r="B22" s="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97</v>
      </c>
    </row>
    <row spans="1:2" r="4">
      <c t="s" r="A4" s="4">
        <v>298</v>
      </c>
      <c t="s" r="B4" s="4">
        <v>299</v>
      </c>
    </row>
    <row spans="1:2" r="5">
      <c t="s" r="A5" s="4">
        <v>300</v>
      </c>
      <c t="s" r="B5" s="4">
        <v>301</v>
      </c>
    </row>
    <row spans="1:2" r="6">
      <c t="s" r="A6" s="4">
        <v>302</v>
      </c>
      <c t="s" r="B6"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04</v>
      </c>
      <c t="s" r="B1" s="2">
        <v>1</v>
      </c>
    </row>
    <row spans="1:2" r="2">
      <c t="s" r="B2" s="2">
        <v>2</v>
      </c>
    </row>
    <row spans="1:2" r="3">
      <c t="s" r="A3" s="3">
        <v>210</v>
      </c>
    </row>
    <row spans="1:2" r="4">
      <c t="s" r="A4" s="4">
        <v>305</v>
      </c>
      <c t="s" r="B4"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7</v>
      </c>
      <c t="s" r="B1" s="2">
        <v>1</v>
      </c>
    </row>
    <row spans="1:2" r="2">
      <c t="s" r="B2" s="2">
        <v>2</v>
      </c>
    </row>
    <row spans="1:2" r="3">
      <c t="s" r="A3" s="3">
        <v>212</v>
      </c>
    </row>
    <row spans="1:2" r="4">
      <c t="s" r="A4" s="4">
        <v>308</v>
      </c>
      <c t="s" r="B4" s="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v>
      </c>
      <c t="s" r="B1" s="2">
        <v>1</v>
      </c>
    </row>
    <row spans="1:3" r="2">
      <c t="s" r="B2" s="2">
        <v>2</v>
      </c>
      <c t="s" r="C2" s="2">
        <v>32</v>
      </c>
    </row>
    <row spans="1:3" r="3">
      <c t="s" r="A3" s="3">
        <v>82</v>
      </c>
    </row>
    <row spans="1:3" r="4">
      <c t="s" r="A4" s="4">
        <v>83</v>
      </c>
      <c t="n" r="B4" s="7">
        <v>3115434</v>
      </c>
      <c t="n" r="C4" s="7">
        <v>2427814</v>
      </c>
    </row>
    <row spans="1:3" r="5">
      <c t="s" r="A5" s="4">
        <v>84</v>
      </c>
      <c t="n" r="B5" s="6">
        <v>29491</v>
      </c>
      <c t="n" r="C5" s="6">
        <v>38795</v>
      </c>
    </row>
    <row spans="1:3" r="6">
      <c t="s" r="A6" s="4">
        <v>85</v>
      </c>
      <c t="n" r="B6" s="6">
        <v>221865</v>
      </c>
      <c t="n" r="C6" s="6">
        <v>278208</v>
      </c>
    </row>
    <row spans="1:3" r="7">
      <c t="s" r="A7" s="4">
        <v>86</v>
      </c>
      <c t="n" r="B7" s="6">
        <v>256850</v>
      </c>
      <c t="n" r="C7" s="6">
        <v>100305</v>
      </c>
    </row>
    <row spans="1:3" r="8">
      <c t="s" r="A8" s="4">
        <v>87</v>
      </c>
      <c t="n" r="B8" s="6">
        <v>3623640</v>
      </c>
      <c t="n" r="C8" s="6">
        <v>2845122</v>
      </c>
    </row>
    <row spans="1:3" r="9">
      <c t="s" r="A9" s="3">
        <v>88</v>
      </c>
    </row>
    <row spans="1:3" r="10">
      <c t="s" r="A10" s="4">
        <v>83</v>
      </c>
      <c t="n" r="B10" s="6">
        <v>883277</v>
      </c>
      <c t="n" r="C10" s="6">
        <v>819300</v>
      </c>
    </row>
    <row spans="1:3" r="11">
      <c t="s" r="A11" s="4">
        <v>84</v>
      </c>
      <c t="n" r="B11" s="6">
        <v>63435</v>
      </c>
      <c t="n" r="C11" s="6">
        <v>81649</v>
      </c>
    </row>
    <row spans="1:3" r="12">
      <c t="s" r="A12" s="4">
        <v>89</v>
      </c>
      <c t="n" r="B12" s="6">
        <v>19731</v>
      </c>
      <c t="n" r="C12" s="6">
        <v>20508</v>
      </c>
    </row>
    <row spans="1:3" r="13">
      <c t="s" r="A13" s="4">
        <v>90</v>
      </c>
      <c t="n" r="B13" s="6">
        <v>2292812</v>
      </c>
      <c t="n" r="C13" s="6">
        <v>2080270</v>
      </c>
    </row>
    <row spans="1:3" r="14">
      <c t="s" r="A14" s="4">
        <v>91</v>
      </c>
      <c t="n" r="B14" s="6">
        <v>481578</v>
      </c>
      <c t="n" r="C14" s="6">
        <v>525364</v>
      </c>
    </row>
    <row spans="1:3" r="15">
      <c t="s" r="A15" s="4">
        <v>92</v>
      </c>
      <c t="n" r="B15" s="6">
        <v>307178</v>
      </c>
      <c t="n" r="C15" s="6">
        <v>285255</v>
      </c>
    </row>
    <row spans="1:3" r="16">
      <c t="s" r="A16" s="4">
        <v>93</v>
      </c>
      <c t="n" r="B16" s="6">
        <v>147664</v>
      </c>
      <c t="n" r="C16" s="6">
        <v>138859</v>
      </c>
    </row>
    <row spans="1:3" r="17">
      <c t="s" r="A17" s="4">
        <v>94</v>
      </c>
      <c t="n" r="B17" s="6">
        <v>191318</v>
      </c>
      <c t="n" r="C17" s="6">
        <v>185060</v>
      </c>
    </row>
    <row spans="1:3" r="18">
      <c t="s" r="A18" s="4">
        <v>95</v>
      </c>
      <c t="n" r="B18" s="6">
        <v>504629</v>
      </c>
      <c t="n" r="C18" s="6">
        <v>497278</v>
      </c>
    </row>
    <row spans="1:3" r="19">
      <c t="s" r="A19" s="4">
        <v>96</v>
      </c>
      <c t="n" r="B19" s="6">
        <v>109907</v>
      </c>
      <c t="n" r="C19" s="6">
        <v>112860</v>
      </c>
    </row>
    <row spans="1:3" r="20">
      <c t="s" r="A20" s="4">
        <v>86</v>
      </c>
      <c t="n" r="B20" s="6">
        <v>2111</v>
      </c>
      <c t="n" r="C20" s="6">
        <v>5125</v>
      </c>
    </row>
    <row spans="1:3" r="21">
      <c t="s" r="A21" s="4">
        <v>97</v>
      </c>
      <c t="n" r="B21" s="6">
        <v>5003640</v>
      </c>
      <c t="n" r="C21" s="6">
        <v>4751528</v>
      </c>
    </row>
    <row spans="1:3" r="22">
      <c t="s" r="A22" s="4">
        <v>98</v>
      </c>
      <c t="n" r="B22" s="6">
        <v>-1380000</v>
      </c>
      <c t="n" r="C22" s="6">
        <v>-1906406</v>
      </c>
    </row>
    <row spans="1:3" r="23">
      <c t="s" r="A23" s="4">
        <v>99</v>
      </c>
      <c t="n" r="B23" s="6">
        <v>1201</v>
      </c>
      <c t="n" r="C23" s="6">
        <v>197</v>
      </c>
    </row>
    <row spans="1:3" r="24">
      <c t="s" r="A24" s="4">
        <v>100</v>
      </c>
      <c t="n" r="B24" s="6">
        <v>13215</v>
      </c>
      <c t="n" r="C24" s="6">
        <v>6459</v>
      </c>
    </row>
    <row spans="1:3" r="25">
      <c t="s" r="A25" s="4">
        <v>101</v>
      </c>
      <c t="n" r="B25" s="6">
        <v>14416</v>
      </c>
      <c t="n" r="C25" s="6">
        <v>6656</v>
      </c>
    </row>
    <row spans="1:3" r="26">
      <c t="s" r="A26" s="4">
        <v>102</v>
      </c>
      <c t="n" r="B26" s="6">
        <v>261867</v>
      </c>
      <c t="n" r="C26" s="6">
        <v>293679</v>
      </c>
    </row>
    <row spans="1:3" r="27">
      <c t="s" r="A27" s="4">
        <v>103</v>
      </c>
      <c t="n" r="B27" s="6">
        <v>46858</v>
      </c>
      <c t="n" r="C27" s="6">
        <v>36954</v>
      </c>
    </row>
    <row spans="1:3" r="28">
      <c t="s" r="A28" s="4">
        <v>104</v>
      </c>
      <c t="n" r="B28" s="6">
        <v>12529</v>
      </c>
      <c t="n" r="C28" s="7">
        <v>13543</v>
      </c>
    </row>
    <row spans="1:3" r="29">
      <c t="s" r="A29" s="4">
        <v>105</v>
      </c>
      <c t="n" r="B29" s="6">
        <v>13558</v>
      </c>
      <c t="s" r="C29" s="4">
        <v>38</v>
      </c>
    </row>
    <row spans="1:3" r="30">
      <c t="s" r="A30" s="4">
        <v>106</v>
      </c>
      <c t="n" r="B30" s="6">
        <v>334812</v>
      </c>
      <c t="n" r="C30" s="7">
        <v>344176</v>
      </c>
    </row>
    <row spans="1:3" r="31">
      <c t="s" r="A31" s="4">
        <v>107</v>
      </c>
      <c t="n" r="B31" s="6">
        <v>-1700396</v>
      </c>
      <c t="n" r="C31" s="6">
        <v>-2243926</v>
      </c>
    </row>
    <row spans="1:3" r="32">
      <c t="s" r="A32" s="4">
        <v>108</v>
      </c>
      <c t="n" r="B32" s="6">
        <v>-96963</v>
      </c>
      <c t="n" r="C32" s="6">
        <v>-198647</v>
      </c>
    </row>
    <row spans="1:3" r="33">
      <c t="s" r="A33" s="4">
        <v>109</v>
      </c>
      <c t="n" r="B33" s="6">
        <v>-1797359</v>
      </c>
      <c t="n" r="C33" s="6">
        <v>-2442573</v>
      </c>
    </row>
    <row spans="1:3" r="34">
      <c t="s" r="A34" s="4">
        <v>110</v>
      </c>
      <c t="n" r="B34" s="6">
        <v>-215018</v>
      </c>
      <c t="n" r="C34" s="7">
        <v>201649</v>
      </c>
    </row>
    <row spans="1:3" r="35">
      <c t="s" r="A35" s="4">
        <v>111</v>
      </c>
      <c t="n" r="B35" s="6">
        <v>2351817</v>
      </c>
      <c t="s" r="C35" s="4">
        <v>38</v>
      </c>
    </row>
    <row spans="1:3" r="36">
      <c t="s" r="A36" s="4">
        <v>112</v>
      </c>
      <c t="n" r="B36" s="6">
        <v>2136799</v>
      </c>
      <c t="n" r="C36" s="7">
        <v>201649</v>
      </c>
    </row>
    <row spans="1:3" r="37">
      <c t="s" r="A37" s="4">
        <v>113</v>
      </c>
      <c t="n" r="B37" s="6">
        <v>339440</v>
      </c>
      <c t="n" r="C37" s="6">
        <v>-2240924</v>
      </c>
    </row>
    <row spans="1:3" r="38">
      <c t="s" r="A38" s="4">
        <v>114</v>
      </c>
      <c t="n" r="B38" s="6">
        <v>-92676</v>
      </c>
      <c t="n" r="C38" s="6">
        <v>-137287</v>
      </c>
    </row>
    <row spans="1:3" r="39">
      <c t="s" r="A39" s="4">
        <v>115</v>
      </c>
      <c t="n" r="B39" s="7">
        <v>432116</v>
      </c>
      <c t="n" r="C39" s="7">
        <v>-2103637</v>
      </c>
    </row>
    <row spans="1:3" r="40">
      <c t="s" r="A40" s="4">
        <v>116</v>
      </c>
      <c t="n" r="B40" s="8">
        <v>-0.22</v>
      </c>
      <c t="n" r="C40" s="8">
        <v>-0.29</v>
      </c>
    </row>
    <row spans="1:3" r="41">
      <c t="s" r="A41" s="4">
        <v>117</v>
      </c>
      <c t="n" r="B41" s="9">
        <v>0.26</v>
      </c>
      <c t="n" r="C41" s="9">
        <v>0.02</v>
      </c>
    </row>
    <row spans="1:3" r="42">
      <c t="s" r="A42" s="4">
        <v>118</v>
      </c>
      <c t="n" r="B42" s="9">
        <v>0.04</v>
      </c>
      <c t="n" r="C42" s="9">
        <v>-0.27</v>
      </c>
    </row>
    <row spans="1:3" r="43">
      <c t="s" r="A43" s="4">
        <v>119</v>
      </c>
      <c t="n" r="B43" s="9">
        <v>-0.15</v>
      </c>
      <c t="n" r="C43" s="9">
        <v>-0.29</v>
      </c>
    </row>
    <row spans="1:3" r="44">
      <c t="s" r="A44" s="4">
        <v>120</v>
      </c>
      <c t="n" r="B44" s="9">
        <v>0.18</v>
      </c>
      <c t="n" r="C44" s="9">
        <v>0.02</v>
      </c>
    </row>
    <row spans="1:3" r="45">
      <c t="s" r="A45" s="4">
        <v>121</v>
      </c>
      <c t="n" r="B45" s="8">
        <v>0.03</v>
      </c>
      <c t="n" r="C45" s="8">
        <v>-0.27</v>
      </c>
    </row>
    <row spans="1:3" r="46">
      <c t="s" r="A46" s="4">
        <v>122</v>
      </c>
      <c t="n" r="B46" s="6">
        <v>8269827</v>
      </c>
      <c t="n" r="C46" s="6">
        <v>8313093</v>
      </c>
    </row>
    <row spans="1:3" r="47">
      <c t="s" r="A47" s="4">
        <v>123</v>
      </c>
      <c t="n" r="B47" s="6">
        <v>11953896</v>
      </c>
      <c t="n" r="C47" s="6">
        <v>8313093</v>
      </c>
    </row>
    <row spans="1:3" r="48">
      <c t="s" r="A48" s="4">
        <v>124</v>
      </c>
      <c t="n" r="B48" s="8">
        <v>0.01</v>
      </c>
      <c t="n" r="C48" s="8">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0</v>
      </c>
      <c t="s" r="B1" s="2">
        <v>1</v>
      </c>
    </row>
    <row spans="1:2" r="2">
      <c t="s" r="B2" s="2">
        <v>2</v>
      </c>
    </row>
    <row spans="1:2" r="3">
      <c t="s" r="A3" s="3">
        <v>214</v>
      </c>
    </row>
    <row spans="1:2" r="4">
      <c t="s" r="A4" s="4">
        <v>311</v>
      </c>
      <c t="s" r="B4" s="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13</v>
      </c>
      <c t="s" r="B1" s="2">
        <v>1</v>
      </c>
    </row>
    <row spans="1:2" r="2">
      <c t="s" r="B2" s="2">
        <v>2</v>
      </c>
    </row>
    <row spans="1:2" r="3">
      <c t="s" r="A3" s="3">
        <v>217</v>
      </c>
    </row>
    <row spans="1:2" r="4">
      <c t="s" r="A4" s="4">
        <v>314</v>
      </c>
      <c t="s" r="B4" s="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16</v>
      </c>
      <c t="s" r="B1" s="2">
        <v>1</v>
      </c>
    </row>
    <row spans="1:2" r="2">
      <c t="s" r="B2" s="2">
        <v>2</v>
      </c>
    </row>
    <row spans="1:2" r="3">
      <c t="s" r="A3" s="3">
        <v>225</v>
      </c>
    </row>
    <row spans="1:2" r="4">
      <c t="s" r="A4" s="4">
        <v>317</v>
      </c>
      <c t="s" r="B4"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19</v>
      </c>
      <c t="s" r="B1" s="2">
        <v>1</v>
      </c>
    </row>
    <row spans="1:2" r="2">
      <c t="s" r="B2" s="2">
        <v>2</v>
      </c>
    </row>
    <row spans="1:2" r="3">
      <c t="s" r="A3" s="3">
        <v>231</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24</v>
      </c>
      <c t="s" r="B1" s="2">
        <v>1</v>
      </c>
    </row>
    <row spans="1:2" r="2">
      <c t="s" r="B2" s="2">
        <v>2</v>
      </c>
    </row>
    <row spans="1:2" r="3">
      <c t="s" r="A3" s="3">
        <v>237</v>
      </c>
    </row>
    <row spans="1:2" r="4">
      <c t="s" r="A4" s="4">
        <v>325</v>
      </c>
      <c t="s" r="B4" s="4">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27</v>
      </c>
      <c t="s" r="B1" s="2">
        <v>1</v>
      </c>
    </row>
    <row spans="1:2" r="2">
      <c t="s" r="B2" s="2">
        <v>2</v>
      </c>
    </row>
    <row spans="1:2" r="3">
      <c t="s" r="A3" s="3">
        <v>240</v>
      </c>
    </row>
    <row spans="1:2" r="4">
      <c t="s" r="A4" s="4">
        <v>328</v>
      </c>
      <c t="s" r="B4" s="4">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0</v>
      </c>
      <c t="s" r="B1" s="2">
        <v>1</v>
      </c>
    </row>
    <row spans="1:2" r="2">
      <c t="s" r="B2" s="2">
        <v>2</v>
      </c>
    </row>
    <row spans="1:2" r="3">
      <c t="s" r="A3" s="3">
        <v>243</v>
      </c>
    </row>
    <row spans="1:2" r="4">
      <c t="s" r="A4" s="4">
        <v>331</v>
      </c>
      <c t="s" r="B4" s="4">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3</v>
      </c>
      <c t="s" r="B1" s="2">
        <v>1</v>
      </c>
    </row>
    <row spans="1:2" r="2">
      <c t="s" r="B2" s="2">
        <v>2</v>
      </c>
    </row>
    <row spans="1:2" r="3">
      <c t="s" r="A3" s="3">
        <v>249</v>
      </c>
    </row>
    <row spans="1:2" r="4">
      <c t="s" r="A4" s="4">
        <v>334</v>
      </c>
      <c t="s" r="B4" s="4">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54</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41</v>
      </c>
      <c t="s" r="B1" s="2">
        <v>1</v>
      </c>
    </row>
    <row spans="1:2" r="2">
      <c t="s" r="B2" s="2">
        <v>2</v>
      </c>
    </row>
    <row spans="1:2" r="3">
      <c t="s" r="A3" s="3">
        <v>246</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39"/>
    <col customWidth="1" max="3" min="3" width="24"/>
    <col customWidth="1" max="4" min="4" width="35"/>
    <col customWidth="1" max="5" min="5" width="34"/>
    <col customWidth="1" max="6" min="6" width="12"/>
  </cols>
  <sheetData>
    <row spans="1:6" r="1">
      <c t="s" r="A1" s="1">
        <v>125</v>
      </c>
      <c t="s" r="B1" s="2">
        <v>126</v>
      </c>
      <c t="s" r="C1" s="2">
        <v>127</v>
      </c>
      <c t="s" r="D1" s="2">
        <v>128</v>
      </c>
      <c t="s" r="E1" s="2">
        <v>129</v>
      </c>
      <c t="s" r="F1" s="2">
        <v>130</v>
      </c>
    </row>
    <row spans="1:6" r="2">
      <c t="s" r="A2" s="4">
        <v>131</v>
      </c>
      <c t="n" r="B2" s="7">
        <v>14024668</v>
      </c>
      <c t="n" r="C2" s="7">
        <v>-11973459</v>
      </c>
      <c t="n" r="D2" s="7">
        <v>2051209</v>
      </c>
      <c t="n" r="E2" s="7">
        <v>851203</v>
      </c>
      <c t="n" r="F2" s="7">
        <v>2902412</v>
      </c>
    </row>
    <row spans="1:6" r="3">
      <c t="s" r="A3" s="4">
        <v>132</v>
      </c>
      <c t="n" r="B3" s="6">
        <v>8341899</v>
      </c>
      <c t="n" r="C3" s="6">
        <v>8480847</v>
      </c>
    </row>
    <row spans="1:6" r="4">
      <c t="s" r="A4" s="4">
        <v>133</v>
      </c>
      <c t="n" r="B4" s="7">
        <v>-2103637</v>
      </c>
      <c t="n" r="D4" s="6">
        <v>-2103637</v>
      </c>
      <c t="n" r="E4" s="6">
        <v>-137287</v>
      </c>
      <c t="n" r="F4" s="6">
        <v>-2240924</v>
      </c>
    </row>
    <row spans="1:6" r="5">
      <c t="s" r="A5" s="4">
        <v>134</v>
      </c>
      <c t="n" r="B5" s="7">
        <v>-82665</v>
      </c>
      <c t="n" r="D5" s="6">
        <v>-82665</v>
      </c>
      <c t="n" r="F5" s="6">
        <v>-82665</v>
      </c>
    </row>
    <row spans="1:6" r="6">
      <c t="s" r="A6" s="4">
        <v>135</v>
      </c>
      <c t="s" r="B6" s="4">
        <v>38</v>
      </c>
      <c t="n" r="C6" s="7">
        <v>-220032</v>
      </c>
      <c t="n" r="D6" s="6">
        <v>-220032</v>
      </c>
      <c t="n" r="F6" s="6">
        <v>-220032</v>
      </c>
    </row>
    <row spans="1:6" r="7">
      <c t="s" r="A7" s="4">
        <v>136</v>
      </c>
      <c t="n" r="B7" s="6">
        <v>-99897</v>
      </c>
      <c t="n" r="C7" s="6">
        <v>99897</v>
      </c>
    </row>
    <row spans="1:6" r="8">
      <c t="s" r="A8" s="4">
        <v>137</v>
      </c>
      <c t="n" r="B8" s="7">
        <v>36666</v>
      </c>
      <c t="n" r="D8" s="6">
        <v>36666</v>
      </c>
      <c t="n" r="F8" s="6">
        <v>36666</v>
      </c>
    </row>
    <row spans="1:6" r="9">
      <c t="s" r="A9" s="4">
        <v>138</v>
      </c>
      <c t="n" r="B9" s="6">
        <v>23100</v>
      </c>
    </row>
    <row spans="1:6" r="10">
      <c t="s" r="A10" s="4">
        <v>139</v>
      </c>
      <c t="n" r="B10" s="7">
        <v>-143300</v>
      </c>
      <c t="n" r="D10" s="6">
        <v>-143300</v>
      </c>
      <c t="n" r="E10" s="6">
        <v>3482245</v>
      </c>
      <c t="n" r="F10" s="6">
        <v>3338945</v>
      </c>
    </row>
    <row spans="1:6" r="11">
      <c t="s" r="A11" s="4">
        <v>140</v>
      </c>
      <c t="n" r="E11" s="6">
        <v>-769175</v>
      </c>
      <c t="n" r="F11" s="7">
        <v>-769175</v>
      </c>
    </row>
    <row spans="1:6" r="12">
      <c t="s" r="A12" s="4">
        <v>141</v>
      </c>
      <c t="n" r="B12" s="6">
        <v>2080738</v>
      </c>
      <c t="n" r="D12" s="6">
        <v>2080738</v>
      </c>
      <c t="n" r="E12" s="6">
        <v>-2080738</v>
      </c>
      <c t="s" r="F12" s="4">
        <v>38</v>
      </c>
    </row>
    <row spans="1:6" r="13">
      <c t="s" r="A13" s="4">
        <v>142</v>
      </c>
      <c t="n" r="B13" s="7">
        <v>13812470</v>
      </c>
      <c t="n" r="C13" s="7">
        <v>-12193491</v>
      </c>
      <c t="n" r="D13" s="6">
        <v>1618979</v>
      </c>
      <c t="n" r="E13" s="6">
        <v>1346248</v>
      </c>
      <c t="n" r="F13" s="7">
        <v>2965227</v>
      </c>
    </row>
    <row spans="1:6" r="14">
      <c t="s" r="A14" s="4">
        <v>143</v>
      </c>
      <c t="n" r="B14" s="6">
        <v>8265102</v>
      </c>
      <c t="n" r="C14" s="6">
        <v>8580744</v>
      </c>
    </row>
    <row spans="1:6" r="15">
      <c t="s" r="A15" s="4">
        <v>133</v>
      </c>
      <c t="n" r="B15" s="7">
        <v>432116</v>
      </c>
      <c t="s" r="C15" s="4">
        <v>38</v>
      </c>
      <c t="n" r="D15" s="6">
        <v>432116</v>
      </c>
      <c t="n" r="E15" s="7">
        <v>-92676</v>
      </c>
      <c t="n" r="F15" s="6">
        <v>339440</v>
      </c>
    </row>
    <row spans="1:6" r="16">
      <c t="s" r="A16" s="4">
        <v>134</v>
      </c>
      <c t="n" r="B16" s="7">
        <v>-88177</v>
      </c>
      <c t="n" r="D16" s="6">
        <v>-88177</v>
      </c>
      <c t="n" r="F16" s="6">
        <v>-88177</v>
      </c>
    </row>
    <row spans="1:6" r="17">
      <c t="s" r="A17" s="4">
        <v>135</v>
      </c>
      <c t="s" r="B17" s="4">
        <v>38</v>
      </c>
      <c t="n" r="C17" s="7">
        <v>-92424</v>
      </c>
      <c t="n" r="D17" s="6">
        <v>-92424</v>
      </c>
      <c t="s" r="E17" s="4">
        <v>38</v>
      </c>
      <c t="n" r="F17" s="6">
        <v>-92424</v>
      </c>
    </row>
    <row spans="1:6" r="18">
      <c t="s" r="A18" s="4">
        <v>136</v>
      </c>
      <c t="n" r="B18" s="6">
        <v>-34602</v>
      </c>
      <c t="n" r="C18" s="6">
        <v>34602</v>
      </c>
    </row>
    <row spans="1:6" r="19">
      <c t="s" r="A19" s="4">
        <v>137</v>
      </c>
      <c t="n" r="B19" s="7">
        <v>65280</v>
      </c>
      <c t="n" r="D19" s="7">
        <v>65280</v>
      </c>
      <c t="s" r="E19" s="4">
        <v>38</v>
      </c>
      <c t="n" r="F19" s="7">
        <v>65280</v>
      </c>
    </row>
    <row spans="1:6" r="20">
      <c t="s" r="A20" s="4">
        <v>138</v>
      </c>
      <c t="n" r="B20" s="6">
        <v>24000</v>
      </c>
    </row>
    <row spans="1:6" r="21">
      <c t="s" r="A21" s="4">
        <v>144</v>
      </c>
      <c t="n" r="B21" s="6">
        <v>2999999</v>
      </c>
      <c t="n" r="D21" s="6">
        <v>2999999</v>
      </c>
      <c t="n" r="F21" s="6">
        <v>2999999</v>
      </c>
    </row>
    <row spans="1:6" r="22">
      <c t="s" r="A22" s="4">
        <v>145</v>
      </c>
      <c t="n" r="B22" s="7">
        <v>447873</v>
      </c>
    </row>
    <row spans="1:6" r="23">
      <c t="s" r="A23" s="4">
        <v>146</v>
      </c>
      <c t="n" r="B23" s="7">
        <v>200000</v>
      </c>
      <c t="n" r="D23" s="7">
        <v>200000</v>
      </c>
      <c t="n" r="F23" s="7">
        <v>200000</v>
      </c>
    </row>
    <row spans="1:6" r="24">
      <c t="s" r="A24" s="4">
        <v>147</v>
      </c>
      <c t="n" r="B24" s="6">
        <v>89127</v>
      </c>
    </row>
    <row spans="1:6" r="25">
      <c t="s" r="A25" s="4">
        <v>139</v>
      </c>
      <c t="n" r="E25" s="7">
        <v>1825580</v>
      </c>
      <c t="n" r="F25" s="6">
        <v>1825580</v>
      </c>
    </row>
    <row spans="1:6" r="26">
      <c t="s" r="A26" s="4">
        <v>140</v>
      </c>
      <c t="n" r="E26" s="6">
        <v>-1244196</v>
      </c>
      <c t="n" r="F26" s="7">
        <v>-1244196</v>
      </c>
    </row>
    <row spans="1:6" r="27">
      <c t="s" r="A27" s="4">
        <v>141</v>
      </c>
      <c t="n" r="B27" s="7">
        <v>1348161</v>
      </c>
      <c t="n" r="D27" s="6">
        <v>1348161</v>
      </c>
      <c t="n" r="E27" s="6">
        <v>-1348161</v>
      </c>
      <c t="s" r="F27" s="4">
        <v>38</v>
      </c>
    </row>
    <row spans="1:6" r="28">
      <c t="s" r="A28" s="4">
        <v>148</v>
      </c>
      <c t="n" r="B28" s="7">
        <v>18769849</v>
      </c>
      <c t="n" r="C28" s="7">
        <v>-12285915</v>
      </c>
      <c t="n" r="D28" s="7">
        <v>6483934</v>
      </c>
      <c t="n" r="E28" s="7">
        <v>486795</v>
      </c>
      <c t="n" r="F28" s="7">
        <v>6970729</v>
      </c>
    </row>
    <row spans="1:6" r="29">
      <c t="s" r="A29" s="4">
        <v>149</v>
      </c>
      <c t="n" r="B29" s="6">
        <v>8791500</v>
      </c>
      <c t="n" r="C29" s="6">
        <v>86153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346</v>
      </c>
      <c t="s" r="B1" s="2">
        <v>1</v>
      </c>
    </row>
    <row spans="1:2" r="2">
      <c t="s" r="B2" s="2">
        <v>2</v>
      </c>
    </row>
    <row spans="1:2" r="3">
      <c t="s" r="A3" s="3">
        <v>199</v>
      </c>
    </row>
    <row spans="1:2" r="4">
      <c t="s" r="A4" s="4">
        <v>347</v>
      </c>
      <c t="s" r="B4" s="4">
        <v>348</v>
      </c>
    </row>
    <row spans="1:2" r="5">
      <c t="s" r="A5" s="4">
        <v>349</v>
      </c>
      <c t="s" r="B5" s="4">
        <v>350</v>
      </c>
    </row>
    <row spans="1:2" r="6">
      <c t="s" r="A6" s="4">
        <v>351</v>
      </c>
      <c t="s" r="B6" s="4">
        <v>352</v>
      </c>
    </row>
    <row spans="1:2" r="7">
      <c t="s" r="A7" s="4">
        <v>353</v>
      </c>
      <c t="s" r="B7" s="4">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s>
  <sheetData>
    <row spans="1:4" r="1">
      <c t="s" r="A1" s="1">
        <v>355</v>
      </c>
      <c t="s" r="B1" s="2">
        <v>356</v>
      </c>
      <c t="s" r="C1" s="2">
        <v>1</v>
      </c>
    </row>
    <row spans="1:4" r="2">
      <c t="s" r="B2" s="2">
        <v>357</v>
      </c>
      <c t="s" r="C2" s="2">
        <v>358</v>
      </c>
      <c t="s" r="D2" s="2">
        <v>357</v>
      </c>
    </row>
    <row spans="1:4" r="3">
      <c t="s" r="A3" s="4">
        <v>359</v>
      </c>
      <c t="n" r="B3" s="6">
        <v>4</v>
      </c>
    </row>
    <row spans="1:4" r="4">
      <c t="s" r="A4" s="4">
        <v>360</v>
      </c>
      <c t="n" r="B4" s="6">
        <v>576</v>
      </c>
    </row>
    <row spans="1:4" r="5">
      <c t="s" r="A5" s="4">
        <v>361</v>
      </c>
      <c t="s" r="C5" s="4">
        <v>362</v>
      </c>
    </row>
    <row spans="1:4" r="6">
      <c t="s" r="A6" s="4">
        <v>363</v>
      </c>
      <c t="s" r="B6" s="4">
        <v>38</v>
      </c>
      <c t="n" r="C6" s="7">
        <v>5761</v>
      </c>
      <c t="s" r="D6" s="4">
        <v>38</v>
      </c>
    </row>
    <row spans="1:4" r="7">
      <c t="s" r="A7" s="4">
        <v>364</v>
      </c>
      <c t="s" r="C7" s="4">
        <v>365</v>
      </c>
    </row>
    <row spans="1:4" r="8">
      <c t="s" r="A8" s="4">
        <v>366</v>
      </c>
      <c t="n" r="C8" s="7">
        <v>1000000</v>
      </c>
    </row>
    <row spans="1:4" r="9">
      <c t="s" r="A9" s="4">
        <v>367</v>
      </c>
      <c t="n" r="C9" s="6">
        <v>2000000</v>
      </c>
    </row>
    <row spans="1:4" r="10">
      <c t="s" r="A10" s="4">
        <v>191</v>
      </c>
      <c t="n" r="B10" s="7">
        <v>360002</v>
      </c>
      <c t="n" r="C10" s="6">
        <v>162021</v>
      </c>
      <c t="n" r="D10" s="7">
        <v>360002</v>
      </c>
    </row>
    <row spans="1:4" r="11">
      <c t="s" r="A11" s="4">
        <v>368</v>
      </c>
      <c t="n" r="C11" s="6">
        <v>2999999</v>
      </c>
      <c t="s" r="D11" s="4">
        <v>38</v>
      </c>
    </row>
    <row spans="1:4" r="12">
      <c t="s" r="A12" s="4">
        <v>369</v>
      </c>
    </row>
    <row spans="1:4" r="13">
      <c t="s" r="A13" s="4">
        <v>363</v>
      </c>
      <c t="n" r="C13" s="7">
        <v>5761</v>
      </c>
    </row>
    <row spans="1:4" r="14">
      <c t="s" r="A14" s="4">
        <v>364</v>
      </c>
      <c t="s" r="C14" s="4">
        <v>365</v>
      </c>
    </row>
    <row spans="1:4" r="15">
      <c t="s" r="A15" s="4">
        <v>370</v>
      </c>
    </row>
    <row spans="1:4" r="16">
      <c t="s" r="A16" s="4">
        <v>371</v>
      </c>
      <c t="n" r="C16" s="7">
        <v>1000000</v>
      </c>
    </row>
    <row spans="1:4" r="17">
      <c t="s" r="A17" s="4">
        <v>372</v>
      </c>
      <c t="s" r="C17" s="4">
        <v>373</v>
      </c>
    </row>
    <row spans="1:4" r="18">
      <c t="s" r="A18" s="4">
        <v>191</v>
      </c>
      <c t="n" r="C18" s="7">
        <v>200000</v>
      </c>
    </row>
    <row spans="1:4" r="19">
      <c t="s" r="A19" s="4">
        <v>374</v>
      </c>
    </row>
    <row spans="1:4" r="20">
      <c t="s" r="A20" s="4">
        <v>366</v>
      </c>
      <c t="n" r="C20" s="7">
        <v>195761</v>
      </c>
    </row>
    <row spans="1:4" r="21">
      <c t="s" r="A21" s="4">
        <v>375</v>
      </c>
    </row>
    <row spans="1:4" r="22">
      <c t="s" r="A22" s="4">
        <v>376</v>
      </c>
      <c t="n" r="B22" s="6">
        <v>276131</v>
      </c>
      <c t="n" r="C22" s="6">
        <v>276131</v>
      </c>
      <c t="n" r="D22" s="6">
        <v>276131</v>
      </c>
    </row>
    <row spans="1:4" r="23">
      <c t="s" r="A23" s="4">
        <v>377</v>
      </c>
      <c t="n" r="B23" s="6">
        <v>276131</v>
      </c>
      <c t="n" r="C23" s="6">
        <v>276131</v>
      </c>
      <c t="n" r="D23" s="6">
        <v>276131</v>
      </c>
    </row>
    <row spans="1:4" r="24">
      <c t="s" r="A24" s="4">
        <v>361</v>
      </c>
      <c t="s" r="C24" s="4">
        <v>378</v>
      </c>
      <c t="s" r="D24" s="4">
        <v>378</v>
      </c>
    </row>
    <row spans="1:4" r="25">
      <c t="s" r="A25" s="4">
        <v>379</v>
      </c>
    </row>
    <row spans="1:4" r="26">
      <c t="s" r="A26" s="4">
        <v>377</v>
      </c>
      <c t="n" r="B26" s="6">
        <v>3407938</v>
      </c>
      <c t="n" r="C26" s="6">
        <v>3407938</v>
      </c>
      <c t="n" r="D26" s="6">
        <v>3407938</v>
      </c>
    </row>
    <row spans="1:4" r="27">
      <c t="s" r="A27" s="4">
        <v>380</v>
      </c>
    </row>
    <row spans="1:4" r="28">
      <c t="s" r="A28" s="4">
        <v>381</v>
      </c>
      <c t="s" r="C28" s="4">
        <v>382</v>
      </c>
    </row>
    <row spans="1:4" r="29">
      <c t="s" r="A29" s="4">
        <v>383</v>
      </c>
    </row>
    <row spans="1:4" r="30">
      <c t="s" r="A30" s="4">
        <v>381</v>
      </c>
      <c t="s" r="C30" s="4">
        <v>384</v>
      </c>
    </row>
    <row spans="1:4" r="31">
      <c t="s" r="A31" s="4">
        <v>385</v>
      </c>
    </row>
    <row spans="1:4" r="32">
      <c t="s" r="A32" s="4">
        <v>386</v>
      </c>
      <c t="s" r="C32" s="4">
        <v>387</v>
      </c>
    </row>
    <row spans="1:4" r="33">
      <c t="s" r="A33" s="4">
        <v>388</v>
      </c>
    </row>
    <row spans="1:4" r="34">
      <c t="s" r="A34" s="4">
        <v>386</v>
      </c>
      <c t="s" r="C34" s="4">
        <v>389</v>
      </c>
    </row>
    <row spans="1:4" r="35">
      <c t="s" r="A35" s="4">
        <v>390</v>
      </c>
    </row>
    <row spans="1:4" r="36">
      <c t="s" r="A36" s="4">
        <v>381</v>
      </c>
      <c t="s" r="C36" s="4">
        <v>382</v>
      </c>
    </row>
    <row spans="1:4" r="37">
      <c t="s" r="A37" s="4">
        <v>391</v>
      </c>
    </row>
    <row spans="1:4" r="38">
      <c t="s" r="A38" s="4">
        <v>381</v>
      </c>
      <c t="s" r="C38" s="4">
        <v>384</v>
      </c>
    </row>
    <row spans="1:4" r="39">
      <c t="s" r="A39" s="4">
        <v>392</v>
      </c>
    </row>
    <row spans="1:4" r="40">
      <c t="s" r="A40" s="4">
        <v>386</v>
      </c>
      <c t="s" r="C40" s="4">
        <v>393</v>
      </c>
      <c t="s" r="D40" s="4">
        <v>393</v>
      </c>
    </row>
    <row spans="1:4" r="41">
      <c t="s" r="A41" s="4">
        <v>394</v>
      </c>
    </row>
    <row spans="1:4" r="42">
      <c t="s" r="A42" s="4">
        <v>395</v>
      </c>
      <c t="n" r="B42" s="6">
        <v>6500</v>
      </c>
      <c t="n" r="C42" s="6">
        <v>6300</v>
      </c>
      <c t="n" r="D42" s="6">
        <v>6500</v>
      </c>
    </row>
    <row spans="1:4" r="43">
      <c t="s" r="A43" s="4">
        <v>396</v>
      </c>
    </row>
    <row spans="1:4" r="44">
      <c t="s" r="A44" s="4">
        <v>381</v>
      </c>
      <c t="s" r="C44" s="4">
        <v>393</v>
      </c>
      <c t="s" r="D44" s="4">
        <v>393</v>
      </c>
    </row>
    <row spans="1:4" r="45">
      <c t="s" r="A45" s="4">
        <v>397</v>
      </c>
      <c t="n" r="B45" s="6">
        <v>9527448</v>
      </c>
      <c t="n" r="C45" s="6">
        <v>9527448</v>
      </c>
      <c t="n" r="D45" s="6">
        <v>9527448</v>
      </c>
    </row>
    <row spans="1:4" r="46">
      <c t="s" r="A46" s="4">
        <v>398</v>
      </c>
    </row>
    <row spans="1:4" r="47">
      <c t="s" r="A47" s="4">
        <v>359</v>
      </c>
      <c t="n" r="C47" s="6">
        <v>4</v>
      </c>
    </row>
    <row spans="1:4" r="48">
      <c t="s" r="A48" s="4">
        <v>360</v>
      </c>
      <c t="n" r="C48" s="6">
        <v>576</v>
      </c>
    </row>
    <row spans="1:4" r="49">
      <c t="s" r="A49" s="4">
        <v>386</v>
      </c>
      <c t="s" r="C49" s="4">
        <v>393</v>
      </c>
      <c t="s" r="D49" s="4">
        <v>393</v>
      </c>
    </row>
    <row spans="1:4" r="50">
      <c t="s" r="A50" s="4">
        <v>399</v>
      </c>
    </row>
    <row spans="1:4" r="51">
      <c t="s" r="A51" s="4">
        <v>397</v>
      </c>
      <c t="n" r="C51" s="6">
        <v>368406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62"/>
    <col customWidth="1" max="4" min="4" width="44"/>
  </cols>
  <sheetData>
    <row spans="1:4" r="1">
      <c t="s" r="A1" s="1">
        <v>400</v>
      </c>
      <c t="s" r="B1" s="2">
        <v>356</v>
      </c>
      <c t="s" r="C1" s="2">
        <v>1</v>
      </c>
    </row>
    <row spans="1:4" r="2">
      <c t="s" r="B2" s="2">
        <v>401</v>
      </c>
      <c t="s" r="C2" s="2">
        <v>402</v>
      </c>
      <c t="s" r="D2" s="2">
        <v>403</v>
      </c>
    </row>
    <row spans="1:4" r="3">
      <c t="s" r="A3" s="4">
        <v>404</v>
      </c>
      <c t="s" r="C3" s="4">
        <v>38</v>
      </c>
      <c t="s" r="D3" s="4">
        <v>38</v>
      </c>
    </row>
    <row spans="1:4" r="4">
      <c t="s" r="A4" s="4">
        <v>405</v>
      </c>
      <c t="n" r="C4" s="8">
        <v>0.01</v>
      </c>
      <c t="n" r="D4" s="8">
        <v>0.01</v>
      </c>
    </row>
    <row spans="1:4" r="5">
      <c t="s" r="A5" s="4">
        <v>406</v>
      </c>
      <c t="n" r="C5" s="7">
        <v>88177</v>
      </c>
      <c t="n" r="D5" s="7">
        <v>82665</v>
      </c>
    </row>
    <row spans="1:4" r="6">
      <c t="s" r="A6" s="4">
        <v>407</v>
      </c>
      <c t="n" r="C6" s="7">
        <v>3684069</v>
      </c>
      <c t="n" r="D6" s="6">
        <v>3684069</v>
      </c>
    </row>
    <row spans="1:4" r="7">
      <c t="s" r="A7" s="4">
        <v>408</v>
      </c>
      <c t="n" r="B7" s="6">
        <v>2</v>
      </c>
      <c t="n" r="C7" s="6">
        <v>2</v>
      </c>
    </row>
    <row spans="1:4" r="8">
      <c t="s" r="A8" s="4">
        <v>359</v>
      </c>
      <c t="n" r="B8" s="6">
        <v>4</v>
      </c>
    </row>
    <row spans="1:4" r="9">
      <c t="s" r="A9" s="4">
        <v>360</v>
      </c>
      <c t="n" r="B9" s="6">
        <v>576</v>
      </c>
    </row>
    <row spans="1:4" r="10">
      <c t="s" r="A10" s="4">
        <v>409</v>
      </c>
      <c t="n" r="C10" s="7">
        <v>600000</v>
      </c>
      <c t="n" r="D10" s="7">
        <v>558000</v>
      </c>
    </row>
    <row spans="1:4" r="11">
      <c t="s" r="A11" s="4">
        <v>394</v>
      </c>
    </row>
    <row spans="1:4" r="12">
      <c t="s" r="A12" s="4">
        <v>395</v>
      </c>
      <c t="n" r="B12" s="6">
        <v>6500</v>
      </c>
      <c t="n" r="C12" s="6">
        <v>6300</v>
      </c>
      <c t="n" r="D12" s="6">
        <v>6500</v>
      </c>
    </row>
    <row spans="1:4" r="13">
      <c t="s" r="A13" s="4">
        <v>410</v>
      </c>
      <c t="s" r="D13" s="4">
        <v>411</v>
      </c>
    </row>
    <row spans="1:4" r="14">
      <c t="s" r="A14" s="4">
        <v>412</v>
      </c>
    </row>
    <row spans="1:4" r="15">
      <c t="s" r="A15" s="4">
        <v>413</v>
      </c>
      <c t="s" r="C15" s="4">
        <v>414</v>
      </c>
    </row>
    <row spans="1:4" r="16">
      <c t="s" r="A16" s="4">
        <v>415</v>
      </c>
    </row>
    <row spans="1:4" r="17">
      <c t="s" r="A17" s="4">
        <v>413</v>
      </c>
      <c t="s" r="C17" s="4">
        <v>416</v>
      </c>
    </row>
    <row spans="1:4" r="18">
      <c t="s" r="A18" s="4">
        <v>417</v>
      </c>
    </row>
    <row spans="1:4" r="19">
      <c t="s" r="A19" s="4">
        <v>418</v>
      </c>
      <c t="n" r="C19" s="6">
        <v>24000</v>
      </c>
      <c t="n" r="D19" s="6">
        <v>23100</v>
      </c>
    </row>
    <row spans="1:4" r="20">
      <c t="s" r="A20" s="4">
        <v>419</v>
      </c>
      <c t="n" r="C20" s="7">
        <v>65280</v>
      </c>
      <c t="n" r="D20" s="7">
        <v>36666</v>
      </c>
    </row>
    <row spans="1:4" r="21">
      <c t="s" r="A21" s="4">
        <v>420</v>
      </c>
    </row>
    <row spans="1:4" r="22">
      <c t="s" r="A22" s="4">
        <v>421</v>
      </c>
      <c t="s" r="C22" s="4">
        <v>422</v>
      </c>
    </row>
    <row spans="1:4" r="23">
      <c t="s" r="A23" s="4">
        <v>423</v>
      </c>
    </row>
    <row spans="1:4" r="24">
      <c t="s" r="A24" s="4">
        <v>410</v>
      </c>
      <c t="s" r="D24" s="4">
        <v>414</v>
      </c>
    </row>
    <row spans="1:4" r="25">
      <c t="s" r="A25" s="4">
        <v>424</v>
      </c>
    </row>
    <row spans="1:4" r="26">
      <c t="s" r="A26" s="4">
        <v>421</v>
      </c>
      <c t="s" r="C26" s="4">
        <v>425</v>
      </c>
    </row>
    <row spans="1:4" r="27">
      <c t="s" r="A27" s="4">
        <v>426</v>
      </c>
    </row>
    <row spans="1:4" r="28">
      <c t="s" r="A28" s="4">
        <v>410</v>
      </c>
      <c t="s" r="D28" s="4">
        <v>427</v>
      </c>
    </row>
    <row spans="1:4" r="29">
      <c t="s" r="A29" s="4">
        <v>428</v>
      </c>
    </row>
    <row spans="1:4" r="30">
      <c t="s" r="A30" s="4">
        <v>429</v>
      </c>
      <c t="s" r="C30" s="4">
        <v>430</v>
      </c>
    </row>
    <row spans="1:4" r="31">
      <c t="s" r="A31" s="4">
        <v>431</v>
      </c>
    </row>
    <row spans="1:4" r="32">
      <c t="s" r="A32" s="4">
        <v>429</v>
      </c>
      <c t="s" r="C32" s="4">
        <v>422</v>
      </c>
    </row>
    <row spans="1:4" r="33">
      <c t="s" r="A33" s="4">
        <v>432</v>
      </c>
    </row>
    <row spans="1:4" r="34">
      <c t="s" r="A34" s="4">
        <v>429</v>
      </c>
      <c t="s" r="C34" s="4">
        <v>43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434</v>
      </c>
      <c t="s" r="C1" s="2">
        <v>1</v>
      </c>
    </row>
    <row spans="1:5" r="2">
      <c t="s" r="C2" s="2">
        <v>2</v>
      </c>
      <c t="s" r="E2" s="2">
        <v>32</v>
      </c>
    </row>
    <row spans="1:5" r="3">
      <c t="s" r="A3" s="3">
        <v>435</v>
      </c>
    </row>
    <row spans="1:5" r="4">
      <c t="s" r="A4" s="4">
        <v>436</v>
      </c>
      <c t="n" r="C4" s="7">
        <v>39045</v>
      </c>
      <c t="s" r="D4" s="4">
        <v>186</v>
      </c>
      <c t="n" r="E4" s="7">
        <v>23593</v>
      </c>
    </row>
    <row spans="1:5" r="5">
      <c t="s" r="A5" s="4">
        <v>437</v>
      </c>
      <c t="n" r="C5" s="6">
        <v>83786</v>
      </c>
      <c t="n" r="E5" s="6">
        <v>112332</v>
      </c>
    </row>
    <row spans="1:5" r="6">
      <c t="s" r="A6" s="4">
        <v>438</v>
      </c>
      <c t="n" r="C6" s="6">
        <v>-88861</v>
      </c>
      <c t="n" r="E6" s="6">
        <v>-96880</v>
      </c>
    </row>
    <row spans="1:5" r="7">
      <c t="s" r="A7" s="4">
        <v>439</v>
      </c>
      <c t="s" r="B7" s="4">
        <v>186</v>
      </c>
      <c t="n" r="C7" s="7">
        <v>33970</v>
      </c>
      <c t="n" r="E7" s="7">
        <v>39045</v>
      </c>
    </row>
    <row spans="1:5" r="8">
      <c t="n" r="A8"/>
    </row>
    <row spans="1:5" r="9">
      <c t="s" r="A9" s="4">
        <v>186</v>
      </c>
      <c t="s" r="B9" s="4">
        <v>440</v>
      </c>
    </row>
  </sheetData>
  <mergeCells count="5">
    <mergeCell ref="A1:B2"/>
    <mergeCell ref="C1:E1"/>
    <mergeCell ref="C2:D2"/>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1</v>
      </c>
      <c t="s" r="B1" s="2">
        <v>1</v>
      </c>
    </row>
    <row spans="1:3" r="2">
      <c t="s" r="B2" s="2">
        <v>2</v>
      </c>
      <c t="s" r="C2" s="2">
        <v>32</v>
      </c>
    </row>
    <row spans="1:3" r="3">
      <c t="s" r="A3" s="4">
        <v>442</v>
      </c>
      <c t="s" r="B3" s="4">
        <v>38</v>
      </c>
      <c t="s" r="C3" s="4">
        <v>38</v>
      </c>
    </row>
    <row spans="1:3" r="4">
      <c t="s" r="A4" s="4">
        <v>443</v>
      </c>
      <c t="n" r="B4" s="6">
        <v>24000</v>
      </c>
      <c t="n" r="C4" s="6">
        <v>23100</v>
      </c>
    </row>
    <row spans="1:3" r="5">
      <c t="s" r="A5" s="4">
        <v>444</v>
      </c>
      <c t="n" r="B5" s="6">
        <v>-24000</v>
      </c>
      <c t="n" r="C5" s="6">
        <v>-23100</v>
      </c>
    </row>
    <row spans="1:3" r="6">
      <c t="s" r="A6" s="4">
        <v>445</v>
      </c>
      <c t="s" r="B6" s="4">
        <v>38</v>
      </c>
      <c t="s" r="C6" s="4">
        <v>38</v>
      </c>
    </row>
    <row spans="1:3" r="7">
      <c t="s" r="A7" s="4">
        <v>446</v>
      </c>
      <c t="s" r="B7" s="4">
        <v>38</v>
      </c>
      <c t="s" r="C7" s="4">
        <v>38</v>
      </c>
    </row>
    <row spans="1:3" r="8">
      <c t="s" r="A8" s="4">
        <v>447</v>
      </c>
      <c t="s" r="B8" s="4">
        <v>38</v>
      </c>
      <c t="s" r="C8" s="4">
        <v>38</v>
      </c>
    </row>
    <row spans="1:3" r="9">
      <c t="s" r="A9" s="4">
        <v>443</v>
      </c>
      <c t="n" r="B9" s="8">
        <v>2.72</v>
      </c>
      <c t="n" r="C9" s="8">
        <v>1.59</v>
      </c>
    </row>
    <row spans="1:3" r="10">
      <c t="s" r="A10" s="4">
        <v>444</v>
      </c>
      <c t="n" r="B10" s="8">
        <v>2.72</v>
      </c>
      <c t="n" r="C10" s="8">
        <v>1.59</v>
      </c>
    </row>
    <row spans="1:3" r="11">
      <c t="s" r="A11" s="4">
        <v>445</v>
      </c>
      <c t="s" r="B11" s="4">
        <v>38</v>
      </c>
      <c t="s" r="C11" s="4">
        <v>38</v>
      </c>
    </row>
    <row spans="1:3" r="12">
      <c t="s" r="A12" s="4">
        <v>447</v>
      </c>
      <c t="s" r="B12" s="4">
        <v>38</v>
      </c>
      <c t="s" r="C12" s="4">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8</v>
      </c>
      <c t="s" r="B1" s="2">
        <v>1</v>
      </c>
    </row>
    <row spans="1:3" r="2">
      <c t="s" r="B2" s="2">
        <v>2</v>
      </c>
      <c t="s" r="C2" s="2">
        <v>32</v>
      </c>
    </row>
    <row spans="1:3" r="3">
      <c t="s" r="A3" s="3">
        <v>435</v>
      </c>
    </row>
    <row spans="1:3" r="4">
      <c t="s" r="A4" s="4">
        <v>449</v>
      </c>
      <c t="n" r="B4" s="7">
        <v>432116</v>
      </c>
      <c t="n" r="C4" s="7">
        <v>-2103637</v>
      </c>
    </row>
    <row spans="1:3" r="5">
      <c t="s" r="A5" s="4">
        <v>450</v>
      </c>
      <c t="n" r="B5" s="6">
        <v>-92676</v>
      </c>
      <c t="n" r="C5" s="7">
        <v>-137287</v>
      </c>
    </row>
    <row spans="1:3" r="6">
      <c t="s" r="A6" s="4">
        <v>451</v>
      </c>
      <c t="n" r="B6" s="7">
        <v>339440</v>
      </c>
    </row>
    <row spans="1:3" r="7">
      <c t="s" r="A7" s="4">
        <v>452</v>
      </c>
      <c t="n" r="B7" s="6">
        <v>8269827</v>
      </c>
    </row>
    <row spans="1:3" r="8">
      <c t="s" r="A8" s="4">
        <v>453</v>
      </c>
      <c t="n" r="B8" s="6">
        <v>3684069</v>
      </c>
    </row>
    <row spans="1:3" r="9">
      <c t="s" r="A9" s="4">
        <v>454</v>
      </c>
      <c t="n" r="B9" s="6">
        <v>11953896</v>
      </c>
    </row>
    <row spans="1:3" r="10">
      <c t="s" r="A10" s="4">
        <v>455</v>
      </c>
      <c t="n" r="B10" s="8">
        <v>0.03</v>
      </c>
      <c t="n" r="C10" s="8">
        <v>-0.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456</v>
      </c>
      <c t="s" r="B1" s="2">
        <v>457</v>
      </c>
      <c t="s" r="C1" s="2">
        <v>458</v>
      </c>
      <c t="s" r="D1" s="2">
        <v>459</v>
      </c>
      <c t="s" r="E1" s="2">
        <v>460</v>
      </c>
      <c t="s" r="F1" s="2">
        <v>461</v>
      </c>
      <c t="s" r="G1" s="2">
        <v>462</v>
      </c>
      <c t="s" r="H1" s="2">
        <v>463</v>
      </c>
      <c t="s" r="I1" s="2">
        <v>464</v>
      </c>
      <c t="s" r="J1" s="2">
        <v>2</v>
      </c>
      <c t="s" r="K1" s="2">
        <v>32</v>
      </c>
      <c t="s" r="L1" s="2">
        <v>465</v>
      </c>
      <c t="s" r="M1" s="2">
        <v>466</v>
      </c>
      <c t="s" r="N1" s="2">
        <v>467</v>
      </c>
    </row>
    <row spans="1:14" r="2">
      <c t="s" r="A2" s="4">
        <v>468</v>
      </c>
      <c t="s" r="J2" s="4">
        <v>362</v>
      </c>
    </row>
    <row spans="1:14" r="3">
      <c t="s" r="A3" s="4">
        <v>469</v>
      </c>
      <c t="n" r="C3" s="6">
        <v>350000</v>
      </c>
      <c t="n" r="D3" s="6">
        <v>250000</v>
      </c>
      <c t="n" r="E3" s="6">
        <v>300000</v>
      </c>
      <c t="n" r="F3" s="6">
        <v>350000</v>
      </c>
      <c t="n" r="G3" s="6">
        <v>350000</v>
      </c>
      <c t="n" r="H3" s="6">
        <v>350000</v>
      </c>
      <c t="n" r="I3" s="6">
        <v>250000</v>
      </c>
    </row>
    <row spans="1:14" r="4">
      <c t="s" r="A4" s="4">
        <v>375</v>
      </c>
    </row>
    <row spans="1:14" r="5">
      <c t="s" r="A5" s="4">
        <v>468</v>
      </c>
      <c t="s" r="J5" s="4">
        <v>378</v>
      </c>
      <c t="s" r="K5" s="4">
        <v>378</v>
      </c>
    </row>
    <row spans="1:14" r="6">
      <c t="s" r="A6" s="4">
        <v>470</v>
      </c>
    </row>
    <row spans="1:14" r="7">
      <c t="s" r="A7" s="4">
        <v>468</v>
      </c>
      <c t="s" r="B7" s="4">
        <v>471</v>
      </c>
    </row>
    <row spans="1:14" r="8">
      <c t="s" r="A8" s="4">
        <v>469</v>
      </c>
      <c t="n" r="B8" s="6">
        <v>400</v>
      </c>
    </row>
    <row spans="1:14" r="9">
      <c t="s" r="A9" s="4">
        <v>472</v>
      </c>
      <c t="n" r="B9" s="7">
        <v>10000</v>
      </c>
      <c t="n" r="N9" s="7">
        <v>10000</v>
      </c>
    </row>
    <row spans="1:14" r="10">
      <c t="s" r="A10" s="4">
        <v>473</v>
      </c>
      <c t="n" r="B10" s="6">
        <v>150</v>
      </c>
    </row>
    <row spans="1:14" r="11">
      <c t="s" r="A11" s="4">
        <v>474</v>
      </c>
      <c t="n" r="B11" s="6">
        <v>190</v>
      </c>
    </row>
    <row spans="1:14" r="12">
      <c t="s" r="A12" s="4">
        <v>475</v>
      </c>
      <c t="s" r="B12" s="4">
        <v>362</v>
      </c>
    </row>
    <row spans="1:14" r="13">
      <c t="s" r="A13" s="4">
        <v>476</v>
      </c>
      <c t="s" r="B13" s="4">
        <v>365</v>
      </c>
    </row>
    <row spans="1:14" r="14">
      <c t="s" r="A14" s="4">
        <v>477</v>
      </c>
      <c t="n" r="B14" s="6">
        <v>100</v>
      </c>
    </row>
    <row spans="1:14" r="15">
      <c t="s" r="A15" s="4">
        <v>478</v>
      </c>
    </row>
    <row spans="1:14" r="16">
      <c t="s" r="A16" s="4">
        <v>479</v>
      </c>
      <c t="n" r="J16" s="7">
        <v>188000</v>
      </c>
    </row>
    <row spans="1:14" r="17">
      <c t="s" r="A17" s="4">
        <v>480</v>
      </c>
    </row>
    <row spans="1:14" r="18">
      <c t="s" r="A18" s="4">
        <v>479</v>
      </c>
      <c t="n" r="J18" s="6">
        <v>195000</v>
      </c>
    </row>
    <row spans="1:14" r="19">
      <c t="s" r="A19" s="4">
        <v>481</v>
      </c>
    </row>
    <row spans="1:14" r="20">
      <c t="s" r="A20" s="4">
        <v>479</v>
      </c>
      <c t="n" r="J20" s="7">
        <v>1000</v>
      </c>
    </row>
    <row spans="1:14" r="21">
      <c t="s" r="A21" s="4">
        <v>482</v>
      </c>
    </row>
    <row spans="1:14" r="22">
      <c t="s" r="A22" s="4">
        <v>472</v>
      </c>
      <c t="n" r="J22" s="7">
        <v>10000</v>
      </c>
    </row>
    <row spans="1:14" r="23">
      <c t="s" r="A23" s="4">
        <v>477</v>
      </c>
      <c t="n" r="J23" s="6">
        <v>2</v>
      </c>
    </row>
    <row spans="1:14" r="24">
      <c t="s" r="A24" s="4">
        <v>483</v>
      </c>
      <c t="s" r="J24" s="4">
        <v>389</v>
      </c>
    </row>
    <row spans="1:14" r="25">
      <c t="s" r="A25" s="4">
        <v>484</v>
      </c>
    </row>
    <row spans="1:14" r="26">
      <c t="s" r="A26" s="4">
        <v>477</v>
      </c>
      <c t="n" r="J26" s="6">
        <v>268</v>
      </c>
    </row>
    <row spans="1:14" r="27">
      <c t="s" r="A27" s="4">
        <v>484</v>
      </c>
    </row>
    <row spans="1:14" r="28">
      <c t="s" r="A28" s="4">
        <v>483</v>
      </c>
      <c t="s" r="J28" s="4">
        <v>485</v>
      </c>
    </row>
    <row spans="1:14" r="29">
      <c t="s" r="A29" s="4">
        <v>486</v>
      </c>
    </row>
    <row spans="1:14" r="30">
      <c t="s" r="A30" s="4">
        <v>477</v>
      </c>
      <c t="n" r="J30" s="6">
        <v>279</v>
      </c>
    </row>
    <row spans="1:14" r="31">
      <c t="s" r="A31" s="4">
        <v>483</v>
      </c>
      <c t="s" r="J31" s="4">
        <v>487</v>
      </c>
    </row>
    <row spans="1:14" r="32">
      <c t="s" r="A32" s="4">
        <v>488</v>
      </c>
    </row>
    <row spans="1:14" r="33">
      <c t="s" r="A33" s="4">
        <v>477</v>
      </c>
      <c t="n" r="J33" s="6">
        <v>1</v>
      </c>
    </row>
    <row spans="1:14" r="34">
      <c t="s" r="A34" s="4">
        <v>483</v>
      </c>
      <c t="s" r="J34" s="4">
        <v>485</v>
      </c>
    </row>
    <row spans="1:14" r="35">
      <c t="s" r="A35" s="4">
        <v>489</v>
      </c>
    </row>
    <row spans="1:14" r="36">
      <c t="s" r="A36" s="4">
        <v>476</v>
      </c>
      <c t="s" r="B36" s="4">
        <v>414</v>
      </c>
      <c t="s" r="L36" s="4">
        <v>414</v>
      </c>
    </row>
    <row spans="1:14" r="37">
      <c t="s" r="A37" s="4">
        <v>490</v>
      </c>
      <c t="n" r="L37" s="7">
        <v>128000</v>
      </c>
    </row>
    <row spans="1:14" r="38">
      <c t="s" r="A38" s="4">
        <v>491</v>
      </c>
    </row>
    <row spans="1:14" r="39">
      <c t="s" r="A39" s="4">
        <v>476</v>
      </c>
      <c t="s" r="B39" s="4">
        <v>414</v>
      </c>
    </row>
    <row spans="1:14" r="40">
      <c t="s" r="A40" s="4">
        <v>492</v>
      </c>
    </row>
    <row spans="1:14" r="41">
      <c t="s" r="A41" s="4">
        <v>493</v>
      </c>
      <c t="n" r="M41" s="7">
        <v>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494</v>
      </c>
      <c t="s" r="B1" s="2">
        <v>495</v>
      </c>
      <c t="s" r="C1" s="2">
        <v>496</v>
      </c>
      <c t="s" r="D1" s="2">
        <v>497</v>
      </c>
      <c t="s" r="E1" s="2">
        <v>458</v>
      </c>
      <c t="s" r="F1" s="2">
        <v>459</v>
      </c>
      <c t="s" r="G1" s="2">
        <v>460</v>
      </c>
      <c t="s" r="H1" s="2">
        <v>461</v>
      </c>
      <c t="s" r="I1" s="2">
        <v>462</v>
      </c>
      <c t="s" r="J1" s="2">
        <v>463</v>
      </c>
      <c t="s" r="K1" s="2">
        <v>464</v>
      </c>
      <c t="s" r="L1" s="2">
        <v>2</v>
      </c>
      <c t="s" r="M1" s="2">
        <v>32</v>
      </c>
    </row>
    <row spans="1:13" r="2">
      <c t="s" r="A2" s="4">
        <v>469</v>
      </c>
      <c t="n" r="E2" s="6">
        <v>350000</v>
      </c>
      <c t="n" r="F2" s="6">
        <v>250000</v>
      </c>
      <c t="n" r="G2" s="6">
        <v>300000</v>
      </c>
      <c t="n" r="H2" s="6">
        <v>350000</v>
      </c>
      <c t="n" r="I2" s="6">
        <v>350000</v>
      </c>
      <c t="n" r="J2" s="6">
        <v>350000</v>
      </c>
      <c t="n" r="K2" s="6">
        <v>250000</v>
      </c>
    </row>
    <row spans="1:13" r="3">
      <c t="s" r="A3" s="4">
        <v>468</v>
      </c>
      <c t="s" r="L3" s="4">
        <v>362</v>
      </c>
    </row>
    <row spans="1:13" r="4">
      <c t="s" r="A4" s="4">
        <v>375</v>
      </c>
    </row>
    <row spans="1:13" r="5">
      <c t="s" r="A5" s="4">
        <v>468</v>
      </c>
      <c t="s" r="L5" s="4">
        <v>378</v>
      </c>
      <c t="s" r="M5" s="4">
        <v>378</v>
      </c>
    </row>
    <row spans="1:13" r="6">
      <c t="s" r="A6" s="4">
        <v>498</v>
      </c>
    </row>
    <row spans="1:13" r="7">
      <c t="s" r="A7" s="4">
        <v>469</v>
      </c>
      <c t="n" r="D7" s="6">
        <v>250</v>
      </c>
    </row>
    <row spans="1:13" r="8">
      <c t="s" r="A8" s="4">
        <v>468</v>
      </c>
      <c t="s" r="D8" s="4">
        <v>499</v>
      </c>
    </row>
    <row spans="1:13" r="9">
      <c t="s" r="A9" s="4">
        <v>476</v>
      </c>
      <c t="s" r="C9" s="4">
        <v>365</v>
      </c>
    </row>
    <row spans="1:13" r="10">
      <c t="s" r="A10" s="4">
        <v>500</v>
      </c>
    </row>
    <row spans="1:13" r="11">
      <c t="s" r="A11" s="4">
        <v>479</v>
      </c>
      <c t="n" r="L11" s="7">
        <v>267000</v>
      </c>
    </row>
    <row spans="1:13" r="12">
      <c t="s" r="A12" s="4">
        <v>501</v>
      </c>
    </row>
    <row spans="1:13" r="13">
      <c t="s" r="A13" s="4">
        <v>479</v>
      </c>
      <c t="n" r="L13" s="7">
        <v>283000</v>
      </c>
    </row>
    <row spans="1:13" r="14">
      <c t="s" r="A14" s="4">
        <v>502</v>
      </c>
    </row>
    <row spans="1:13" r="15">
      <c t="s" r="A15" s="4">
        <v>477</v>
      </c>
      <c t="n" r="L15" s="6">
        <v>404</v>
      </c>
    </row>
    <row spans="1:13" r="16">
      <c t="s" r="A16" s="4">
        <v>483</v>
      </c>
      <c t="s" r="L16" s="4">
        <v>382</v>
      </c>
    </row>
    <row spans="1:13" r="17">
      <c t="s" r="A17" s="4">
        <v>503</v>
      </c>
    </row>
    <row spans="1:13" r="18">
      <c t="s" r="A18" s="4">
        <v>483</v>
      </c>
      <c t="s" r="L18" s="4">
        <v>504</v>
      </c>
    </row>
    <row spans="1:13" r="19">
      <c t="s" r="A19" s="4">
        <v>505</v>
      </c>
    </row>
    <row spans="1:13" r="20">
      <c t="s" r="A20" s="4">
        <v>477</v>
      </c>
      <c t="n" r="L20" s="6">
        <v>6</v>
      </c>
    </row>
    <row spans="1:13" r="21">
      <c t="s" r="A21" s="4">
        <v>506</v>
      </c>
    </row>
    <row spans="1:13" r="22">
      <c t="s" r="A22" s="4">
        <v>477</v>
      </c>
      <c t="n" r="L22" s="6">
        <v>382</v>
      </c>
    </row>
    <row spans="1:13" r="23">
      <c t="s" r="A23" s="4">
        <v>483</v>
      </c>
      <c t="s" r="L23" s="4">
        <v>507</v>
      </c>
    </row>
    <row spans="1:13" r="24">
      <c t="s" r="A24" s="4">
        <v>508</v>
      </c>
    </row>
    <row spans="1:13" r="25">
      <c t="s" r="A25" s="4">
        <v>476</v>
      </c>
      <c t="s" r="C25" s="4">
        <v>414</v>
      </c>
    </row>
    <row spans="1:13" r="26">
      <c t="s" r="A26" s="4">
        <v>490</v>
      </c>
      <c t="n" r="C26" s="7">
        <v>128000</v>
      </c>
    </row>
    <row spans="1:13" r="27">
      <c t="s" r="A27" s="4">
        <v>509</v>
      </c>
    </row>
    <row spans="1:13" r="28">
      <c t="s" r="A28" s="4">
        <v>468</v>
      </c>
      <c t="s" r="B28" s="4">
        <v>362</v>
      </c>
      <c t="s" r="C28" s="4">
        <v>362</v>
      </c>
    </row>
    <row spans="1:13" r="29">
      <c t="s" r="A29" s="4">
        <v>472</v>
      </c>
      <c t="n" r="B29" s="7">
        <v>10000</v>
      </c>
      <c t="n" r="C29" s="7">
        <v>10000</v>
      </c>
    </row>
    <row spans="1:13" r="30">
      <c t="s" r="A30" s="4">
        <v>473</v>
      </c>
      <c t="n" r="B30" s="6">
        <v>235</v>
      </c>
      <c t="n" r="C30" s="6">
        <v>160</v>
      </c>
    </row>
    <row spans="1:13" r="31">
      <c t="s" r="A31" s="4">
        <v>474</v>
      </c>
      <c t="n" r="B31" s="6">
        <v>275</v>
      </c>
      <c t="n" r="C31" s="6">
        <v>200</v>
      </c>
    </row>
    <row spans="1:13" r="32">
      <c t="s" r="A32" s="4">
        <v>493</v>
      </c>
      <c t="n" r="B32" s="7">
        <v>700</v>
      </c>
      <c t="n" r="C32" s="7">
        <v>700</v>
      </c>
    </row>
    <row spans="1:13" r="33">
      <c t="s" r="A33" s="4">
        <v>476</v>
      </c>
      <c t="s" r="B33" s="4">
        <v>414</v>
      </c>
      <c t="s" r="C33" s="4">
        <v>414</v>
      </c>
    </row>
    <row spans="1:13" r="34">
      <c t="s" r="A34" s="4">
        <v>477</v>
      </c>
      <c t="n" r="C34" s="6">
        <v>100</v>
      </c>
    </row>
    <row spans="1:13" r="35">
      <c t="s" r="A35" s="4">
        <v>510</v>
      </c>
    </row>
    <row spans="1:13" r="36">
      <c t="s" r="A36" s="4">
        <v>472</v>
      </c>
      <c t="n" r="L36" s="7">
        <v>10000</v>
      </c>
    </row>
    <row spans="1:13" r="37">
      <c t="s" r="A37" s="4">
        <v>477</v>
      </c>
      <c t="n" r="L37" s="6">
        <v>5</v>
      </c>
    </row>
    <row spans="1:13" r="38">
      <c t="s" r="A38" s="4">
        <v>511</v>
      </c>
    </row>
    <row spans="1:13" r="39">
      <c t="s" r="A39" s="4">
        <v>479</v>
      </c>
      <c t="n" r="L39" s="7">
        <v>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512</v>
      </c>
      <c t="s" r="B1" s="2">
        <v>495</v>
      </c>
      <c t="s" r="C1" s="2">
        <v>496</v>
      </c>
      <c t="s" r="D1" s="2">
        <v>513</v>
      </c>
      <c t="s" r="E1" s="2">
        <v>497</v>
      </c>
      <c t="s" r="F1" s="2">
        <v>458</v>
      </c>
      <c t="s" r="G1" s="2">
        <v>459</v>
      </c>
      <c t="s" r="H1" s="2">
        <v>460</v>
      </c>
      <c t="s" r="I1" s="2">
        <v>461</v>
      </c>
      <c t="s" r="J1" s="2">
        <v>462</v>
      </c>
      <c t="s" r="K1" s="2">
        <v>463</v>
      </c>
      <c t="s" r="L1" s="2">
        <v>464</v>
      </c>
      <c t="s" r="M1" s="2">
        <v>2</v>
      </c>
      <c t="s" r="N1" s="2">
        <v>2</v>
      </c>
      <c t="s" r="O1" s="2">
        <v>32</v>
      </c>
    </row>
    <row spans="1:15" r="2">
      <c t="s" r="A2" s="4">
        <v>469</v>
      </c>
      <c t="n" r="F2" s="6">
        <v>350000</v>
      </c>
      <c t="n" r="G2" s="6">
        <v>250000</v>
      </c>
      <c t="n" r="H2" s="6">
        <v>300000</v>
      </c>
      <c t="n" r="I2" s="6">
        <v>350000</v>
      </c>
      <c t="n" r="J2" s="6">
        <v>350000</v>
      </c>
      <c t="n" r="K2" s="6">
        <v>350000</v>
      </c>
      <c t="n" r="L2" s="6">
        <v>250000</v>
      </c>
    </row>
    <row spans="1:15" r="3">
      <c t="s" r="A3" s="4">
        <v>468</v>
      </c>
      <c t="s" r="N3" s="4">
        <v>362</v>
      </c>
    </row>
    <row spans="1:15" r="4">
      <c t="s" r="A4" s="4">
        <v>375</v>
      </c>
    </row>
    <row spans="1:15" r="5">
      <c t="s" r="A5" s="4">
        <v>468</v>
      </c>
      <c t="s" r="N5" s="4">
        <v>378</v>
      </c>
      <c t="s" r="O5" s="4">
        <v>378</v>
      </c>
    </row>
    <row spans="1:15" r="6">
      <c t="s" r="A6" s="4">
        <v>514</v>
      </c>
    </row>
    <row spans="1:15" r="7">
      <c t="s" r="A7" s="4">
        <v>472</v>
      </c>
      <c t="n" r="D7" s="7">
        <v>10000</v>
      </c>
    </row>
    <row spans="1:15" r="8">
      <c t="s" r="A8" s="4">
        <v>469</v>
      </c>
      <c t="n" r="D8" s="6">
        <v>250</v>
      </c>
    </row>
    <row spans="1:15" r="9">
      <c t="s" r="A9" s="4">
        <v>468</v>
      </c>
      <c t="s" r="D9" s="4">
        <v>471</v>
      </c>
    </row>
    <row spans="1:15" r="10">
      <c t="s" r="A10" s="4">
        <v>476</v>
      </c>
      <c t="s" r="B10" s="4">
        <v>365</v>
      </c>
    </row>
    <row spans="1:15" r="11">
      <c t="s" r="A11" s="4">
        <v>515</v>
      </c>
    </row>
    <row spans="1:15" r="12">
      <c t="s" r="A12" s="4">
        <v>479</v>
      </c>
      <c t="n" r="M12" s="7">
        <v>305000</v>
      </c>
      <c t="n" r="N12" s="7">
        <v>305000</v>
      </c>
    </row>
    <row spans="1:15" r="13">
      <c t="s" r="A13" s="4">
        <v>516</v>
      </c>
    </row>
    <row spans="1:15" r="14">
      <c t="s" r="A14" s="4">
        <v>479</v>
      </c>
      <c t="n" r="M14" s="7">
        <v>349000</v>
      </c>
      <c t="n" r="N14" s="7">
        <v>349000</v>
      </c>
    </row>
    <row spans="1:15" r="15">
      <c t="s" r="A15" s="4">
        <v>517</v>
      </c>
    </row>
    <row spans="1:15" r="16">
      <c t="s" r="A16" s="4">
        <v>477</v>
      </c>
      <c t="n" r="M16" s="6">
        <v>498</v>
      </c>
    </row>
    <row spans="1:15" r="17">
      <c t="s" r="A17" s="4">
        <v>483</v>
      </c>
      <c t="s" r="M17" s="4">
        <v>384</v>
      </c>
      <c t="s" r="N17" s="4">
        <v>384</v>
      </c>
    </row>
    <row spans="1:15" r="18">
      <c t="s" r="A18" s="4">
        <v>518</v>
      </c>
    </row>
    <row spans="1:15" r="19">
      <c t="s" r="A19" s="4">
        <v>483</v>
      </c>
      <c t="s" r="M19" s="4">
        <v>519</v>
      </c>
      <c t="s" r="N19" s="4">
        <v>519</v>
      </c>
    </row>
    <row spans="1:15" r="20">
      <c t="s" r="A20" s="4">
        <v>520</v>
      </c>
    </row>
    <row spans="1:15" r="21">
      <c t="s" r="A21" s="4">
        <v>469</v>
      </c>
      <c t="n" r="N21" s="9">
        <v>436.25</v>
      </c>
    </row>
    <row spans="1:15" r="22">
      <c t="s" r="A22" s="4">
        <v>477</v>
      </c>
      <c t="n" r="N22" s="6">
        <v>30</v>
      </c>
    </row>
    <row spans="1:15" r="23">
      <c t="s" r="A23" s="4">
        <v>521</v>
      </c>
    </row>
    <row spans="1:15" r="24">
      <c t="s" r="A24" s="4">
        <v>483</v>
      </c>
      <c t="s" r="M24" s="4">
        <v>522</v>
      </c>
      <c t="s" r="N24" s="4">
        <v>522</v>
      </c>
    </row>
    <row spans="1:15" r="25">
      <c t="s" r="A25" s="4">
        <v>523</v>
      </c>
    </row>
    <row spans="1:15" r="26">
      <c t="s" r="A26" s="4">
        <v>476</v>
      </c>
      <c t="s" r="B26" s="4">
        <v>414</v>
      </c>
    </row>
    <row spans="1:15" r="27">
      <c t="s" r="A27" s="4">
        <v>490</v>
      </c>
      <c t="n" r="B27" s="7">
        <v>128000</v>
      </c>
    </row>
    <row spans="1:15" r="28">
      <c t="s" r="A28" s="4">
        <v>524</v>
      </c>
    </row>
    <row spans="1:15" r="29">
      <c t="s" r="A29" s="4">
        <v>469</v>
      </c>
      <c t="n" r="B29" s="6">
        <v>100</v>
      </c>
    </row>
    <row spans="1:15" r="30">
      <c t="s" r="A30" s="4">
        <v>490</v>
      </c>
      <c t="n" r="O30" s="7">
        <v>128000</v>
      </c>
    </row>
    <row spans="1:15" r="31">
      <c t="s" r="A31" s="4">
        <v>525</v>
      </c>
    </row>
    <row spans="1:15" r="32">
      <c t="s" r="A32" s="4">
        <v>472</v>
      </c>
      <c t="n" r="M32" s="7">
        <v>10000</v>
      </c>
      <c t="n" r="N32" s="7">
        <v>10000</v>
      </c>
    </row>
    <row spans="1:15" r="33">
      <c t="s" r="A33" s="4">
        <v>469</v>
      </c>
      <c t="n" r="N33" s="6">
        <v>5</v>
      </c>
    </row>
    <row spans="1:15" r="34">
      <c t="s" r="A34" s="4">
        <v>477</v>
      </c>
      <c t="n" r="N34" s="9">
        <v>6.25</v>
      </c>
    </row>
    <row spans="1:15" r="35">
      <c t="s" r="A35" s="4">
        <v>526</v>
      </c>
    </row>
    <row spans="1:15" r="36">
      <c t="s" r="A36" s="4">
        <v>479</v>
      </c>
      <c t="n" r="M36" s="7">
        <v>21000</v>
      </c>
      <c t="n" r="N36" s="7">
        <v>21000</v>
      </c>
    </row>
    <row spans="1:15" r="37">
      <c t="s" r="A37" s="4">
        <v>527</v>
      </c>
    </row>
    <row spans="1:15" r="38">
      <c t="s" r="A38" s="4">
        <v>479</v>
      </c>
      <c t="n" r="M38" s="6">
        <v>21000</v>
      </c>
      <c t="n" r="N38" s="6">
        <v>21000</v>
      </c>
    </row>
    <row spans="1:15" r="39">
      <c t="s" r="A39" s="4">
        <v>498</v>
      </c>
    </row>
    <row spans="1:15" r="40">
      <c t="s" r="A40" s="4">
        <v>469</v>
      </c>
      <c t="n" r="E40" s="6">
        <v>250</v>
      </c>
    </row>
    <row spans="1:15" r="41">
      <c t="s" r="A41" s="4">
        <v>468</v>
      </c>
      <c t="s" r="E41" s="4">
        <v>499</v>
      </c>
    </row>
    <row spans="1:15" r="42">
      <c t="s" r="A42" s="4">
        <v>476</v>
      </c>
      <c t="s" r="C42" s="4">
        <v>365</v>
      </c>
    </row>
    <row spans="1:15" r="43">
      <c t="s" r="A43" s="4">
        <v>500</v>
      </c>
    </row>
    <row spans="1:15" r="44">
      <c t="s" r="A44" s="4">
        <v>479</v>
      </c>
      <c t="n" r="M44" s="6">
        <v>267000</v>
      </c>
      <c t="n" r="N44" s="6">
        <v>267000</v>
      </c>
    </row>
    <row spans="1:15" r="45">
      <c t="s" r="A45" s="4">
        <v>501</v>
      </c>
    </row>
    <row spans="1:15" r="46">
      <c t="s" r="A46" s="4">
        <v>479</v>
      </c>
      <c t="n" r="M46" s="7">
        <v>283000</v>
      </c>
      <c t="n" r="N46" s="7">
        <v>283000</v>
      </c>
    </row>
    <row spans="1:15" r="47">
      <c t="s" r="A47" s="4">
        <v>502</v>
      </c>
    </row>
    <row spans="1:15" r="48">
      <c t="s" r="A48" s="4">
        <v>477</v>
      </c>
      <c t="n" r="N48" s="6">
        <v>404</v>
      </c>
    </row>
    <row spans="1:15" r="49">
      <c t="s" r="A49" s="4">
        <v>483</v>
      </c>
      <c t="s" r="M49" s="4">
        <v>382</v>
      </c>
      <c t="s" r="N49" s="4">
        <v>382</v>
      </c>
    </row>
    <row spans="1:15" r="50">
      <c t="s" r="A50" s="4">
        <v>503</v>
      </c>
    </row>
    <row spans="1:15" r="51">
      <c t="s" r="A51" s="4">
        <v>483</v>
      </c>
      <c t="s" r="M51" s="4">
        <v>504</v>
      </c>
      <c t="s" r="N51" s="4">
        <v>504</v>
      </c>
    </row>
    <row spans="1:15" r="52">
      <c t="s" r="A52" s="4">
        <v>505</v>
      </c>
    </row>
    <row spans="1:15" r="53">
      <c t="s" r="A53" s="4">
        <v>477</v>
      </c>
      <c t="n" r="N53" s="6">
        <v>6</v>
      </c>
    </row>
    <row spans="1:15" r="54">
      <c t="s" r="A54" s="4">
        <v>506</v>
      </c>
    </row>
    <row spans="1:15" r="55">
      <c t="s" r="A55" s="4">
        <v>477</v>
      </c>
      <c t="n" r="N55" s="6">
        <v>382</v>
      </c>
    </row>
    <row spans="1:15" r="56">
      <c t="s" r="A56" s="4">
        <v>483</v>
      </c>
      <c t="s" r="M56" s="4">
        <v>507</v>
      </c>
      <c t="s" r="N56" s="4">
        <v>507</v>
      </c>
    </row>
    <row spans="1:15" r="57">
      <c t="s" r="A57" s="4">
        <v>508</v>
      </c>
    </row>
    <row spans="1:15" r="58">
      <c t="s" r="A58" s="4">
        <v>476</v>
      </c>
      <c t="s" r="C58" s="4">
        <v>414</v>
      </c>
    </row>
    <row spans="1:15" r="59">
      <c t="s" r="A59" s="4">
        <v>490</v>
      </c>
      <c t="n" r="C59" s="7">
        <v>128000</v>
      </c>
    </row>
    <row spans="1:15" r="60">
      <c t="s" r="A60" s="4">
        <v>509</v>
      </c>
    </row>
    <row spans="1:15" r="61">
      <c t="s" r="A61" s="4">
        <v>472</v>
      </c>
      <c t="n" r="B61" s="7">
        <v>10000</v>
      </c>
      <c t="n" r="C61" s="7">
        <v>10000</v>
      </c>
    </row>
    <row spans="1:15" r="62">
      <c t="s" r="A62" s="4">
        <v>468</v>
      </c>
      <c t="s" r="B62" s="4">
        <v>362</v>
      </c>
      <c t="s" r="C62" s="4">
        <v>362</v>
      </c>
    </row>
    <row spans="1:15" r="63">
      <c t="s" r="A63" s="4">
        <v>473</v>
      </c>
      <c t="n" r="B63" s="6">
        <v>235</v>
      </c>
      <c t="n" r="C63" s="6">
        <v>160</v>
      </c>
    </row>
    <row spans="1:15" r="64">
      <c t="s" r="A64" s="4">
        <v>474</v>
      </c>
      <c t="n" r="B64" s="6">
        <v>275</v>
      </c>
      <c t="n" r="C64" s="6">
        <v>200</v>
      </c>
    </row>
    <row spans="1:15" r="65">
      <c t="s" r="A65" s="4">
        <v>493</v>
      </c>
      <c t="n" r="B65" s="7">
        <v>700</v>
      </c>
      <c t="n" r="C65" s="7">
        <v>700</v>
      </c>
    </row>
    <row spans="1:15" r="66">
      <c t="s" r="A66" s="4">
        <v>476</v>
      </c>
      <c t="s" r="B66" s="4">
        <v>414</v>
      </c>
      <c t="s" r="C66" s="4">
        <v>414</v>
      </c>
    </row>
    <row spans="1:15" r="67">
      <c t="s" r="A67" s="4">
        <v>477</v>
      </c>
      <c t="n" r="C67" s="6">
        <v>100</v>
      </c>
    </row>
    <row spans="1:15" r="68">
      <c t="s" r="A68" s="4">
        <v>510</v>
      </c>
    </row>
    <row spans="1:15" r="69">
      <c t="s" r="A69" s="4">
        <v>472</v>
      </c>
      <c t="n" r="M69" s="7">
        <v>10000</v>
      </c>
      <c t="n" r="N69" s="7">
        <v>10000</v>
      </c>
    </row>
    <row spans="1:15" r="70">
      <c t="s" r="A70" s="4">
        <v>477</v>
      </c>
      <c t="n" r="N70" s="6">
        <v>5</v>
      </c>
    </row>
    <row spans="1:15" r="71">
      <c t="s" r="A71" s="4">
        <v>511</v>
      </c>
    </row>
    <row spans="1:15" r="72">
      <c t="s" r="A72" s="4">
        <v>479</v>
      </c>
      <c t="n" r="M72" s="7">
        <v>4000</v>
      </c>
      <c t="n" r="N72" s="7">
        <v>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28</v>
      </c>
      <c t="s" r="B1" s="2">
        <v>529</v>
      </c>
      <c t="s" r="C1" s="2">
        <v>458</v>
      </c>
      <c t="s" r="D1" s="2">
        <v>459</v>
      </c>
      <c t="s" r="E1" s="2">
        <v>460</v>
      </c>
      <c t="s" r="F1" s="2">
        <v>461</v>
      </c>
      <c t="s" r="G1" s="2">
        <v>462</v>
      </c>
      <c t="s" r="H1" s="2">
        <v>463</v>
      </c>
      <c t="s" r="I1" s="2">
        <v>464</v>
      </c>
      <c t="s" r="J1" s="2">
        <v>2</v>
      </c>
      <c t="s" r="K1" s="2">
        <v>32</v>
      </c>
    </row>
    <row spans="1:11" r="2">
      <c t="s" r="A2" s="4">
        <v>469</v>
      </c>
      <c t="n" r="C2" s="6">
        <v>350000</v>
      </c>
      <c t="n" r="D2" s="6">
        <v>250000</v>
      </c>
      <c t="n" r="E2" s="6">
        <v>300000</v>
      </c>
      <c t="n" r="F2" s="6">
        <v>350000</v>
      </c>
      <c t="n" r="G2" s="6">
        <v>350000</v>
      </c>
      <c t="n" r="H2" s="6">
        <v>350000</v>
      </c>
      <c t="n" r="I2" s="6">
        <v>250000</v>
      </c>
    </row>
    <row spans="1:11" r="3">
      <c t="s" r="A3" s="4">
        <v>468</v>
      </c>
      <c t="s" r="J3" s="4">
        <v>362</v>
      </c>
    </row>
    <row spans="1:11" r="4">
      <c t="s" r="A4" s="4">
        <v>375</v>
      </c>
    </row>
    <row spans="1:11" r="5">
      <c t="s" r="A5" s="4">
        <v>468</v>
      </c>
      <c t="s" r="J5" s="4">
        <v>378</v>
      </c>
      <c t="s" r="K5" s="4">
        <v>378</v>
      </c>
    </row>
    <row spans="1:11" r="6">
      <c t="s" r="A6" s="4">
        <v>530</v>
      </c>
    </row>
    <row spans="1:11" r="7">
      <c t="s" r="A7" s="4">
        <v>472</v>
      </c>
      <c t="n" r="B7" s="7">
        <v>10000</v>
      </c>
    </row>
    <row spans="1:11" r="8">
      <c t="s" r="A8" s="4">
        <v>469</v>
      </c>
      <c t="n" r="B8" s="6">
        <v>750</v>
      </c>
    </row>
    <row spans="1:11" r="9">
      <c t="s" r="A9" s="4">
        <v>531</v>
      </c>
      <c t="n" r="B9" s="6">
        <v>50</v>
      </c>
    </row>
    <row spans="1:11" r="10">
      <c t="s" r="A10" s="4">
        <v>468</v>
      </c>
      <c t="s" r="B10" s="4">
        <v>471</v>
      </c>
    </row>
    <row spans="1:11" r="11">
      <c t="s" r="A11" s="4">
        <v>532</v>
      </c>
      <c t="n" r="B11" s="6">
        <v>700</v>
      </c>
    </row>
    <row spans="1:11" r="12">
      <c t="s" r="A12" s="4">
        <v>476</v>
      </c>
      <c t="s" r="B12" s="4">
        <v>365</v>
      </c>
    </row>
    <row spans="1:11" r="13">
      <c t="s" r="A13" s="4">
        <v>490</v>
      </c>
      <c t="n" r="J13" s="7">
        <v>350000</v>
      </c>
    </row>
    <row spans="1:11" r="14">
      <c t="s" r="A14" s="4">
        <v>477</v>
      </c>
      <c t="n" r="B14" s="6">
        <v>150</v>
      </c>
    </row>
    <row spans="1:11" r="15">
      <c t="s" r="A15" s="4">
        <v>479</v>
      </c>
      <c t="n" r="B15" s="7">
        <v>285000</v>
      </c>
    </row>
    <row spans="1:11" r="16">
      <c t="s" r="A16" s="4">
        <v>533</v>
      </c>
    </row>
    <row spans="1:11" r="17">
      <c t="s" r="A17" s="4">
        <v>479</v>
      </c>
      <c t="n" r="J17" s="7">
        <v>269000</v>
      </c>
    </row>
    <row spans="1:11" r="18">
      <c t="s" r="A18" s="4">
        <v>534</v>
      </c>
    </row>
    <row spans="1:11" r="19">
      <c t="s" r="A19" s="4">
        <v>472</v>
      </c>
      <c t="n" r="J19" s="7">
        <v>10000</v>
      </c>
    </row>
    <row spans="1:11" r="20">
      <c t="s" r="A20" s="4">
        <v>469</v>
      </c>
      <c t="n" r="J20" s="9">
        <v>174.4</v>
      </c>
    </row>
    <row spans="1:11" r="21">
      <c t="s" r="A21" s="4">
        <v>535</v>
      </c>
    </row>
    <row spans="1:11" r="22">
      <c t="s" r="A22" s="4">
        <v>469</v>
      </c>
      <c t="n" r="J22" s="6">
        <v>384</v>
      </c>
    </row>
    <row spans="1:11" r="23">
      <c t="s" r="A23" s="4">
        <v>468</v>
      </c>
      <c t="s" r="J23" s="4">
        <v>536</v>
      </c>
    </row>
    <row spans="1:11" r="24">
      <c t="s" r="A24" s="4">
        <v>537</v>
      </c>
    </row>
    <row spans="1:11" r="25">
      <c t="s" r="A25" s="4">
        <v>472</v>
      </c>
      <c t="n" r="J25" s="7">
        <v>10000</v>
      </c>
    </row>
    <row spans="1:11" r="26">
      <c t="s" r="A26" s="4">
        <v>469</v>
      </c>
      <c t="n" r="J26" s="9">
        <v>7.1</v>
      </c>
    </row>
    <row spans="1:11" r="27">
      <c t="s" r="A27" s="4">
        <v>538</v>
      </c>
    </row>
    <row spans="1:11" r="28">
      <c t="s" r="A28" s="4">
        <v>469</v>
      </c>
      <c t="n" r="J28" s="10">
        <v>8.1</v>
      </c>
    </row>
    <row spans="1:11" r="29">
      <c t="s" r="A29" s="4">
        <v>468</v>
      </c>
      <c t="s" r="J29" s="4">
        <v>539</v>
      </c>
    </row>
    <row spans="1:11" r="30">
      <c t="s" r="A30" s="4">
        <v>540</v>
      </c>
    </row>
    <row spans="1:11" r="31">
      <c t="s" r="A31" s="4">
        <v>469</v>
      </c>
      <c t="n" r="J31" s="9">
        <v>407.4</v>
      </c>
    </row>
    <row spans="1:11" r="32">
      <c t="s" r="A32" s="4">
        <v>468</v>
      </c>
      <c t="s" r="J32" s="4">
        <v>541</v>
      </c>
    </row>
    <row spans="1:11" r="33">
      <c t="s" r="A33" s="4">
        <v>542</v>
      </c>
    </row>
    <row spans="1:11" r="34">
      <c t="s" r="A34" s="4">
        <v>476</v>
      </c>
      <c t="s" r="B34" s="4">
        <v>414</v>
      </c>
    </row>
    <row spans="1:11" r="35">
      <c t="s" r="A35" s="4">
        <v>543</v>
      </c>
    </row>
    <row spans="1:11" r="36">
      <c t="s" r="A36" s="4">
        <v>469</v>
      </c>
      <c t="n" r="B36" s="6">
        <v>150</v>
      </c>
    </row>
    <row spans="1:11" r="37">
      <c t="s" r="A37" s="4">
        <v>473</v>
      </c>
      <c t="n" r="B37" s="6">
        <v>398</v>
      </c>
    </row>
    <row spans="1:11" r="38">
      <c t="s" r="A38" s="4">
        <v>476</v>
      </c>
      <c t="s" r="B38" s="4">
        <v>414</v>
      </c>
    </row>
    <row spans="1:11" r="39">
      <c t="s" r="A39" s="4">
        <v>490</v>
      </c>
      <c t="n" r="B39" s="7">
        <v>350000</v>
      </c>
      <c t="n" r="J39" s="7">
        <v>350000</v>
      </c>
    </row>
    <row spans="1:11" r="40">
      <c t="s" r="A40" s="4">
        <v>544</v>
      </c>
    </row>
    <row spans="1:11" r="41">
      <c t="s" r="A41" s="4">
        <v>479</v>
      </c>
      <c t="n" r="J41" s="6">
        <v>6000</v>
      </c>
    </row>
    <row spans="1:11" r="42">
      <c t="s" r="A42" s="4">
        <v>545</v>
      </c>
    </row>
    <row spans="1:11" r="43">
      <c t="s" r="A43" s="4">
        <v>479</v>
      </c>
      <c t="n" r="J43" s="6">
        <v>6000</v>
      </c>
    </row>
    <row spans="1:11" r="44">
      <c t="s" r="A44" s="4">
        <v>546</v>
      </c>
    </row>
    <row spans="1:11" r="45">
      <c t="s" r="A45" s="4">
        <v>479</v>
      </c>
      <c t="n" r="J45" s="6">
        <v>6000</v>
      </c>
    </row>
    <row spans="1:11" r="46">
      <c t="s" r="A46" s="4">
        <v>547</v>
      </c>
    </row>
    <row spans="1:11" r="47">
      <c t="s" r="A47" s="4">
        <v>479</v>
      </c>
      <c t="n" r="J47" s="7">
        <v>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150</v>
      </c>
      <c t="s" r="C1" s="2">
        <v>1</v>
      </c>
    </row>
    <row spans="1:5" r="2">
      <c t="s" r="C2" s="2">
        <v>2</v>
      </c>
      <c t="s" r="E2" s="2">
        <v>32</v>
      </c>
    </row>
    <row spans="1:5" r="3">
      <c t="s" r="A3" s="3">
        <v>151</v>
      </c>
    </row>
    <row spans="1:5" r="4">
      <c t="s" r="A4" s="4">
        <v>152</v>
      </c>
      <c t="n" r="C4" s="7">
        <v>339440</v>
      </c>
      <c t="n" r="E4" s="7">
        <v>-2240924</v>
      </c>
    </row>
    <row spans="1:5" r="5">
      <c t="s" r="A5" s="3">
        <v>153</v>
      </c>
    </row>
    <row spans="1:5" r="6">
      <c t="s" r="A6" s="4">
        <v>154</v>
      </c>
      <c t="n" r="C6" s="6">
        <v>65280</v>
      </c>
      <c t="n" r="E6" s="6">
        <v>36666</v>
      </c>
    </row>
    <row spans="1:5" r="7">
      <c t="s" r="A7" s="4">
        <v>155</v>
      </c>
      <c t="n" r="C7" s="6">
        <v>-5075</v>
      </c>
      <c t="n" r="E7" s="6">
        <v>15452</v>
      </c>
    </row>
    <row spans="1:5" r="8">
      <c t="s" r="A8" s="4">
        <v>95</v>
      </c>
      <c t="n" r="C8" s="6">
        <v>1178074</v>
      </c>
      <c t="n" r="E8" s="6">
        <v>1782421</v>
      </c>
    </row>
    <row spans="1:5" r="9">
      <c t="s" r="A9" s="4">
        <v>156</v>
      </c>
      <c t="n" r="C9" s="6">
        <v>71486</v>
      </c>
      <c t="n" r="E9" s="7">
        <v>171377</v>
      </c>
    </row>
    <row spans="1:5" r="10">
      <c t="s" r="A10" s="4">
        <v>111</v>
      </c>
      <c t="n" r="C10" s="6">
        <v>-2351817</v>
      </c>
      <c t="s" r="E10" s="4">
        <v>38</v>
      </c>
    </row>
    <row spans="1:5" r="11">
      <c t="s" r="A11" s="3">
        <v>157</v>
      </c>
    </row>
    <row spans="1:5" r="12">
      <c t="s" r="A12" s="4">
        <v>158</v>
      </c>
      <c t="n" r="C12" s="6">
        <v>214460</v>
      </c>
      <c t="n" r="E12" s="7">
        <v>156764</v>
      </c>
    </row>
    <row spans="1:5" r="13">
      <c t="s" r="A13" s="4">
        <v>159</v>
      </c>
      <c t="n" r="C13" s="6">
        <v>24674</v>
      </c>
      <c t="n" r="E13" s="6">
        <v>252965</v>
      </c>
    </row>
    <row spans="1:5" r="14">
      <c t="s" r="A14" s="4">
        <v>49</v>
      </c>
      <c t="n" r="C14" s="6">
        <v>-140382</v>
      </c>
      <c t="n" r="E14" s="6">
        <v>425202</v>
      </c>
    </row>
    <row spans="1:5" r="15">
      <c t="s" r="A15" s="4">
        <v>160</v>
      </c>
      <c t="n" r="C15" s="6">
        <v>-603860</v>
      </c>
      <c t="n" r="E15" s="6">
        <v>599923</v>
      </c>
    </row>
    <row spans="1:5" r="16">
      <c t="s" r="A16" s="3">
        <v>161</v>
      </c>
    </row>
    <row spans="1:5" r="17">
      <c t="s" r="A17" s="4">
        <v>162</v>
      </c>
      <c t="n" r="C17" s="6">
        <v>-2125736</v>
      </c>
      <c t="n" r="E17" s="7">
        <v>-1414896</v>
      </c>
    </row>
    <row spans="1:5" r="18">
      <c t="s" r="A18" s="4">
        <v>163</v>
      </c>
      <c t="n" r="C18" s="6">
        <v>4550567</v>
      </c>
      <c t="s" r="E18" s="4">
        <v>38</v>
      </c>
    </row>
    <row spans="1:5" r="19">
      <c t="s" r="A19" s="4">
        <v>164</v>
      </c>
      <c t="n" r="C19" s="7">
        <v>-800000</v>
      </c>
      <c t="s" r="E19" s="4">
        <v>38</v>
      </c>
    </row>
    <row spans="1:5" r="20">
      <c t="s" r="A20" s="4">
        <v>165</v>
      </c>
      <c t="s" r="C20" s="4">
        <v>38</v>
      </c>
      <c t="n" r="E20" s="7">
        <v>114337</v>
      </c>
    </row>
    <row spans="1:5" r="21">
      <c t="s" r="A21" s="4">
        <v>166</v>
      </c>
      <c t="n" r="C21" s="7">
        <v>-1077184</v>
      </c>
      <c t="n" r="E21" s="6">
        <v>-736184</v>
      </c>
    </row>
    <row spans="1:5" r="22">
      <c t="s" r="A22" s="4">
        <v>167</v>
      </c>
      <c t="n" r="C22" s="6">
        <v>106236</v>
      </c>
      <c t="n" r="E22" s="6">
        <v>734948</v>
      </c>
    </row>
    <row spans="1:5" r="23">
      <c t="s" r="A23" s="4">
        <v>168</v>
      </c>
      <c t="n" r="C23" s="6">
        <v>653883</v>
      </c>
      <c t="n" r="E23" s="6">
        <v>-1301795</v>
      </c>
    </row>
    <row spans="1:5" r="24">
      <c t="s" r="A24" s="3">
        <v>169</v>
      </c>
    </row>
    <row spans="1:5" r="25">
      <c t="s" r="A25" s="4">
        <v>170</v>
      </c>
      <c t="n" r="C25" s="6">
        <v>-624543</v>
      </c>
      <c t="n" r="E25" s="6">
        <v>-2153629</v>
      </c>
    </row>
    <row spans="1:5" r="26">
      <c t="s" r="A26" s="4">
        <v>171</v>
      </c>
      <c t="n" r="C26" s="6">
        <v>-2348964</v>
      </c>
      <c t="n" r="E26" s="6">
        <v>-4402112</v>
      </c>
    </row>
    <row spans="1:5" r="27">
      <c t="s" r="A27" s="4">
        <v>172</v>
      </c>
      <c t="n" r="C27" s="6">
        <v>1991153</v>
      </c>
      <c t="n" r="E27" s="6">
        <v>4553900</v>
      </c>
    </row>
    <row spans="1:5" r="28">
      <c t="s" r="A28" s="4">
        <v>173</v>
      </c>
      <c t="n" r="C28" s="6">
        <v>-1978321</v>
      </c>
      <c t="n" r="E28" s="6">
        <v>-4244051</v>
      </c>
    </row>
    <row spans="1:5" r="29">
      <c t="s" r="A29" s="4">
        <v>174</v>
      </c>
      <c t="n" r="C29" s="6">
        <v>1730270</v>
      </c>
      <c t="n" r="E29" s="7">
        <v>4454371</v>
      </c>
    </row>
    <row spans="1:5" r="30">
      <c t="s" r="A30" s="4">
        <v>175</v>
      </c>
      <c t="n" r="C30" s="6">
        <v>-1726664</v>
      </c>
      <c t="s" r="E30" s="4">
        <v>38</v>
      </c>
    </row>
    <row spans="1:5" r="31">
      <c t="s" r="A31" s="4">
        <v>176</v>
      </c>
      <c t="n" r="C31" s="6">
        <v>1427244</v>
      </c>
      <c t="s" r="E31" s="4">
        <v>38</v>
      </c>
    </row>
    <row spans="1:5" r="32">
      <c t="s" r="A32" s="4">
        <v>177</v>
      </c>
      <c t="n" r="C32" s="7">
        <v>-470980</v>
      </c>
      <c t="n" r="E32" s="7">
        <v>-88897</v>
      </c>
    </row>
    <row spans="1:5" r="33">
      <c t="s" r="A33" s="4">
        <v>178</v>
      </c>
      <c t="s" r="C33" s="4">
        <v>38</v>
      </c>
      <c t="n" r="E33" s="6">
        <v>427000</v>
      </c>
    </row>
    <row spans="1:5" r="34">
      <c t="s" r="A34" s="4">
        <v>179</v>
      </c>
      <c t="n" r="C34" s="7">
        <v>-88177</v>
      </c>
      <c t="n" r="E34" s="6">
        <v>-82665</v>
      </c>
    </row>
    <row spans="1:5" r="35">
      <c t="s" r="A35" s="4">
        <v>180</v>
      </c>
      <c t="n" r="C35" s="6">
        <v>1825580</v>
      </c>
      <c t="n" r="E35" s="7">
        <v>3338945</v>
      </c>
    </row>
    <row spans="1:5" r="36">
      <c t="s" r="A36" s="4">
        <v>144</v>
      </c>
      <c t="n" r="C36" s="6">
        <v>2999999</v>
      </c>
      <c t="s" r="E36" s="4">
        <v>38</v>
      </c>
    </row>
    <row spans="1:5" r="37">
      <c t="s" r="A37" s="4">
        <v>181</v>
      </c>
      <c t="n" r="C37" s="6">
        <v>-1244196</v>
      </c>
      <c t="n" r="E37" s="7">
        <v>-769175</v>
      </c>
    </row>
    <row spans="1:5" r="38">
      <c t="s" r="A38" s="4">
        <v>182</v>
      </c>
      <c t="n" r="C38" s="6">
        <v>-92424</v>
      </c>
      <c t="n" r="E38" s="6">
        <v>-220032</v>
      </c>
    </row>
    <row spans="1:5" r="39">
      <c t="s" r="A39" s="4">
        <v>183</v>
      </c>
      <c t="n" r="C39" s="6">
        <v>1399977</v>
      </c>
      <c t="n" r="E39" s="6">
        <v>813655</v>
      </c>
    </row>
    <row spans="1:5" r="40">
      <c t="s" r="A40" s="4">
        <v>184</v>
      </c>
      <c t="n" r="C40" s="6">
        <v>1450001</v>
      </c>
      <c t="n" r="E40" s="6">
        <v>111783</v>
      </c>
    </row>
    <row spans="1:5" r="41">
      <c t="s" r="A41" s="4">
        <v>185</v>
      </c>
      <c t="n" r="C41" s="6">
        <v>507686</v>
      </c>
      <c t="s" r="D41" s="4">
        <v>186</v>
      </c>
      <c t="n" r="E41" s="6">
        <v>395903</v>
      </c>
    </row>
    <row spans="1:5" r="42">
      <c t="s" r="A42" s="4">
        <v>187</v>
      </c>
      <c t="s" r="B42" s="4">
        <v>186</v>
      </c>
      <c t="n" r="C42" s="7">
        <v>1957687</v>
      </c>
      <c t="n" r="E42" s="7">
        <v>507686</v>
      </c>
    </row>
    <row spans="1:5" r="43">
      <c t="n" r="A43"/>
    </row>
    <row spans="1:5" r="44">
      <c t="s" r="A44" s="4">
        <v>186</v>
      </c>
      <c t="s" r="B44" s="4">
        <v>188</v>
      </c>
    </row>
  </sheetData>
  <mergeCells count="5">
    <mergeCell ref="A1:B2"/>
    <mergeCell ref="C1:E1"/>
    <mergeCell ref="C2:D2"/>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spans="1:12" r="1">
      <c t="s" r="A1" s="1">
        <v>548</v>
      </c>
      <c t="s" r="B1" s="2">
        <v>549</v>
      </c>
      <c t="s" r="C1" s="2">
        <v>550</v>
      </c>
      <c t="s" r="D1" s="2">
        <v>458</v>
      </c>
      <c t="s" r="E1" s="2">
        <v>459</v>
      </c>
      <c t="s" r="F1" s="2">
        <v>460</v>
      </c>
      <c t="s" r="G1" s="2">
        <v>461</v>
      </c>
      <c t="s" r="H1" s="2">
        <v>462</v>
      </c>
      <c t="s" r="I1" s="2">
        <v>463</v>
      </c>
      <c t="s" r="J1" s="2">
        <v>464</v>
      </c>
      <c t="s" r="K1" s="2">
        <v>2</v>
      </c>
      <c t="s" r="L1" s="2">
        <v>32</v>
      </c>
    </row>
    <row spans="1:12" r="2">
      <c t="s" r="A2" s="4">
        <v>469</v>
      </c>
      <c t="n" r="D2" s="6">
        <v>350000</v>
      </c>
      <c t="n" r="E2" s="6">
        <v>250000</v>
      </c>
      <c t="n" r="F2" s="6">
        <v>300000</v>
      </c>
      <c t="n" r="G2" s="6">
        <v>350000</v>
      </c>
      <c t="n" r="H2" s="6">
        <v>350000</v>
      </c>
      <c t="n" r="I2" s="6">
        <v>350000</v>
      </c>
      <c t="n" r="J2" s="6">
        <v>250000</v>
      </c>
    </row>
    <row spans="1:12" r="3">
      <c t="s" r="A3" s="4">
        <v>468</v>
      </c>
      <c t="s" r="K3" s="4">
        <v>362</v>
      </c>
    </row>
    <row spans="1:12" r="4">
      <c t="s" r="A4" s="4">
        <v>551</v>
      </c>
      <c t="n" r="K4" s="7">
        <v>2999999</v>
      </c>
      <c t="s" r="L4" s="4">
        <v>38</v>
      </c>
    </row>
    <row spans="1:12" r="5">
      <c t="s" r="A5" s="4">
        <v>552</v>
      </c>
    </row>
    <row spans="1:12" r="6">
      <c t="s" r="A6" s="4">
        <v>553</v>
      </c>
      <c t="n" r="B6" s="7">
        <v>4600000</v>
      </c>
    </row>
    <row spans="1:12" r="7">
      <c t="s" r="A7" s="4">
        <v>554</v>
      </c>
      <c t="n" r="B7" s="6">
        <v>4700000</v>
      </c>
    </row>
    <row spans="1:12" r="8">
      <c t="s" r="A8" s="4">
        <v>375</v>
      </c>
    </row>
    <row spans="1:12" r="9">
      <c t="s" r="A9" s="4">
        <v>468</v>
      </c>
      <c t="s" r="K9" s="4">
        <v>378</v>
      </c>
      <c t="s" r="L9" s="4">
        <v>378</v>
      </c>
    </row>
    <row spans="1:12" r="10">
      <c t="s" r="A10" s="4">
        <v>555</v>
      </c>
    </row>
    <row spans="1:12" r="11">
      <c t="s" r="A11" s="4">
        <v>472</v>
      </c>
      <c t="n" r="C11" s="7">
        <v>10000</v>
      </c>
    </row>
    <row spans="1:12" r="12">
      <c t="s" r="A12" s="4">
        <v>469</v>
      </c>
      <c t="n" r="C12" s="6">
        <v>350</v>
      </c>
    </row>
    <row spans="1:12" r="13">
      <c t="s" r="A13" s="4">
        <v>468</v>
      </c>
      <c t="s" r="C13" s="4">
        <v>556</v>
      </c>
    </row>
    <row spans="1:12" r="14">
      <c t="s" r="A14" s="4">
        <v>557</v>
      </c>
    </row>
    <row spans="1:12" r="15">
      <c t="s" r="A15" s="4">
        <v>554</v>
      </c>
      <c t="n" r="B15" s="6">
        <v>4700000</v>
      </c>
    </row>
    <row spans="1:12" r="16">
      <c t="s" r="A16" s="4">
        <v>558</v>
      </c>
      <c t="n" r="B16" s="6">
        <v>379000</v>
      </c>
    </row>
    <row spans="1:12" r="17">
      <c t="s" r="A17" s="4">
        <v>559</v>
      </c>
    </row>
    <row spans="1:12" r="18">
      <c t="s" r="A18" s="4">
        <v>554</v>
      </c>
      <c t="n" r="B18" s="6">
        <v>4600000</v>
      </c>
    </row>
    <row spans="1:12" r="19">
      <c t="s" r="A19" s="4">
        <v>560</v>
      </c>
    </row>
    <row spans="1:12" r="20">
      <c t="s" r="A20" s="4">
        <v>553</v>
      </c>
      <c t="n" r="B20" s="7">
        <v>9700000</v>
      </c>
    </row>
    <row spans="1:12" r="21">
      <c t="s" r="A21" s="4">
        <v>561</v>
      </c>
    </row>
    <row spans="1:12" r="22">
      <c t="s" r="A22" s="4">
        <v>477</v>
      </c>
      <c t="n" r="K22" s="6">
        <v>64</v>
      </c>
    </row>
    <row spans="1:12" r="23">
      <c t="s" r="A23" s="4">
        <v>551</v>
      </c>
      <c t="n" r="K23" s="7">
        <v>640000</v>
      </c>
    </row>
    <row spans="1:12" r="24">
      <c t="s" r="A24" s="4">
        <v>562</v>
      </c>
    </row>
    <row spans="1:12" r="25">
      <c t="s" r="A25" s="4">
        <v>477</v>
      </c>
      <c t="n" r="K25" s="6">
        <v>100</v>
      </c>
    </row>
    <row spans="1:12" r="26">
      <c t="s" r="A26" s="4">
        <v>551</v>
      </c>
      <c t="n" r="K26" s="7">
        <v>1000000</v>
      </c>
    </row>
    <row spans="1:12" r="27">
      <c t="s" r="A27" s="4">
        <v>563</v>
      </c>
    </row>
    <row spans="1:12" r="28">
      <c t="s" r="A28" s="4">
        <v>469</v>
      </c>
      <c t="n" r="K28" s="10">
        <v>88.5</v>
      </c>
    </row>
    <row spans="1:12" r="29">
      <c t="s" r="A29" s="4">
        <v>564</v>
      </c>
    </row>
    <row spans="1:12" r="30">
      <c t="s" r="A30" s="4">
        <v>565</v>
      </c>
      <c t="s" r="K30" s="4">
        <v>566</v>
      </c>
    </row>
    <row spans="1:12" r="31">
      <c t="s" r="A31" s="4">
        <v>567</v>
      </c>
      <c t="n" r="K31" s="6">
        <v>2500</v>
      </c>
    </row>
    <row spans="1:12" r="32">
      <c t="s" r="A32" s="4">
        <v>568</v>
      </c>
    </row>
    <row spans="1:12" r="33">
      <c t="s" r="A33" s="4">
        <v>493</v>
      </c>
      <c t="n" r="K33" s="7">
        <v>700</v>
      </c>
    </row>
    <row spans="1:12" r="34">
      <c t="s" r="A34" s="4">
        <v>569</v>
      </c>
      <c t="n" r="K34" s="7">
        <v>10000</v>
      </c>
    </row>
    <row spans="1:12" r="35">
      <c t="s" r="A35" s="4">
        <v>570</v>
      </c>
    </row>
    <row spans="1:12" r="36">
      <c t="s" r="A36" s="4">
        <v>493</v>
      </c>
      <c t="n" r="K36" s="7">
        <v>700</v>
      </c>
    </row>
    <row spans="1:12" r="37">
      <c t="s" r="A37" s="4">
        <v>569</v>
      </c>
      <c t="n" r="K37" s="7">
        <v>10000</v>
      </c>
    </row>
    <row spans="1:12" r="38">
      <c t="s" r="A38" s="4">
        <v>557</v>
      </c>
    </row>
    <row spans="1:12" r="39">
      <c t="s" r="A39" s="4">
        <v>472</v>
      </c>
      <c t="n" r="C39" s="7">
        <v>10000</v>
      </c>
    </row>
    <row spans="1:12" r="40">
      <c t="s" r="A40" s="4">
        <v>468</v>
      </c>
      <c t="s" r="K40" s="4">
        <v>416</v>
      </c>
    </row>
    <row spans="1:12" r="41">
      <c t="s" r="A41" s="4">
        <v>553</v>
      </c>
      <c t="n" r="K41" s="7">
        <v>24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1</v>
      </c>
      <c t="s" r="B1" s="2">
        <v>2</v>
      </c>
      <c t="s" r="C1" s="2">
        <v>32</v>
      </c>
    </row>
    <row spans="1:3" r="2">
      <c t="s" r="A2" s="4">
        <v>43</v>
      </c>
      <c t="n" r="B2" s="7">
        <v>202734</v>
      </c>
      <c t="n" r="C2" s="7">
        <v>76092</v>
      </c>
    </row>
    <row spans="1:3" r="3">
      <c t="s" r="A3" s="4">
        <v>572</v>
      </c>
    </row>
    <row spans="1:3" r="4">
      <c t="s" r="A4" s="4">
        <v>573</v>
      </c>
      <c t="n" r="B4" s="6">
        <v>34536853</v>
      </c>
      <c t="n" r="C4" s="6">
        <v>46280143</v>
      </c>
    </row>
    <row spans="1:3" r="5">
      <c t="s" r="A5" s="4">
        <v>574</v>
      </c>
      <c t="n" r="B5" s="6">
        <v>-15226820</v>
      </c>
      <c t="n" r="C5" s="6">
        <v>-20466347</v>
      </c>
    </row>
    <row spans="1:3" r="6">
      <c t="s" r="A6" s="4">
        <v>43</v>
      </c>
      <c t="n" r="B6" s="6">
        <v>19328033</v>
      </c>
      <c t="n" r="C6" s="6">
        <v>25818446</v>
      </c>
    </row>
    <row spans="1:3" r="7">
      <c t="s" r="A7" s="4">
        <v>575</v>
      </c>
    </row>
    <row spans="1:3" r="8">
      <c t="s" r="A8" s="4">
        <v>573</v>
      </c>
      <c t="n" r="B8" s="6">
        <v>4438079</v>
      </c>
      <c t="n" r="C8" s="6">
        <v>5534150</v>
      </c>
    </row>
    <row spans="1:3" r="9">
      <c t="s" r="A9" s="4">
        <v>576</v>
      </c>
    </row>
    <row spans="1:3" r="10">
      <c t="s" r="A10" s="4">
        <v>573</v>
      </c>
      <c t="n" r="B10" s="6">
        <v>24781738</v>
      </c>
      <c t="n" r="C10" s="6">
        <v>35050637</v>
      </c>
    </row>
    <row spans="1:3" r="11">
      <c t="s" r="A11" s="4">
        <v>577</v>
      </c>
    </row>
    <row spans="1:3" r="12">
      <c t="s" r="A12" s="4">
        <v>573</v>
      </c>
      <c t="n" r="B12" s="6">
        <v>5317036</v>
      </c>
      <c t="n" r="C12" s="6">
        <v>5695356</v>
      </c>
    </row>
    <row spans="1:3" r="13">
      <c t="s" r="A13" s="4">
        <v>578</v>
      </c>
    </row>
    <row spans="1:3" r="14">
      <c t="s" r="A14" s="4">
        <v>43</v>
      </c>
      <c t="n" r="B14" s="6">
        <v>19310033</v>
      </c>
      <c t="n" r="C14" s="6">
        <v>25813796</v>
      </c>
    </row>
    <row spans="1:3" r="15">
      <c t="s" r="A15" s="4">
        <v>579</v>
      </c>
    </row>
    <row spans="1:3" r="16">
      <c t="s" r="A16" s="4">
        <v>43</v>
      </c>
      <c t="n" r="B16" s="6">
        <v>18000</v>
      </c>
      <c t="n" r="C16" s="6">
        <v>4650</v>
      </c>
    </row>
    <row spans="1:3" r="17">
      <c t="s" r="A17" s="4">
        <v>580</v>
      </c>
    </row>
    <row spans="1:3" r="18">
      <c t="s" r="A18" s="4">
        <v>573</v>
      </c>
      <c t="n" r="B18" s="6">
        <v>644324</v>
      </c>
      <c t="n" r="C18" s="6">
        <v>471232</v>
      </c>
    </row>
    <row spans="1:3" r="19">
      <c t="s" r="A19" s="4">
        <v>574</v>
      </c>
      <c t="n" r="B19" s="6">
        <v>-441590</v>
      </c>
      <c t="n" r="C19" s="6">
        <v>-395140</v>
      </c>
    </row>
    <row spans="1:3" r="20">
      <c t="s" r="A20" s="4">
        <v>43</v>
      </c>
      <c t="n" r="B20" s="6">
        <v>202734</v>
      </c>
      <c t="n" r="C20" s="6">
        <v>76092</v>
      </c>
    </row>
    <row spans="1:3" r="21">
      <c t="s" r="A21" s="4">
        <v>581</v>
      </c>
    </row>
    <row spans="1:3" r="22">
      <c t="s" r="A22" s="4">
        <v>573</v>
      </c>
      <c t="n" r="B22" s="6">
        <v>7005</v>
      </c>
      <c t="n" r="C22" s="6">
        <v>7005</v>
      </c>
    </row>
    <row spans="1:3" r="23">
      <c t="s" r="A23" s="4">
        <v>582</v>
      </c>
    </row>
    <row spans="1:3" r="24">
      <c t="s" r="A24" s="4">
        <v>573</v>
      </c>
      <c t="n" r="B24" s="6">
        <v>75662</v>
      </c>
      <c t="n" r="C24" s="6">
        <v>75662</v>
      </c>
    </row>
    <row spans="1:3" r="25">
      <c t="s" r="A25" s="4">
        <v>583</v>
      </c>
    </row>
    <row spans="1:3" r="26">
      <c t="s" r="A26" s="4">
        <v>573</v>
      </c>
      <c t="n" r="B26" s="7">
        <v>561657</v>
      </c>
      <c t="n" r="C26" s="7">
        <v>3885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32</v>
      </c>
    </row>
    <row spans="1:3" r="2">
      <c t="s" r="A2" s="4">
        <v>572</v>
      </c>
    </row>
    <row spans="1:3" r="3">
      <c t="s" r="A3" s="4">
        <v>585</v>
      </c>
      <c t="n" r="B3" s="7">
        <v>14298785</v>
      </c>
      <c t="n" r="C3" s="7">
        <v>142987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6</v>
      </c>
      <c t="s" r="B1" s="2">
        <v>2</v>
      </c>
      <c t="s" r="C1" s="2">
        <v>32</v>
      </c>
    </row>
    <row spans="1:3" r="2">
      <c t="s" r="A2" s="3">
        <v>212</v>
      </c>
    </row>
    <row spans="1:3" r="3">
      <c t="s" r="A3" s="4">
        <v>587</v>
      </c>
      <c t="n" r="B3" s="7">
        <v>45838</v>
      </c>
      <c t="n" r="C3" s="7">
        <v>51788</v>
      </c>
    </row>
    <row spans="1:3" r="4">
      <c t="s" r="A4" s="4">
        <v>588</v>
      </c>
      <c t="n" r="B4" s="6">
        <v>40639</v>
      </c>
      <c t="n" r="C4" s="6">
        <v>31208</v>
      </c>
    </row>
    <row spans="1:3" r="5">
      <c t="s" r="A5" s="4">
        <v>589</v>
      </c>
      <c t="n" r="B5" s="6">
        <v>14805</v>
      </c>
      <c t="n" r="C5" s="6">
        <v>25295</v>
      </c>
    </row>
    <row spans="1:3" r="6">
      <c t="s" r="A6" s="4">
        <v>590</v>
      </c>
      <c t="n" r="B6" s="6">
        <v>8130</v>
      </c>
      <c t="n" r="C6" s="6">
        <v>19953</v>
      </c>
    </row>
    <row spans="1:3" r="7">
      <c t="s" r="A7" s="4">
        <v>591</v>
      </c>
      <c t="n" r="B7" s="6">
        <v>17903</v>
      </c>
      <c t="n" r="C7" s="6">
        <v>21186</v>
      </c>
    </row>
    <row spans="1:3" r="8">
      <c t="s" r="A8" s="4">
        <v>592</v>
      </c>
      <c t="n" r="B8" s="6">
        <v>10</v>
      </c>
      <c t="n" r="C8" s="6">
        <v>2569</v>
      </c>
    </row>
    <row spans="1:3" r="9">
      <c t="s" r="A9" s="4">
        <v>593</v>
      </c>
      <c t="n" r="B9" s="7">
        <v>127325</v>
      </c>
      <c t="n" r="C9" s="7">
        <v>1519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4</v>
      </c>
      <c t="s" r="B1" s="2">
        <v>2</v>
      </c>
      <c t="s" r="C1" s="2">
        <v>32</v>
      </c>
    </row>
    <row spans="1:3" r="2">
      <c t="s" r="A2" s="3">
        <v>214</v>
      </c>
    </row>
    <row spans="1:3" r="3">
      <c t="s" r="A3" s="4">
        <v>595</v>
      </c>
      <c t="n" r="B3" s="7">
        <v>1022511</v>
      </c>
      <c t="n" r="C3" s="7">
        <v>1019064</v>
      </c>
    </row>
    <row spans="1:3" r="4">
      <c t="s" r="A4" s="4">
        <v>596</v>
      </c>
      <c t="n" r="B4" s="6">
        <v>214654</v>
      </c>
      <c t="n" r="C4" s="6">
        <v>171040</v>
      </c>
    </row>
    <row spans="1:3" r="5">
      <c t="s" r="A5" s="4">
        <v>597</v>
      </c>
      <c t="n" r="B5" s="6">
        <v>8515</v>
      </c>
      <c t="n" r="C5" s="6">
        <v>24718</v>
      </c>
    </row>
    <row spans="1:3" r="6">
      <c t="s" r="A6" s="4">
        <v>598</v>
      </c>
      <c t="n" r="B6" s="6">
        <v>239244</v>
      </c>
      <c t="n" r="C6" s="6">
        <v>200000</v>
      </c>
    </row>
    <row spans="1:3" r="7">
      <c t="s" r="A7" s="4">
        <v>599</v>
      </c>
      <c t="n" r="B7" s="6">
        <v>52852</v>
      </c>
      <c t="n" r="C7" s="6">
        <v>52852</v>
      </c>
    </row>
    <row spans="1:3" r="8">
      <c t="s" r="A8" s="4">
        <v>600</v>
      </c>
      <c t="n" r="B8" s="6">
        <v>128422</v>
      </c>
      <c t="n" r="C8" s="6">
        <v>133452</v>
      </c>
    </row>
    <row spans="1:3" r="9">
      <c t="s" r="A9" s="4">
        <v>601</v>
      </c>
      <c t="n" r="B9" s="6">
        <v>206467</v>
      </c>
      <c t="n" r="C9" s="6">
        <v>213440</v>
      </c>
    </row>
    <row spans="1:3" r="10">
      <c t="s" r="A10" s="4">
        <v>602</v>
      </c>
      <c t="n" r="B10" s="6">
        <v>66334</v>
      </c>
      <c t="n" r="C10" s="6">
        <v>34494</v>
      </c>
    </row>
    <row spans="1:3" r="11">
      <c t="s" r="A11" s="4">
        <v>603</v>
      </c>
      <c t="n" r="B11" s="7">
        <v>262793</v>
      </c>
      <c t="n" r="C11" s="6">
        <v>641308</v>
      </c>
    </row>
    <row spans="1:3" r="12">
      <c t="s" r="A12" s="4">
        <v>604</v>
      </c>
      <c t="s" r="B12" s="4">
        <v>38</v>
      </c>
      <c t="n" r="C12" s="6">
        <v>156472</v>
      </c>
    </row>
    <row spans="1:3" r="13">
      <c t="s" r="A13" s="4">
        <v>605</v>
      </c>
      <c t="n" r="B13" s="7">
        <v>2201792</v>
      </c>
      <c t="n" r="C13" s="7">
        <v>26468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t="s" r="A1" s="1">
        <v>606</v>
      </c>
      <c t="s" r="B1" s="2">
        <v>607</v>
      </c>
      <c t="s" r="C1" s="2">
        <v>608</v>
      </c>
      <c t="s" r="D1" s="2">
        <v>609</v>
      </c>
      <c t="s" r="E1" s="2">
        <v>610</v>
      </c>
      <c t="s" r="F1" s="2">
        <v>2</v>
      </c>
      <c t="s" r="G1" s="2">
        <v>32</v>
      </c>
    </row>
    <row spans="1:7" r="2">
      <c t="s" r="A2" s="4">
        <v>611</v>
      </c>
      <c t="s" r="F2" s="4">
        <v>612</v>
      </c>
      <c t="s" r="G2" s="4">
        <v>613</v>
      </c>
    </row>
    <row spans="1:7" r="3">
      <c t="s" r="A3" s="4">
        <v>364</v>
      </c>
      <c t="s" r="F3" s="4">
        <v>365</v>
      </c>
    </row>
    <row spans="1:7" r="4">
      <c t="s" r="A4" s="4">
        <v>614</v>
      </c>
    </row>
    <row spans="1:7" r="5">
      <c t="s" r="A5" s="4">
        <v>615</v>
      </c>
      <c t="n" r="E5" s="7">
        <v>5500000</v>
      </c>
    </row>
    <row spans="1:7" r="6">
      <c t="s" r="A6" s="4">
        <v>616</v>
      </c>
      <c t="s" r="E6" s="4">
        <v>422</v>
      </c>
    </row>
    <row spans="1:7" r="7">
      <c t="s" r="A7" s="4">
        <v>364</v>
      </c>
      <c t="s" r="E7" s="4">
        <v>617</v>
      </c>
    </row>
    <row spans="1:7" r="8">
      <c t="s" r="A8" s="4">
        <v>618</v>
      </c>
      <c t="n" r="E8" s="7">
        <v>5092000</v>
      </c>
    </row>
    <row spans="1:7" r="9">
      <c t="s" r="A9" s="4">
        <v>619</v>
      </c>
      <c t="n" r="F9" s="7">
        <v>16000</v>
      </c>
    </row>
    <row spans="1:7" r="10">
      <c t="s" r="A10" s="4">
        <v>470</v>
      </c>
    </row>
    <row spans="1:7" r="11">
      <c t="s" r="A11" s="4">
        <v>618</v>
      </c>
      <c t="n" r="D11" s="7">
        <v>1099299</v>
      </c>
    </row>
    <row spans="1:7" r="12">
      <c t="s" r="A12" s="4">
        <v>620</v>
      </c>
    </row>
    <row spans="1:7" r="13">
      <c t="s" r="A13" s="4">
        <v>615</v>
      </c>
      <c t="n" r="C13" s="7">
        <v>5700000</v>
      </c>
    </row>
    <row spans="1:7" r="14">
      <c t="s" r="A14" s="4">
        <v>616</v>
      </c>
      <c t="s" r="C14" s="4">
        <v>422</v>
      </c>
    </row>
    <row spans="1:7" r="15">
      <c t="s" r="A15" s="4">
        <v>364</v>
      </c>
      <c t="s" r="C15" s="4">
        <v>621</v>
      </c>
    </row>
    <row spans="1:7" r="16">
      <c t="s" r="A16" s="4">
        <v>618</v>
      </c>
      <c t="n" r="C16" s="7">
        <v>5409000</v>
      </c>
    </row>
    <row spans="1:7" r="17">
      <c t="s" r="A17" s="4">
        <v>619</v>
      </c>
      <c t="n" r="C17" s="7">
        <v>43000</v>
      </c>
    </row>
    <row spans="1:7" r="18">
      <c t="s" r="A18" s="4">
        <v>622</v>
      </c>
      <c t="s" r="C18" s="4">
        <v>621</v>
      </c>
    </row>
    <row spans="1:7" r="19">
      <c t="s" r="A19" s="4">
        <v>623</v>
      </c>
      <c t="s" r="C19" s="4">
        <v>624</v>
      </c>
    </row>
    <row spans="1:7" r="20">
      <c t="s" r="A20" s="4">
        <v>625</v>
      </c>
    </row>
    <row spans="1:7" r="21">
      <c t="s" r="A21" s="4">
        <v>615</v>
      </c>
      <c t="n" r="B21" s="7">
        <v>3500000</v>
      </c>
    </row>
    <row spans="1:7" r="22">
      <c t="s" r="A22" s="4">
        <v>616</v>
      </c>
      <c t="s" r="B22" s="4">
        <v>626</v>
      </c>
    </row>
    <row spans="1:7" r="23">
      <c t="s" r="A23" s="4">
        <v>364</v>
      </c>
      <c t="s" r="B23" s="4">
        <v>627</v>
      </c>
    </row>
    <row spans="1:7" r="24">
      <c t="s" r="A24" s="4">
        <v>618</v>
      </c>
      <c t="n" r="F24" s="6">
        <v>3291000</v>
      </c>
    </row>
    <row spans="1:7" r="25">
      <c t="s" r="A25" s="4">
        <v>619</v>
      </c>
      <c t="n" r="F25" s="7">
        <v>8000</v>
      </c>
    </row>
    <row spans="1:7" r="26">
      <c t="s" r="A26" s="4">
        <v>622</v>
      </c>
      <c t="s" r="B26" s="4">
        <v>627</v>
      </c>
    </row>
    <row spans="1:7" r="27">
      <c t="s" r="A27" s="4">
        <v>628</v>
      </c>
    </row>
    <row spans="1:7" r="28">
      <c t="s" r="A28" s="4">
        <v>364</v>
      </c>
      <c t="s" r="B28" s="4">
        <v>629</v>
      </c>
    </row>
    <row spans="1:7" r="29">
      <c t="s" r="A29" s="4">
        <v>630</v>
      </c>
    </row>
    <row spans="1:7" r="30">
      <c t="s" r="A30" s="4">
        <v>364</v>
      </c>
      <c t="s" r="B30" s="4">
        <v>6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1</v>
      </c>
      <c t="s" r="B1" s="2">
        <v>2</v>
      </c>
      <c t="s" r="C1" s="2">
        <v>32</v>
      </c>
    </row>
    <row spans="1:3" r="2">
      <c t="s" r="A2" s="4">
        <v>632</v>
      </c>
      <c t="n" r="B2" s="7">
        <v>13792592</v>
      </c>
      <c t="n" r="C2" s="7">
        <v>19121736</v>
      </c>
    </row>
    <row spans="1:3" r="3">
      <c t="s" r="A3" s="4">
        <v>633</v>
      </c>
    </row>
    <row spans="1:3" r="4">
      <c t="s" r="A4" s="4">
        <v>632</v>
      </c>
      <c t="s" r="B4" s="4">
        <v>38</v>
      </c>
      <c t="s" r="C4" s="4">
        <v>38</v>
      </c>
    </row>
    <row spans="1:3" r="5">
      <c t="s" r="A5" s="4">
        <v>514</v>
      </c>
    </row>
    <row spans="1:3" r="6">
      <c t="s" r="A6" s="4">
        <v>632</v>
      </c>
      <c t="n" r="B6" s="7">
        <v>5408942</v>
      </c>
      <c t="n" r="C6" s="7">
        <v>5580410</v>
      </c>
    </row>
    <row spans="1:3" r="7">
      <c t="s" r="A7" s="4">
        <v>634</v>
      </c>
    </row>
    <row spans="1:3" r="8">
      <c t="s" r="A8" s="4">
        <v>632</v>
      </c>
      <c t="n" r="B8" s="7">
        <v>3290657</v>
      </c>
      <c t="n" r="C8" s="6">
        <v>3462188</v>
      </c>
    </row>
    <row spans="1:3" r="9">
      <c t="s" r="A9" s="4">
        <v>552</v>
      </c>
    </row>
    <row spans="1:3" r="10">
      <c t="s" r="A10" s="4">
        <v>632</v>
      </c>
      <c t="s" r="B10" s="4">
        <v>38</v>
      </c>
      <c t="n" r="C10" s="6">
        <v>4861936</v>
      </c>
    </row>
    <row spans="1:3" r="11">
      <c t="s" r="A11" s="4">
        <v>530</v>
      </c>
    </row>
    <row spans="1:3" r="12">
      <c t="s" r="A12" s="4">
        <v>632</v>
      </c>
      <c t="n" r="B12" s="7">
        <v>5092993</v>
      </c>
      <c t="n" r="C12" s="7">
        <v>52172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5</v>
      </c>
      <c t="s" r="B1" s="2">
        <v>1</v>
      </c>
    </row>
    <row spans="1:3" r="2">
      <c t="s" r="B2" s="2">
        <v>2</v>
      </c>
      <c t="s" r="C2" s="2">
        <v>32</v>
      </c>
    </row>
    <row spans="1:3" r="3">
      <c t="s" r="A3" s="4">
        <v>636</v>
      </c>
      <c t="s" r="B3" s="4">
        <v>365</v>
      </c>
    </row>
    <row spans="1:3" r="4">
      <c t="s" r="A4" s="4">
        <v>633</v>
      </c>
    </row>
    <row spans="1:3" r="5">
      <c t="s" r="A5" s="4">
        <v>637</v>
      </c>
      <c t="s" r="B5" s="4">
        <v>38</v>
      </c>
      <c t="s" r="C5" s="4">
        <v>38</v>
      </c>
    </row>
    <row spans="1:3" r="6">
      <c t="s" r="A6" s="4">
        <v>636</v>
      </c>
      <c t="s" r="B6" s="4">
        <v>38</v>
      </c>
      <c t="s" r="C6" s="4">
        <v>38</v>
      </c>
    </row>
    <row spans="1:3" r="7">
      <c t="s" r="A7" s="4">
        <v>638</v>
      </c>
      <c t="s" r="B7" s="4">
        <v>38</v>
      </c>
      <c t="s" r="C7" s="4">
        <v>38</v>
      </c>
    </row>
    <row spans="1:3" r="8">
      <c t="s" r="A8" s="4">
        <v>639</v>
      </c>
      <c t="s" r="B8" s="4">
        <v>38</v>
      </c>
      <c t="s" r="C8" s="4">
        <v>38</v>
      </c>
    </row>
    <row spans="1:3" r="9">
      <c t="s" r="A9" s="4">
        <v>514</v>
      </c>
    </row>
    <row spans="1:3" r="10">
      <c t="s" r="A10" s="4">
        <v>637</v>
      </c>
      <c t="n" r="B10" s="7">
        <v>36835</v>
      </c>
      <c t="n" r="C10" s="7">
        <v>36835</v>
      </c>
    </row>
    <row spans="1:3" r="11">
      <c t="s" r="A11" s="4">
        <v>636</v>
      </c>
      <c t="s" r="B11" s="4">
        <v>621</v>
      </c>
      <c t="s" r="C11" s="4">
        <v>621</v>
      </c>
    </row>
    <row spans="1:3" r="12">
      <c t="s" r="A12" s="4">
        <v>638</v>
      </c>
      <c t="n" r="B12" s="7">
        <v>3585591</v>
      </c>
      <c t="n" r="C12" s="7">
        <v>3585591</v>
      </c>
    </row>
    <row spans="1:3" r="13">
      <c t="s" r="A13" s="4">
        <v>639</v>
      </c>
      <c t="n" r="B13" s="6">
        <v>6400000</v>
      </c>
      <c t="n" r="C13" s="6">
        <v>6400000</v>
      </c>
    </row>
    <row spans="1:3" r="14">
      <c t="s" r="A14" s="4">
        <v>634</v>
      </c>
    </row>
    <row spans="1:3" r="15">
      <c t="s" r="A15" s="4">
        <v>637</v>
      </c>
      <c t="n" r="B15" s="7">
        <v>26312</v>
      </c>
      <c t="n" r="C15" s="7">
        <v>26312</v>
      </c>
    </row>
    <row spans="1:3" r="16">
      <c t="s" r="A16" s="4">
        <v>636</v>
      </c>
      <c t="s" r="B16" s="4">
        <v>627</v>
      </c>
      <c t="s" r="C16" s="4">
        <v>627</v>
      </c>
    </row>
    <row spans="1:3" r="17">
      <c t="s" r="A17" s="4">
        <v>638</v>
      </c>
      <c t="s" r="B17" s="4">
        <v>38</v>
      </c>
      <c t="s" r="C17" s="4">
        <v>38</v>
      </c>
    </row>
    <row spans="1:3" r="18">
      <c t="s" r="A18" s="4">
        <v>639</v>
      </c>
      <c t="n" r="B18" s="7">
        <v>6600000</v>
      </c>
      <c t="n" r="C18" s="7">
        <v>6600000</v>
      </c>
    </row>
    <row spans="1:3" r="19">
      <c t="s" r="A19" s="4">
        <v>552</v>
      </c>
    </row>
    <row spans="1:3" r="20">
      <c t="s" r="A20" s="4">
        <v>637</v>
      </c>
      <c t="s" r="C20" s="4">
        <v>38</v>
      </c>
    </row>
    <row spans="1:3" r="21">
      <c t="s" r="A21" s="4">
        <v>636</v>
      </c>
      <c t="s" r="B21" s="4">
        <v>38</v>
      </c>
      <c t="s" r="C21" s="4">
        <v>38</v>
      </c>
    </row>
    <row spans="1:3" r="22">
      <c t="s" r="A22" s="4">
        <v>638</v>
      </c>
      <c t="s" r="B22" s="4">
        <v>38</v>
      </c>
      <c t="s" r="C22" s="4">
        <v>38</v>
      </c>
    </row>
    <row spans="1:3" r="23">
      <c t="s" r="A23" s="4">
        <v>639</v>
      </c>
      <c t="s" r="B23" s="4">
        <v>38</v>
      </c>
      <c t="s" r="C23" s="4">
        <v>38</v>
      </c>
    </row>
    <row spans="1:3" r="24">
      <c t="s" r="A24" s="4">
        <v>640</v>
      </c>
    </row>
    <row spans="1:3" r="25">
      <c t="s" r="A25" s="4">
        <v>637</v>
      </c>
      <c t="s" r="B25" s="4">
        <v>38</v>
      </c>
    </row>
    <row spans="1:3" r="26">
      <c t="s" r="A26" s="4">
        <v>530</v>
      </c>
    </row>
    <row spans="1:3" r="27">
      <c t="s" r="A27" s="4">
        <v>637</v>
      </c>
      <c t="n" r="B27" s="7">
        <v>32419</v>
      </c>
      <c t="n" r="C27" s="7">
        <v>32419</v>
      </c>
    </row>
    <row spans="1:3" r="28">
      <c t="s" r="A28" s="4">
        <v>636</v>
      </c>
      <c t="s" r="B28" s="4">
        <v>617</v>
      </c>
      <c t="s" r="C28" s="4">
        <v>617</v>
      </c>
    </row>
    <row spans="1:3" r="29">
      <c t="s" r="A29" s="4">
        <v>638</v>
      </c>
      <c t="n" r="B29" s="7">
        <v>4112498</v>
      </c>
      <c t="n" r="C29" s="7">
        <v>4112498</v>
      </c>
    </row>
    <row spans="1:3" r="30">
      <c t="s" r="A30" s="4">
        <v>639</v>
      </c>
      <c t="n" r="B30" s="7">
        <v>4900000</v>
      </c>
      <c t="n" r="C30" s="7">
        <v>49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6"/>
    <col customWidth="1" max="7" min="7" width="16"/>
    <col customWidth="1" max="8" min="8" width="15"/>
    <col customWidth="1" max="9" min="9" width="14"/>
    <col customWidth="1" max="10" min="10" width="14"/>
  </cols>
  <sheetData>
    <row spans="1:10" r="1">
      <c t="s" r="A1" s="1">
        <v>641</v>
      </c>
      <c t="s" r="B1" s="2">
        <v>642</v>
      </c>
      <c t="s" r="C1" s="2">
        <v>643</v>
      </c>
      <c t="s" r="D1" s="2">
        <v>529</v>
      </c>
      <c t="s" r="E1" s="2">
        <v>644</v>
      </c>
      <c t="s" r="F1" s="2">
        <v>645</v>
      </c>
      <c t="s" r="G1" s="2">
        <v>646</v>
      </c>
      <c t="s" r="H1" s="2">
        <v>647</v>
      </c>
      <c t="s" r="I1" s="2">
        <v>2</v>
      </c>
      <c t="s" r="J1" s="2">
        <v>32</v>
      </c>
    </row>
    <row spans="1:10" r="2">
      <c t="s" r="A2" s="4">
        <v>648</v>
      </c>
      <c t="n" r="I2" s="7">
        <v>532000</v>
      </c>
    </row>
    <row spans="1:10" r="3">
      <c t="s" r="A3" s="4">
        <v>649</v>
      </c>
    </row>
    <row spans="1:10" r="4">
      <c t="s" r="A4" s="4">
        <v>371</v>
      </c>
      <c t="n" r="C4" s="7">
        <v>600000</v>
      </c>
    </row>
    <row spans="1:10" r="5">
      <c t="s" r="A5" s="4">
        <v>372</v>
      </c>
      <c t="s" r="C5" s="4">
        <v>650</v>
      </c>
    </row>
    <row spans="1:10" r="6">
      <c t="s" r="A6" s="4">
        <v>651</v>
      </c>
      <c t="n" r="C6" s="7">
        <v>13978</v>
      </c>
    </row>
    <row spans="1:10" r="7">
      <c t="s" r="A7" s="4">
        <v>652</v>
      </c>
    </row>
    <row spans="1:10" r="8">
      <c t="s" r="A8" s="4">
        <v>653</v>
      </c>
      <c t="s" r="C8" s="4">
        <v>654</v>
      </c>
    </row>
    <row spans="1:10" r="9">
      <c t="s" r="A9" s="4">
        <v>655</v>
      </c>
    </row>
    <row spans="1:10" r="10">
      <c t="s" r="A10" s="4">
        <v>653</v>
      </c>
      <c t="s" r="C10" s="4">
        <v>656</v>
      </c>
    </row>
    <row spans="1:10" r="11">
      <c t="s" r="A11" s="4">
        <v>657</v>
      </c>
    </row>
    <row spans="1:10" r="12">
      <c t="s" r="A12" s="4">
        <v>658</v>
      </c>
      <c t="n" r="B12" s="7">
        <v>400000</v>
      </c>
    </row>
    <row spans="1:10" r="13">
      <c t="s" r="A13" s="4">
        <v>659</v>
      </c>
      <c t="s" r="B13" s="4">
        <v>660</v>
      </c>
    </row>
    <row spans="1:10" r="14">
      <c t="s" r="A14" s="4">
        <v>661</v>
      </c>
      <c t="n" r="B14" s="7">
        <v>400000</v>
      </c>
    </row>
    <row spans="1:10" r="15">
      <c t="s" r="A15" s="4">
        <v>653</v>
      </c>
      <c t="s" r="B15" s="4">
        <v>629</v>
      </c>
    </row>
    <row spans="1:10" r="16">
      <c t="s" r="A16" s="4">
        <v>662</v>
      </c>
    </row>
    <row spans="1:10" r="17">
      <c t="s" r="A17" s="4">
        <v>658</v>
      </c>
      <c t="n" r="H17" s="7">
        <v>447100</v>
      </c>
    </row>
    <row spans="1:10" r="18">
      <c t="s" r="A18" s="4">
        <v>663</v>
      </c>
      <c t="n" r="H18" s="7">
        <v>25307</v>
      </c>
    </row>
    <row spans="1:10" r="19">
      <c t="s" r="A19" s="4">
        <v>659</v>
      </c>
      <c t="s" r="H19" s="4">
        <v>664</v>
      </c>
    </row>
    <row spans="1:10" r="20">
      <c t="s" r="A20" s="4">
        <v>665</v>
      </c>
      <c t="s" r="H20" s="4">
        <v>666</v>
      </c>
    </row>
    <row spans="1:10" r="21">
      <c t="s" r="A21" s="4">
        <v>667</v>
      </c>
      <c t="s" r="H21" s="4">
        <v>668</v>
      </c>
    </row>
    <row spans="1:10" r="22">
      <c t="s" r="A22" s="4">
        <v>552</v>
      </c>
    </row>
    <row spans="1:10" r="23">
      <c t="s" r="A23" s="4">
        <v>651</v>
      </c>
      <c t="s" r="J23" s="4">
        <v>38</v>
      </c>
    </row>
    <row spans="1:10" r="24">
      <c t="s" r="A24" s="4">
        <v>669</v>
      </c>
    </row>
    <row spans="1:10" r="25">
      <c t="s" r="A25" s="4">
        <v>658</v>
      </c>
      <c t="n" r="G25" s="7">
        <v>451560</v>
      </c>
    </row>
    <row spans="1:10" r="26">
      <c t="s" r="A26" s="4">
        <v>663</v>
      </c>
      <c t="n" r="G26" s="7">
        <v>25560</v>
      </c>
    </row>
    <row spans="1:10" r="27">
      <c t="s" r="A27" s="4">
        <v>659</v>
      </c>
      <c t="s" r="G27" s="4">
        <v>670</v>
      </c>
    </row>
    <row spans="1:10" r="28">
      <c t="s" r="A28" s="4">
        <v>665</v>
      </c>
      <c t="s" r="G28" s="4">
        <v>666</v>
      </c>
    </row>
    <row spans="1:10" r="29">
      <c t="s" r="A29" s="4">
        <v>667</v>
      </c>
      <c t="s" r="G29" s="4">
        <v>671</v>
      </c>
    </row>
    <row spans="1:10" r="30">
      <c t="s" r="A30" s="4">
        <v>514</v>
      </c>
    </row>
    <row spans="1:10" r="31">
      <c t="s" r="A31" s="4">
        <v>651</v>
      </c>
      <c t="n" r="I31" s="7">
        <v>36835</v>
      </c>
      <c t="n" r="J31" s="7">
        <v>36835</v>
      </c>
    </row>
    <row spans="1:10" r="32">
      <c t="s" r="A32" s="4">
        <v>672</v>
      </c>
    </row>
    <row spans="1:10" r="33">
      <c t="s" r="A33" s="4">
        <v>658</v>
      </c>
      <c t="n" r="F33" s="7">
        <v>477000</v>
      </c>
    </row>
    <row spans="1:10" r="34">
      <c t="s" r="A34" s="4">
        <v>663</v>
      </c>
      <c t="n" r="F34" s="7">
        <v>27000</v>
      </c>
    </row>
    <row spans="1:10" r="35">
      <c t="s" r="A35" s="4">
        <v>659</v>
      </c>
      <c t="s" r="F35" s="4">
        <v>673</v>
      </c>
    </row>
    <row spans="1:10" r="36">
      <c t="s" r="A36" s="4">
        <v>665</v>
      </c>
      <c t="s" r="F36" s="4">
        <v>666</v>
      </c>
    </row>
    <row spans="1:10" r="37">
      <c t="s" r="A37" s="4">
        <v>667</v>
      </c>
      <c t="s" r="F37" s="4">
        <v>674</v>
      </c>
    </row>
    <row spans="1:10" r="38">
      <c t="s" r="A38" s="4">
        <v>675</v>
      </c>
    </row>
    <row spans="1:10" r="39">
      <c t="s" r="A39" s="4">
        <v>658</v>
      </c>
      <c t="n" r="E39" s="7">
        <v>415520</v>
      </c>
    </row>
    <row spans="1:10" r="40">
      <c t="s" r="A40" s="4">
        <v>663</v>
      </c>
      <c t="n" r="E40" s="7">
        <v>23250</v>
      </c>
    </row>
    <row spans="1:10" r="41">
      <c t="s" r="A41" s="4">
        <v>659</v>
      </c>
      <c t="s" r="E41" s="4">
        <v>676</v>
      </c>
    </row>
    <row spans="1:10" r="42">
      <c t="s" r="A42" s="4">
        <v>665</v>
      </c>
      <c t="s" r="E42" s="4">
        <v>666</v>
      </c>
    </row>
    <row spans="1:10" r="43">
      <c t="s" r="A43" s="4">
        <v>667</v>
      </c>
      <c t="s" r="E43" s="4">
        <v>677</v>
      </c>
    </row>
    <row spans="1:10" r="44">
      <c t="s" r="A44" s="4">
        <v>678</v>
      </c>
    </row>
    <row spans="1:10" r="45">
      <c t="s" r="A45" s="4">
        <v>658</v>
      </c>
      <c t="n" r="D45" s="7">
        <v>318000</v>
      </c>
    </row>
    <row spans="1:10" r="46">
      <c t="s" r="A46" s="4">
        <v>663</v>
      </c>
      <c t="n" r="D46" s="7">
        <v>18000</v>
      </c>
    </row>
    <row spans="1:10" r="47">
      <c t="s" r="A47" s="4">
        <v>659</v>
      </c>
      <c t="s" r="D47" s="4">
        <v>679</v>
      </c>
    </row>
    <row spans="1:10" r="48">
      <c t="s" r="A48" s="4">
        <v>665</v>
      </c>
      <c t="s" r="D48" s="4">
        <v>666</v>
      </c>
    </row>
    <row spans="1:10" r="49">
      <c t="s" r="A49" s="4">
        <v>667</v>
      </c>
      <c t="s" r="D49" s="4">
        <v>6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r="A1" s="1">
        <v>681</v>
      </c>
      <c t="s" r="B1" s="2">
        <v>682</v>
      </c>
      <c t="s" r="C1" s="2">
        <v>683</v>
      </c>
      <c t="s" r="D1" s="2">
        <v>2</v>
      </c>
      <c t="s" r="E1" s="2">
        <v>32</v>
      </c>
      <c t="s" r="F1" s="2">
        <v>684</v>
      </c>
    </row>
    <row spans="1:6" r="2">
      <c t="s" r="A2" s="4">
        <v>685</v>
      </c>
      <c t="n" r="D2" s="7">
        <v>13558</v>
      </c>
      <c t="s" r="E2" s="4">
        <v>38</v>
      </c>
    </row>
    <row spans="1:6" r="3">
      <c t="s" r="A3" s="4">
        <v>686</v>
      </c>
      <c t="s" r="D3" s="4">
        <v>38</v>
      </c>
      <c t="n" r="E3" s="7">
        <v>262659</v>
      </c>
    </row>
    <row spans="1:6" r="4">
      <c t="s" r="A4" s="4">
        <v>363</v>
      </c>
      <c t="n" r="D4" s="7">
        <v>5761</v>
      </c>
      <c t="s" r="E4" s="4">
        <v>38</v>
      </c>
    </row>
    <row spans="1:6" r="5">
      <c t="s" r="A5" s="4">
        <v>687</v>
      </c>
    </row>
    <row spans="1:6" r="6">
      <c t="s" r="A6" s="4">
        <v>688</v>
      </c>
      <c t="s" r="B6" s="4">
        <v>365</v>
      </c>
    </row>
    <row spans="1:6" r="7">
      <c t="s" r="A7" s="4">
        <v>372</v>
      </c>
      <c t="s" r="B7" s="4">
        <v>373</v>
      </c>
    </row>
    <row spans="1:6" r="8">
      <c t="s" r="A8" s="4">
        <v>689</v>
      </c>
      <c t="n" r="B8" s="7">
        <v>1000000</v>
      </c>
      <c t="n" r="D8" s="6">
        <v>1000000</v>
      </c>
    </row>
    <row spans="1:6" r="9">
      <c t="s" r="A9" s="4">
        <v>690</v>
      </c>
      <c t="n" r="D9" s="6">
        <v>714270</v>
      </c>
    </row>
    <row spans="1:6" r="10">
      <c t="s" r="A10" s="4">
        <v>685</v>
      </c>
      <c t="n" r="D10" s="6">
        <v>7618</v>
      </c>
      <c t="n" r="E10" s="7">
        <v>5761</v>
      </c>
    </row>
    <row spans="1:6" r="11">
      <c t="s" r="A11" s="4">
        <v>691</v>
      </c>
      <c t="n" r="D11" s="7">
        <v>659</v>
      </c>
    </row>
    <row spans="1:6" r="12">
      <c t="s" r="A12" s="4">
        <v>511</v>
      </c>
    </row>
    <row spans="1:6" r="13">
      <c t="s" r="A13" s="4">
        <v>692</v>
      </c>
      <c t="n" r="C13" s="7">
        <v>1000000</v>
      </c>
    </row>
    <row spans="1:6" r="14">
      <c t="s" r="A14" s="4">
        <v>688</v>
      </c>
      <c t="s" r="C14" s="4">
        <v>365</v>
      </c>
    </row>
    <row spans="1:6" r="15">
      <c t="s" r="A15" s="4">
        <v>372</v>
      </c>
      <c t="s" r="C15" s="4">
        <v>693</v>
      </c>
    </row>
    <row spans="1:6" r="16">
      <c t="s" r="A16" s="4">
        <v>694</v>
      </c>
    </row>
    <row spans="1:6" r="17">
      <c t="s" r="A17" s="4">
        <v>689</v>
      </c>
      <c t="n" r="C17" s="7">
        <v>1000000</v>
      </c>
      <c t="n" r="F17" s="7">
        <v>1400000</v>
      </c>
    </row>
    <row spans="1:6" r="18">
      <c t="s" r="A18" s="4">
        <v>695</v>
      </c>
    </row>
    <row spans="1:6" r="19">
      <c t="s" r="A19" s="4">
        <v>689</v>
      </c>
      <c t="n" r="C19" s="7">
        <v>1400000</v>
      </c>
      <c t="n" r="F19" s="7">
        <v>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189</v>
      </c>
      <c t="s" r="B1" s="2">
        <v>2</v>
      </c>
      <c t="s" r="C1" s="2">
        <v>32</v>
      </c>
    </row>
    <row spans="1:3" r="2">
      <c t="s" r="A2" s="3">
        <v>190</v>
      </c>
    </row>
    <row spans="1:3" r="3">
      <c t="s" r="A3" s="4">
        <v>191</v>
      </c>
      <c t="n" r="B3" s="7">
        <v>162021</v>
      </c>
      <c t="n" r="C3" s="7">
        <v>3600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696</v>
      </c>
      <c t="s" r="B1" s="2">
        <v>1</v>
      </c>
    </row>
    <row spans="1:3" r="2">
      <c t="s" r="B2" s="2">
        <v>2</v>
      </c>
      <c t="s" r="C2" s="2">
        <v>32</v>
      </c>
    </row>
    <row spans="1:3" r="3">
      <c t="s" r="A3" s="4">
        <v>697</v>
      </c>
      <c t="n" r="B3" s="7">
        <v>54690</v>
      </c>
      <c t="n" r="C3" s="7">
        <v>525670</v>
      </c>
    </row>
    <row spans="1:3" r="4">
      <c t="s" r="A4" s="4">
        <v>698</v>
      </c>
      <c t="n" r="B4" s="6">
        <v>68265</v>
      </c>
      <c t="n" r="C4" s="6">
        <v>79583</v>
      </c>
    </row>
    <row spans="1:3" r="5">
      <c t="s" r="A5" s="4">
        <v>364</v>
      </c>
      <c t="s" r="B5" s="4">
        <v>365</v>
      </c>
    </row>
    <row spans="1:3" r="6">
      <c t="s" r="A6" s="4">
        <v>699</v>
      </c>
      <c t="n" r="C6" s="7">
        <v>400000</v>
      </c>
    </row>
    <row spans="1:3" r="7">
      <c t="s" r="A7" s="4">
        <v>700</v>
      </c>
    </row>
    <row spans="1:3" r="8">
      <c t="s" r="A8" s="4">
        <v>698</v>
      </c>
      <c t="n" r="B8" s="6">
        <v>75629</v>
      </c>
      <c t="n" r="C8" s="6">
        <v>832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2"/>
    <col customWidth="1" max="2" min="2" width="21"/>
  </cols>
  <sheetData>
    <row spans="1:2" r="1">
      <c t="s" r="A1" s="1">
        <v>701</v>
      </c>
      <c t="s" r="B1" s="2">
        <v>702</v>
      </c>
    </row>
    <row spans="1:2" r="2">
      <c t="n" r="A2" s="6">
        <v>2017</v>
      </c>
      <c t="n" r="B2" s="7">
        <v>1467095</v>
      </c>
    </row>
    <row spans="1:2" r="3">
      <c t="n" r="A3" s="6">
        <v>2018</v>
      </c>
      <c t="n" r="B3" s="6">
        <v>524257</v>
      </c>
    </row>
    <row spans="1:2" r="4">
      <c t="n" r="A4" s="6">
        <v>2019</v>
      </c>
      <c t="n" r="B4" s="6">
        <v>549445</v>
      </c>
    </row>
    <row spans="1:2" r="5">
      <c t="n" r="A5" s="6">
        <v>2020</v>
      </c>
      <c t="n" r="B5" s="6">
        <v>574401</v>
      </c>
    </row>
    <row spans="1:2" r="6">
      <c t="n" r="A6" s="6">
        <v>2021</v>
      </c>
      <c t="n" r="B6" s="6">
        <v>596078</v>
      </c>
    </row>
    <row spans="1:2" r="7">
      <c t="s" r="A7" s="4">
        <v>703</v>
      </c>
      <c t="n" r="B7" s="6">
        <v>11135209</v>
      </c>
    </row>
    <row spans="1:2" r="8">
      <c t="s" r="A8" s="4">
        <v>704</v>
      </c>
      <c t="n" r="B8" s="6">
        <v>14846485</v>
      </c>
    </row>
    <row spans="1:2" r="9">
      <c t="s" r="A9" s="4">
        <v>705</v>
      </c>
    </row>
    <row spans="1:2" r="10">
      <c t="n" r="A10" s="6">
        <v>2017</v>
      </c>
      <c t="n" r="B10" s="6">
        <v>494005</v>
      </c>
    </row>
    <row spans="1:2" r="11">
      <c t="n" r="A11" s="6">
        <v>2018</v>
      </c>
      <c t="n" r="B11" s="6">
        <v>519495</v>
      </c>
    </row>
    <row spans="1:2" r="12">
      <c t="n" r="A12" s="6">
        <v>2019</v>
      </c>
      <c t="n" r="B12" s="6">
        <v>544339</v>
      </c>
    </row>
    <row spans="1:2" r="13">
      <c t="n" r="A13" s="6">
        <v>2020</v>
      </c>
      <c t="n" r="B13" s="6">
        <v>570380</v>
      </c>
    </row>
    <row spans="1:2" r="14">
      <c t="n" r="A14" s="6">
        <v>2021</v>
      </c>
      <c t="n" r="B14" s="6">
        <v>596078</v>
      </c>
    </row>
    <row spans="1:2" r="15">
      <c t="s" r="A15" s="4">
        <v>703</v>
      </c>
      <c t="n" r="B15" s="6">
        <v>11135209</v>
      </c>
    </row>
    <row spans="1:2" r="16">
      <c t="s" r="A16" s="4">
        <v>704</v>
      </c>
      <c t="n" r="B16" s="6">
        <v>13859506</v>
      </c>
    </row>
    <row spans="1:2" r="17">
      <c t="s" r="A17" s="4">
        <v>706</v>
      </c>
    </row>
    <row spans="1:2" r="18">
      <c t="n" r="A18" s="6">
        <v>2017</v>
      </c>
      <c t="n" r="B18" s="7">
        <v>932289</v>
      </c>
    </row>
    <row spans="1:2" r="19">
      <c t="n" r="A19" s="6">
        <v>2018</v>
      </c>
      <c t="s" r="B19" s="4">
        <v>38</v>
      </c>
    </row>
    <row spans="1:2" r="20">
      <c t="n" r="A20" s="6">
        <v>2019</v>
      </c>
      <c t="s" r="B20" s="4">
        <v>38</v>
      </c>
    </row>
    <row spans="1:2" r="21">
      <c t="n" r="A21" s="6">
        <v>2020</v>
      </c>
      <c t="s" r="B21" s="4">
        <v>38</v>
      </c>
    </row>
    <row spans="1:2" r="22">
      <c t="n" r="A22" s="6">
        <v>2021</v>
      </c>
      <c t="s" r="B22" s="4">
        <v>38</v>
      </c>
    </row>
    <row spans="1:2" r="23">
      <c t="s" r="A23" s="4">
        <v>703</v>
      </c>
      <c t="s" r="B23" s="4">
        <v>38</v>
      </c>
    </row>
    <row spans="1:2" r="24">
      <c t="s" r="A24" s="4">
        <v>704</v>
      </c>
      <c t="n" r="B24" s="7">
        <v>932289</v>
      </c>
    </row>
    <row spans="1:2" r="25">
      <c t="s" r="A25" s="4">
        <v>707</v>
      </c>
    </row>
    <row spans="1:2" r="26">
      <c t="n" r="A26" s="6">
        <v>2017</v>
      </c>
      <c t="s" r="B26" s="4">
        <v>38</v>
      </c>
    </row>
    <row spans="1:2" r="27">
      <c t="n" r="A27" s="6">
        <v>2018</v>
      </c>
      <c t="s" r="B27" s="4">
        <v>38</v>
      </c>
    </row>
    <row spans="1:2" r="28">
      <c t="n" r="A28" s="6">
        <v>2019</v>
      </c>
      <c t="s" r="B28" s="4">
        <v>38</v>
      </c>
    </row>
    <row spans="1:2" r="29">
      <c t="n" r="A29" s="6">
        <v>2020</v>
      </c>
      <c t="s" r="B29" s="4">
        <v>38</v>
      </c>
    </row>
    <row spans="1:2" r="30">
      <c t="n" r="A30" s="6">
        <v>2021</v>
      </c>
      <c t="s" r="B30" s="4">
        <v>38</v>
      </c>
    </row>
    <row spans="1:2" r="31">
      <c t="s" r="A31" s="4">
        <v>703</v>
      </c>
      <c t="s" r="B31" s="4">
        <v>38</v>
      </c>
    </row>
    <row spans="1:2" r="32">
      <c t="s" r="A32" s="4">
        <v>704</v>
      </c>
      <c t="s" r="B32" s="4">
        <v>38</v>
      </c>
    </row>
    <row spans="1:2" r="33">
      <c t="s" r="A33" s="4">
        <v>708</v>
      </c>
    </row>
    <row spans="1:2" r="34">
      <c t="n" r="A34" s="6">
        <v>2017</v>
      </c>
      <c t="n" r="B34" s="7">
        <v>40801</v>
      </c>
    </row>
    <row spans="1:2" r="35">
      <c t="n" r="A35" s="6">
        <v>2018</v>
      </c>
      <c t="n" r="B35" s="6">
        <v>4762</v>
      </c>
    </row>
    <row spans="1:2" r="36">
      <c t="n" r="A36" s="6">
        <v>2019</v>
      </c>
      <c t="n" r="B36" s="6">
        <v>5106</v>
      </c>
    </row>
    <row spans="1:2" r="37">
      <c t="n" r="A37" s="6">
        <v>2020</v>
      </c>
      <c t="n" r="B37" s="7">
        <v>4021</v>
      </c>
    </row>
    <row spans="1:2" r="38">
      <c t="n" r="A38" s="6">
        <v>2021</v>
      </c>
      <c t="s" r="B38" s="4">
        <v>38</v>
      </c>
    </row>
    <row spans="1:2" r="39">
      <c t="s" r="A39" s="4">
        <v>703</v>
      </c>
      <c t="s" r="B39" s="4">
        <v>38</v>
      </c>
    </row>
    <row spans="1:2" r="40">
      <c t="s" r="A40" s="4">
        <v>704</v>
      </c>
      <c t="n" r="B40" s="7">
        <v>5469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709</v>
      </c>
      <c t="s" r="B1" s="2">
        <v>458</v>
      </c>
      <c t="s" r="C1" s="2">
        <v>459</v>
      </c>
      <c t="s" r="D1" s="2">
        <v>460</v>
      </c>
      <c t="s" r="E1" s="2">
        <v>461</v>
      </c>
      <c t="s" r="F1" s="2">
        <v>462</v>
      </c>
      <c t="s" r="G1" s="2">
        <v>463</v>
      </c>
      <c t="s" r="H1" s="2">
        <v>464</v>
      </c>
      <c t="s" r="I1" s="2">
        <v>2</v>
      </c>
      <c t="s" r="J1" s="2">
        <v>32</v>
      </c>
    </row>
    <row spans="1:10" r="2">
      <c t="s" r="A2" s="4">
        <v>469</v>
      </c>
      <c t="n" r="B2" s="6">
        <v>350000</v>
      </c>
      <c t="n" r="C2" s="6">
        <v>250000</v>
      </c>
      <c t="n" r="D2" s="6">
        <v>300000</v>
      </c>
      <c t="n" r="E2" s="6">
        <v>350000</v>
      </c>
      <c t="n" r="F2" s="6">
        <v>350000</v>
      </c>
      <c t="n" r="G2" s="6">
        <v>350000</v>
      </c>
      <c t="n" r="H2" s="6">
        <v>250000</v>
      </c>
    </row>
    <row spans="1:10" r="3">
      <c t="s" r="A3" s="4">
        <v>698</v>
      </c>
      <c t="n" r="I3" s="6">
        <v>68265</v>
      </c>
      <c t="n" r="J3" s="6">
        <v>79583</v>
      </c>
    </row>
    <row spans="1:10" r="4">
      <c t="s" r="A4" s="4">
        <v>710</v>
      </c>
      <c t="n" r="I4" s="9">
        <v>2.67</v>
      </c>
      <c t="n" r="J4" s="9">
        <v>2.2</v>
      </c>
    </row>
    <row spans="1:10" r="5">
      <c t="s" r="A5" s="4">
        <v>711</v>
      </c>
      <c t="n" r="I5" s="6">
        <v>93317</v>
      </c>
    </row>
    <row spans="1:10" r="6">
      <c t="s" r="A6" s="4">
        <v>126</v>
      </c>
    </row>
    <row spans="1:10" r="7">
      <c t="s" r="A7" s="4">
        <v>712</v>
      </c>
      <c t="n" r="I7" s="7">
        <v>34602</v>
      </c>
    </row>
    <row spans="1:10" r="8">
      <c t="s" r="A8" s="4">
        <v>698</v>
      </c>
      <c t="n" r="I8" s="6">
        <v>34602</v>
      </c>
      <c t="n" r="J8" s="6">
        <v>999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713</v>
      </c>
      <c t="s" r="B1" s="2">
        <v>1</v>
      </c>
    </row>
    <row spans="1:3" r="2">
      <c t="s" r="B2" s="2">
        <v>2</v>
      </c>
      <c t="s" r="C2" s="2">
        <v>32</v>
      </c>
    </row>
    <row spans="1:3" r="3">
      <c t="s" r="A3" s="4">
        <v>714</v>
      </c>
      <c t="n" r="B3" s="7">
        <v>9300000</v>
      </c>
    </row>
    <row spans="1:3" r="4">
      <c t="s" r="A4" s="4">
        <v>715</v>
      </c>
      <c t="s" r="B4" s="4">
        <v>716</v>
      </c>
    </row>
    <row spans="1:3" r="5">
      <c t="s" r="A5" s="4">
        <v>717</v>
      </c>
      <c t="n" r="B5" s="7">
        <v>963000</v>
      </c>
    </row>
    <row spans="1:3" r="6">
      <c t="s" r="A6" s="4">
        <v>718</v>
      </c>
      <c t="n" r="B6" s="7">
        <v>1079000</v>
      </c>
    </row>
    <row spans="1:3" r="7">
      <c t="s" r="A7" s="4">
        <v>719</v>
      </c>
      <c t="s" r="B7" s="4">
        <v>38</v>
      </c>
      <c t="s" r="C7" s="4">
        <v>38</v>
      </c>
    </row>
    <row spans="1:3" r="8">
      <c t="s" r="A8" s="4">
        <v>720</v>
      </c>
    </row>
    <row spans="1:3" r="9">
      <c t="s" r="A9" s="4">
        <v>714</v>
      </c>
      <c t="n" r="C9" s="7">
        <v>8400000</v>
      </c>
    </row>
    <row spans="1:3" r="10">
      <c t="s" r="A10" s="4">
        <v>721</v>
      </c>
    </row>
    <row spans="1:3" r="11">
      <c t="s" r="A11" s="4">
        <v>714</v>
      </c>
      <c t="n" r="C11" s="7">
        <v>84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2</v>
      </c>
      <c t="s" r="B1" s="2">
        <v>2</v>
      </c>
      <c t="s" r="C1" s="2">
        <v>32</v>
      </c>
    </row>
    <row spans="1:3" r="2">
      <c t="s" r="A2" s="3">
        <v>231</v>
      </c>
    </row>
    <row spans="1:3" r="3">
      <c t="s" r="A3" s="4">
        <v>723</v>
      </c>
      <c t="n" r="B3" s="7">
        <v>2795000</v>
      </c>
      <c t="n" r="C3" s="7">
        <v>2166000</v>
      </c>
    </row>
    <row spans="1:3" r="4">
      <c t="s" r="A4" s="4">
        <v>724</v>
      </c>
      <c t="n" r="B4" s="6">
        <v>-13000</v>
      </c>
      <c t="n" r="C4" s="6">
        <v>-12000</v>
      </c>
    </row>
    <row spans="1:3" r="5">
      <c t="s" r="A5" s="4">
        <v>725</v>
      </c>
      <c t="n" r="B5" s="6">
        <v>76000</v>
      </c>
      <c t="n" r="C5" s="6">
        <v>81000</v>
      </c>
    </row>
    <row spans="1:3" r="6">
      <c t="s" r="A6" s="4">
        <v>726</v>
      </c>
      <c t="n" r="B6" s="6">
        <v>5128000</v>
      </c>
      <c t="n" r="C6" s="6">
        <v>4370000</v>
      </c>
    </row>
    <row spans="1:3" r="7">
      <c t="s" r="A7" s="4">
        <v>727</v>
      </c>
      <c t="n" r="B7" s="6">
        <v>23000</v>
      </c>
      <c t="n" r="C7" s="6">
        <v>8000</v>
      </c>
    </row>
    <row spans="1:3" r="8">
      <c t="s" r="A8" s="4">
        <v>728</v>
      </c>
      <c t="n" r="B8" s="6">
        <v>91000</v>
      </c>
      <c t="n" r="C8" s="6">
        <v>91000</v>
      </c>
    </row>
    <row spans="1:3" r="9">
      <c t="s" r="A9" s="4">
        <v>729</v>
      </c>
      <c t="n" r="B9" s="6">
        <v>8100000</v>
      </c>
      <c t="n" r="C9" s="6">
        <v>6704000</v>
      </c>
    </row>
    <row spans="1:3" r="10">
      <c t="s" r="A10" s="4">
        <v>730</v>
      </c>
      <c t="n" r="B10" s="6">
        <v>-2598000</v>
      </c>
      <c t="n" r="C10" s="6">
        <v>-2472000</v>
      </c>
    </row>
    <row spans="1:3" r="11">
      <c t="s" r="A11" s="4">
        <v>731</v>
      </c>
      <c t="n" r="B11" s="6">
        <v>5502000</v>
      </c>
      <c t="n" r="C11" s="6">
        <v>4232000</v>
      </c>
    </row>
    <row spans="1:3" r="12">
      <c t="s" r="A12" s="4">
        <v>732</v>
      </c>
      <c t="n" r="B12" s="7">
        <v>-5502000</v>
      </c>
      <c t="n" r="C12" s="7">
        <v>-4232000</v>
      </c>
    </row>
    <row spans="1:3" r="13">
      <c t="s" r="A13" s="4">
        <v>731</v>
      </c>
      <c t="s" r="B13" s="4">
        <v>38</v>
      </c>
      <c t="s" r="C13" s="4">
        <v>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3</v>
      </c>
      <c t="s" r="B1" s="2">
        <v>1</v>
      </c>
    </row>
    <row spans="1:3" r="2">
      <c t="s" r="B2" s="2">
        <v>2</v>
      </c>
      <c t="s" r="C2" s="2">
        <v>32</v>
      </c>
    </row>
    <row spans="1:3" r="3">
      <c t="s" r="A3" s="3">
        <v>231</v>
      </c>
    </row>
    <row spans="1:3" r="4">
      <c t="s" r="A4" s="4">
        <v>734</v>
      </c>
      <c t="n" r="B4" s="7">
        <v>-112000</v>
      </c>
      <c t="n" r="C4" s="7">
        <v>-694000</v>
      </c>
    </row>
    <row spans="1:3" r="5">
      <c t="s" r="A5" s="4">
        <v>735</v>
      </c>
      <c t="n" r="B5" s="6">
        <v>-25000</v>
      </c>
      <c t="n" r="C5" s="6">
        <v>-141000</v>
      </c>
    </row>
    <row spans="1:3" r="6">
      <c t="s" r="A6" s="4">
        <v>736</v>
      </c>
      <c t="n" r="B6" s="6">
        <v>1270000</v>
      </c>
      <c t="n" r="C6" s="6">
        <v>636000</v>
      </c>
    </row>
    <row spans="1:3" r="7">
      <c t="s" r="A7" s="4">
        <v>737</v>
      </c>
      <c t="n" r="B7" s="6">
        <v>-1016000</v>
      </c>
    </row>
    <row spans="1:3" r="8">
      <c t="s" r="A8" s="4">
        <v>738</v>
      </c>
      <c t="n" r="B8" s="6">
        <v>-21000</v>
      </c>
    </row>
    <row spans="1:3" r="9">
      <c t="s" r="A9" s="4">
        <v>739</v>
      </c>
      <c t="n" r="B9" s="7">
        <v>96963</v>
      </c>
      <c t="n" r="C9" s="7">
        <v>198647</v>
      </c>
    </row>
    <row spans="1:3" r="10">
      <c t="s" r="A10" s="4">
        <v>734</v>
      </c>
      <c t="s" r="B10" s="4">
        <v>740</v>
      </c>
      <c t="s" r="C10" s="4">
        <v>740</v>
      </c>
    </row>
    <row spans="1:3" r="11">
      <c t="s" r="A11" s="4">
        <v>735</v>
      </c>
      <c t="s" r="B11" s="4">
        <v>741</v>
      </c>
      <c t="s" r="C11" s="4">
        <v>741</v>
      </c>
    </row>
    <row spans="1:3" r="12">
      <c t="s" r="A12" s="4">
        <v>736</v>
      </c>
      <c t="s" r="B12" s="4">
        <v>742</v>
      </c>
      <c t="s" r="C12" s="4">
        <v>742</v>
      </c>
    </row>
    <row spans="1:3" r="13">
      <c t="s" r="A13" s="4">
        <v>737</v>
      </c>
      <c t="s" r="B13" s="4">
        <v>743</v>
      </c>
    </row>
    <row spans="1:3" r="14">
      <c t="s" r="A14" s="4">
        <v>738</v>
      </c>
      <c t="s" r="B14" s="4">
        <v>744</v>
      </c>
    </row>
    <row spans="1:3" r="15">
      <c t="s" r="A15" s="4">
        <v>739</v>
      </c>
      <c t="s" r="B15" s="4">
        <v>745</v>
      </c>
      <c t="s" r="C15" s="4">
        <v>7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R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s>
  <sheetData>
    <row spans="1:18" r="1">
      <c t="s" r="A1" s="1">
        <v>746</v>
      </c>
      <c t="s" r="B1" s="2">
        <v>747</v>
      </c>
      <c t="s" r="C1" s="2">
        <v>748</v>
      </c>
      <c t="s" r="D1" s="2">
        <v>749</v>
      </c>
      <c t="s" r="E1" s="2">
        <v>529</v>
      </c>
      <c t="s" r="F1" s="2">
        <v>495</v>
      </c>
      <c t="s" r="G1" s="2">
        <v>750</v>
      </c>
      <c t="s" r="H1" s="2">
        <v>751</v>
      </c>
      <c t="s" r="I1" s="2">
        <v>513</v>
      </c>
      <c t="s" r="J1" s="2">
        <v>458</v>
      </c>
      <c t="s" r="K1" s="2">
        <v>459</v>
      </c>
      <c t="s" r="L1" s="2">
        <v>460</v>
      </c>
      <c t="s" r="M1" s="2">
        <v>461</v>
      </c>
      <c t="s" r="N1" s="2">
        <v>462</v>
      </c>
      <c t="s" r="O1" s="2">
        <v>463</v>
      </c>
      <c t="s" r="P1" s="2">
        <v>464</v>
      </c>
      <c t="s" r="Q1" s="2">
        <v>2</v>
      </c>
      <c t="s" r="R1" s="2">
        <v>32</v>
      </c>
    </row>
    <row spans="1:18" r="2">
      <c t="s" r="A2" s="4">
        <v>752</v>
      </c>
      <c t="n" r="Q2" s="6">
        <v>2999999</v>
      </c>
    </row>
    <row spans="1:18" r="3">
      <c t="s" r="A3" s="4">
        <v>753</v>
      </c>
      <c t="n" r="J3" s="6">
        <v>350000</v>
      </c>
      <c t="n" r="K3" s="6">
        <v>250000</v>
      </c>
      <c t="n" r="L3" s="6">
        <v>300000</v>
      </c>
      <c t="n" r="M3" s="6">
        <v>350000</v>
      </c>
      <c t="n" r="N3" s="6">
        <v>350000</v>
      </c>
      <c t="n" r="O3" s="6">
        <v>350000</v>
      </c>
      <c t="n" r="P3" s="6">
        <v>250000</v>
      </c>
    </row>
    <row spans="1:18" r="4">
      <c t="s" r="A4" s="4">
        <v>364</v>
      </c>
      <c t="s" r="Q4" s="4">
        <v>365</v>
      </c>
    </row>
    <row spans="1:18" r="5">
      <c t="s" r="A5" s="4">
        <v>754</v>
      </c>
    </row>
    <row spans="1:18" r="6">
      <c t="s" r="A6" s="4">
        <v>490</v>
      </c>
      <c t="n" r="Q6" s="7">
        <v>350000</v>
      </c>
    </row>
    <row spans="1:18" r="7">
      <c t="s" r="A7" s="4">
        <v>753</v>
      </c>
      <c t="n" r="E7" s="6">
        <v>750</v>
      </c>
    </row>
    <row spans="1:18" r="8">
      <c t="s" r="A8" s="4">
        <v>514</v>
      </c>
    </row>
    <row spans="1:18" r="9">
      <c t="s" r="A9" s="4">
        <v>753</v>
      </c>
      <c t="n" r="I9" s="6">
        <v>250</v>
      </c>
    </row>
    <row spans="1:18" r="10">
      <c t="s" r="A10" s="4">
        <v>755</v>
      </c>
    </row>
    <row spans="1:18" r="11">
      <c t="s" r="A11" s="4">
        <v>752</v>
      </c>
      <c t="n" r="B11" s="6">
        <v>21929</v>
      </c>
      <c t="n" r="C11" s="6">
        <v>704225</v>
      </c>
      <c t="n" r="D11" s="6">
        <v>440000</v>
      </c>
    </row>
    <row spans="1:18" r="12">
      <c t="s" r="A12" s="4">
        <v>756</v>
      </c>
      <c t="n" r="B12" s="8">
        <v>2.28</v>
      </c>
      <c t="n" r="C12" s="8">
        <v>2.13</v>
      </c>
      <c t="n" r="D12" s="8">
        <v>2.5</v>
      </c>
    </row>
    <row spans="1:18" r="13">
      <c t="s" r="A13" s="4">
        <v>757</v>
      </c>
      <c t="n" r="B13" s="7">
        <v>49998</v>
      </c>
      <c t="n" r="C13" s="7">
        <v>1499999</v>
      </c>
      <c t="n" r="D13" s="7">
        <v>1100000</v>
      </c>
    </row>
    <row spans="1:18" r="14">
      <c t="s" r="A14" s="4">
        <v>758</v>
      </c>
      <c t="n" r="D14" s="6">
        <v>200000</v>
      </c>
    </row>
    <row spans="1:18" r="15">
      <c t="s" r="A15" s="4">
        <v>759</v>
      </c>
    </row>
    <row spans="1:18" r="16">
      <c t="s" r="A16" s="4">
        <v>760</v>
      </c>
      <c t="n" r="H16" s="7">
        <v>300000</v>
      </c>
    </row>
    <row spans="1:18" r="17">
      <c t="s" r="A17" s="4">
        <v>761</v>
      </c>
      <c t="n" r="H17" s="7">
        <v>0</v>
      </c>
    </row>
    <row spans="1:18" r="18">
      <c t="s" r="A18" s="4">
        <v>369</v>
      </c>
    </row>
    <row spans="1:18" r="19">
      <c t="s" r="A19" s="4">
        <v>364</v>
      </c>
      <c t="s" r="Q19" s="4">
        <v>365</v>
      </c>
    </row>
    <row spans="1:18" r="20">
      <c t="s" r="A20" s="4">
        <v>762</v>
      </c>
    </row>
    <row spans="1:18" r="21">
      <c t="s" r="A21" s="4">
        <v>763</v>
      </c>
      <c t="n" r="Q21" s="7">
        <v>86000</v>
      </c>
      <c t="n" r="R21" s="7">
        <v>157000</v>
      </c>
    </row>
    <row spans="1:18" r="22">
      <c t="s" r="A22" s="4">
        <v>764</v>
      </c>
    </row>
    <row spans="1:18" r="23">
      <c t="s" r="A23" s="4">
        <v>765</v>
      </c>
      <c t="n" r="Q23" s="6">
        <v>3000</v>
      </c>
      <c t="n" r="R23" s="7">
        <v>7000</v>
      </c>
    </row>
    <row spans="1:18" r="24">
      <c t="s" r="A24" s="4">
        <v>766</v>
      </c>
    </row>
    <row spans="1:18" r="25">
      <c t="s" r="A25" s="4">
        <v>767</v>
      </c>
      <c t="n" r="B25" s="7">
        <v>500000</v>
      </c>
      <c t="n" r="Q25" s="6">
        <v>473696</v>
      </c>
    </row>
    <row spans="1:18" r="26">
      <c t="s" r="A26" s="4">
        <v>768</v>
      </c>
      <c t="s" r="B26" s="4">
        <v>769</v>
      </c>
    </row>
    <row spans="1:18" r="27">
      <c t="s" r="A27" s="4">
        <v>770</v>
      </c>
      <c t="s" r="B27" s="4">
        <v>771</v>
      </c>
    </row>
    <row spans="1:18" r="28">
      <c t="s" r="A28" s="4">
        <v>364</v>
      </c>
      <c t="s" r="B28" s="4">
        <v>365</v>
      </c>
    </row>
    <row spans="1:18" r="29">
      <c t="s" r="A29" s="4">
        <v>569</v>
      </c>
      <c t="n" r="Q29" s="6">
        <v>3696</v>
      </c>
    </row>
    <row spans="1:18" r="30">
      <c t="s" r="A30" s="4">
        <v>772</v>
      </c>
    </row>
    <row spans="1:18" r="31">
      <c t="s" r="A31" s="4">
        <v>767</v>
      </c>
      <c t="n" r="B31" s="7">
        <v>500000</v>
      </c>
      <c t="n" r="Q31" s="6">
        <v>498488</v>
      </c>
    </row>
    <row spans="1:18" r="32">
      <c t="s" r="A32" s="4">
        <v>768</v>
      </c>
      <c t="s" r="B32" s="4">
        <v>773</v>
      </c>
    </row>
    <row spans="1:18" r="33">
      <c t="s" r="A33" s="4">
        <v>770</v>
      </c>
      <c t="s" r="B33" s="4">
        <v>771</v>
      </c>
    </row>
    <row spans="1:18" r="34">
      <c t="s" r="A34" s="4">
        <v>364</v>
      </c>
      <c t="s" r="B34" s="4">
        <v>365</v>
      </c>
    </row>
    <row spans="1:18" r="35">
      <c t="s" r="A35" s="4">
        <v>569</v>
      </c>
      <c t="n" r="Q35" s="7">
        <v>3489</v>
      </c>
    </row>
    <row spans="1:18" r="36">
      <c t="s" r="A36" s="4">
        <v>774</v>
      </c>
    </row>
    <row spans="1:18" r="37">
      <c t="s" r="A37" s="4">
        <v>381</v>
      </c>
      <c t="s" r="Q37" s="4">
        <v>382</v>
      </c>
    </row>
    <row spans="1:18" r="38">
      <c t="s" r="A38" s="4">
        <v>775</v>
      </c>
    </row>
    <row spans="1:18" r="39">
      <c t="s" r="A39" s="4">
        <v>381</v>
      </c>
      <c t="s" r="Q39" s="4">
        <v>384</v>
      </c>
    </row>
    <row spans="1:18" r="40">
      <c t="s" r="A40" s="4">
        <v>385</v>
      </c>
    </row>
    <row spans="1:18" r="41">
      <c t="s" r="A41" s="4">
        <v>776</v>
      </c>
      <c t="s" r="Q41" s="4">
        <v>387</v>
      </c>
    </row>
    <row spans="1:18" r="42">
      <c t="s" r="A42" s="4">
        <v>388</v>
      </c>
    </row>
    <row spans="1:18" r="43">
      <c t="s" r="A43" s="4">
        <v>776</v>
      </c>
      <c t="s" r="Q43" s="4">
        <v>389</v>
      </c>
    </row>
    <row spans="1:18" r="44">
      <c t="s" r="A44" s="4">
        <v>396</v>
      </c>
    </row>
    <row spans="1:18" r="45">
      <c t="s" r="A45" s="4">
        <v>381</v>
      </c>
      <c t="s" r="Q45" s="4">
        <v>393</v>
      </c>
      <c t="s" r="R45" s="4">
        <v>393</v>
      </c>
    </row>
    <row spans="1:18" r="46">
      <c t="s" r="A46" s="4">
        <v>777</v>
      </c>
    </row>
    <row spans="1:18" r="47">
      <c t="s" r="A47" s="4">
        <v>753</v>
      </c>
      <c t="n" r="Q47" s="9">
        <v>407.4</v>
      </c>
    </row>
    <row spans="1:18" r="48">
      <c t="s" r="A48" s="4">
        <v>778</v>
      </c>
    </row>
    <row spans="1:18" r="49">
      <c t="s" r="A49" s="4">
        <v>779</v>
      </c>
      <c t="n" r="Q49" s="6">
        <v>6175205</v>
      </c>
      <c t="n" r="R49" s="6">
        <v>6055376</v>
      </c>
    </row>
    <row spans="1:18" r="50">
      <c t="s" r="A50" s="4">
        <v>780</v>
      </c>
      <c t="s" r="Q50" s="4">
        <v>781</v>
      </c>
      <c t="s" r="R50" s="4">
        <v>782</v>
      </c>
    </row>
    <row spans="1:18" r="51">
      <c t="s" r="A51" s="4">
        <v>783</v>
      </c>
      <c t="n" r="Q51" s="7">
        <v>42500</v>
      </c>
    </row>
    <row spans="1:18" r="52">
      <c t="s" r="A52" s="4">
        <v>784</v>
      </c>
    </row>
    <row spans="1:18" r="53">
      <c t="s" r="A53" s="4">
        <v>785</v>
      </c>
      <c t="n" r="Q53" s="6">
        <v>3407938</v>
      </c>
      <c t="n" r="R53" s="6">
        <v>3407938</v>
      </c>
    </row>
    <row spans="1:18" r="54">
      <c t="s" r="A54" s="4">
        <v>786</v>
      </c>
      <c t="s" r="Q54" s="4">
        <v>787</v>
      </c>
      <c t="s" r="R54" s="4">
        <v>787</v>
      </c>
    </row>
    <row spans="1:18" r="55">
      <c t="s" r="A55" s="4">
        <v>788</v>
      </c>
    </row>
    <row spans="1:18" r="56">
      <c t="s" r="A56" s="4">
        <v>381</v>
      </c>
      <c t="s" r="Q56" s="4">
        <v>382</v>
      </c>
    </row>
    <row spans="1:18" r="57">
      <c t="s" r="A57" s="4">
        <v>789</v>
      </c>
    </row>
    <row spans="1:18" r="58">
      <c t="s" r="A58" s="4">
        <v>381</v>
      </c>
      <c t="s" r="Q58" s="4">
        <v>384</v>
      </c>
    </row>
    <row spans="1:18" r="59">
      <c t="s" r="A59" s="4">
        <v>790</v>
      </c>
    </row>
    <row spans="1:18" r="60">
      <c t="s" r="A60" s="4">
        <v>776</v>
      </c>
      <c t="s" r="Q60" s="4">
        <v>393</v>
      </c>
      <c t="s" r="R60" s="4">
        <v>393</v>
      </c>
    </row>
    <row spans="1:18" r="61">
      <c t="s" r="A61" s="4">
        <v>791</v>
      </c>
    </row>
    <row spans="1:18" r="62">
      <c t="s" r="A62" s="4">
        <v>792</v>
      </c>
      <c t="s" r="Q62" s="4">
        <v>793</v>
      </c>
    </row>
    <row spans="1:18" r="63">
      <c t="s" r="A63" s="4">
        <v>794</v>
      </c>
      <c t="n" r="Q63" s="7">
        <v>2000</v>
      </c>
    </row>
    <row spans="1:18" r="64">
      <c t="s" r="A64" s="4">
        <v>795</v>
      </c>
      <c t="s" r="Q64" s="4">
        <v>796</v>
      </c>
    </row>
    <row spans="1:18" r="65">
      <c t="s" r="A65" s="4">
        <v>394</v>
      </c>
    </row>
    <row spans="1:18" r="66">
      <c t="s" r="A66" s="4">
        <v>410</v>
      </c>
      <c t="s" r="R66" s="4">
        <v>411</v>
      </c>
    </row>
    <row spans="1:18" r="67">
      <c t="s" r="A67" s="4">
        <v>797</v>
      </c>
    </row>
    <row spans="1:18" r="68">
      <c t="s" r="A68" s="4">
        <v>410</v>
      </c>
      <c t="s" r="G68" s="4">
        <v>411</v>
      </c>
    </row>
    <row spans="1:18" r="69">
      <c t="s" r="A69" s="4">
        <v>798</v>
      </c>
    </row>
    <row spans="1:18" r="70">
      <c t="s" r="A70" s="4">
        <v>799</v>
      </c>
      <c t="s" r="G70" s="4">
        <v>793</v>
      </c>
    </row>
    <row spans="1:18" r="71">
      <c t="s" r="A71" s="4">
        <v>800</v>
      </c>
    </row>
    <row spans="1:18" r="72">
      <c t="s" r="A72" s="4">
        <v>799</v>
      </c>
      <c t="s" r="G72" s="4">
        <v>801</v>
      </c>
    </row>
    <row spans="1:18" r="73">
      <c t="s" r="A73" s="4">
        <v>802</v>
      </c>
    </row>
    <row spans="1:18" r="74">
      <c t="s" r="A74" s="4">
        <v>799</v>
      </c>
      <c t="s" r="G74" s="4">
        <v>654</v>
      </c>
    </row>
    <row spans="1:18" r="75">
      <c t="s" r="A75" s="4">
        <v>803</v>
      </c>
    </row>
    <row spans="1:18" r="76">
      <c t="s" r="A76" s="4">
        <v>490</v>
      </c>
      <c t="n" r="E76" s="7">
        <v>350000</v>
      </c>
      <c t="n" r="Q76" s="7">
        <v>350000</v>
      </c>
    </row>
    <row spans="1:18" r="77">
      <c t="s" r="A77" s="4">
        <v>753</v>
      </c>
      <c t="n" r="E77" s="6">
        <v>150</v>
      </c>
    </row>
    <row spans="1:18" r="78">
      <c t="s" r="A78" s="4">
        <v>804</v>
      </c>
    </row>
    <row spans="1:18" r="79">
      <c t="s" r="A79" s="4">
        <v>490</v>
      </c>
      <c t="n" r="R79" s="7">
        <v>128000</v>
      </c>
    </row>
    <row spans="1:18" r="80">
      <c t="s" r="A80" s="4">
        <v>753</v>
      </c>
      <c t="n" r="F80" s="6">
        <v>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5</v>
      </c>
      <c t="s" r="B1" s="2">
        <v>2</v>
      </c>
      <c t="s" r="C1" s="2">
        <v>32</v>
      </c>
    </row>
    <row spans="1:3" r="2">
      <c t="s" r="A2" s="3">
        <v>237</v>
      </c>
    </row>
    <row spans="1:3" r="3">
      <c t="s" r="A3" s="4">
        <v>806</v>
      </c>
      <c t="n" r="B3" s="7">
        <v>13792592</v>
      </c>
      <c t="n" r="C3" s="7">
        <v>19121736</v>
      </c>
    </row>
    <row spans="1:3" r="4">
      <c t="s" r="A4" s="4">
        <v>807</v>
      </c>
      <c t="n" r="B4" s="6">
        <v>13909744</v>
      </c>
      <c t="n" r="C4" s="6">
        <v>19151309</v>
      </c>
    </row>
    <row spans="1:3" r="5">
      <c t="s" r="A5" s="4">
        <v>808</v>
      </c>
      <c t="n" r="B5" s="6">
        <v>932289</v>
      </c>
      <c t="n" r="C5" s="6">
        <v>1226626</v>
      </c>
    </row>
    <row spans="1:3" r="6">
      <c t="s" r="A6" s="4">
        <v>809</v>
      </c>
      <c t="n" r="B6" s="6">
        <v>932289</v>
      </c>
      <c t="n" r="C6" s="6">
        <v>1226626</v>
      </c>
    </row>
    <row spans="1:3" r="7">
      <c t="s" r="A7" s="4">
        <v>810</v>
      </c>
      <c t="n" r="B7" s="6">
        <v>54691</v>
      </c>
      <c t="n" r="C7" s="6">
        <v>525670</v>
      </c>
    </row>
    <row spans="1:3" r="8">
      <c t="s" r="A8" s="4">
        <v>811</v>
      </c>
      <c t="n" r="B8" s="7">
        <v>60963</v>
      </c>
      <c t="n" r="C8" s="7">
        <v>4329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2</v>
      </c>
      <c t="s" r="B1" s="2">
        <v>1</v>
      </c>
    </row>
    <row spans="1:3" r="2">
      <c t="s" r="B2" s="2">
        <v>2</v>
      </c>
      <c t="s" r="C2" s="2">
        <v>32</v>
      </c>
    </row>
    <row spans="1:3" r="3">
      <c t="s" r="A3" s="3">
        <v>813</v>
      </c>
    </row>
    <row spans="1:3" r="4">
      <c t="s" r="A4" s="4">
        <v>814</v>
      </c>
      <c t="n" r="B4" s="7">
        <v>906340</v>
      </c>
      <c t="n" r="C4" s="7">
        <v>880069</v>
      </c>
    </row>
    <row spans="1:3" r="5">
      <c t="s" r="A5" s="4">
        <v>815</v>
      </c>
      <c t="n" r="B5" s="7">
        <v>57719</v>
      </c>
      <c t="n" r="C5" s="6">
        <v>18648</v>
      </c>
    </row>
    <row spans="1:3" r="6">
      <c t="s" r="A6" s="4">
        <v>816</v>
      </c>
      <c t="s" r="B6" s="4">
        <v>38</v>
      </c>
      <c t="n" r="C6" s="7">
        <v>27000</v>
      </c>
    </row>
    <row spans="1:3" r="7">
      <c t="s" r="A7" s="4">
        <v>817</v>
      </c>
      <c t="n" r="B7" s="7">
        <v>200000</v>
      </c>
      <c t="s" r="C7" s="4">
        <v>38</v>
      </c>
    </row>
    <row spans="1:3" r="8">
      <c t="s" r="A8" s="4">
        <v>818</v>
      </c>
      <c t="n" r="B8" s="7">
        <v>4712611</v>
      </c>
      <c t="s" r="C8" s="4">
        <v>38</v>
      </c>
    </row>
    <row spans="1:3" r="9">
      <c t="s" r="A9" s="4">
        <v>819</v>
      </c>
      <c t="s" r="B9" s="4">
        <v>38</v>
      </c>
      <c t="n" r="C9" s="7">
        <v>5700000</v>
      </c>
    </row>
    <row spans="1:3" r="10">
      <c t="s" r="A10" s="4">
        <v>820</v>
      </c>
      <c t="s" r="B10" s="4">
        <v>38</v>
      </c>
      <c t="n" r="C10" s="6">
        <v>1000000</v>
      </c>
    </row>
    <row spans="1:3" r="11">
      <c t="s" r="A11" s="4">
        <v>821</v>
      </c>
      <c t="s" r="B11" s="4">
        <v>38</v>
      </c>
      <c t="n" r="C11" s="7">
        <v>25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4"/>
    <col customWidth="1" max="3" min="3" width="16"/>
    <col customWidth="1" max="4" min="4" width="14"/>
    <col customWidth="1" max="5" min="5" width="14"/>
  </cols>
  <sheetData>
    <row spans="1:5" r="1">
      <c t="s" r="A1" s="1">
        <v>822</v>
      </c>
      <c t="s" r="B1" s="2">
        <v>823</v>
      </c>
      <c t="s" r="C1" s="2">
        <v>2</v>
      </c>
      <c t="s" r="D1" s="2">
        <v>32</v>
      </c>
      <c t="s" r="E1" s="2">
        <v>458</v>
      </c>
    </row>
    <row spans="1:5" r="2">
      <c t="s" r="A2" s="4">
        <v>824</v>
      </c>
      <c t="n" r="C2" s="7">
        <v>2292812</v>
      </c>
      <c t="n" r="D2" s="7">
        <v>2080270</v>
      </c>
    </row>
    <row spans="1:5" r="3">
      <c t="s" r="A3" s="4">
        <v>825</v>
      </c>
      <c t="n" r="C3" s="6">
        <v>0</v>
      </c>
      <c t="n" r="D3" s="6">
        <v>0</v>
      </c>
    </row>
    <row spans="1:5" r="4">
      <c t="s" r="A4" s="4">
        <v>826</v>
      </c>
      <c t="n" r="C4" s="7">
        <v>331000</v>
      </c>
      <c t="n" r="D4" s="6">
        <v>342000</v>
      </c>
    </row>
    <row spans="1:5" r="5">
      <c t="s" r="A5" s="4">
        <v>827</v>
      </c>
    </row>
    <row spans="1:5" r="6">
      <c t="s" r="A6" s="4">
        <v>828</v>
      </c>
      <c t="s" r="C6" s="4">
        <v>829</v>
      </c>
    </row>
    <row spans="1:5" r="7">
      <c t="s" r="A7" s="4">
        <v>830</v>
      </c>
      <c t="n" r="C7" s="6">
        <v>2058</v>
      </c>
    </row>
    <row spans="1:5" r="8">
      <c t="s" r="A8" s="4">
        <v>831</v>
      </c>
      <c t="n" r="C8" s="7">
        <v>137716</v>
      </c>
      <c t="n" r="D8" s="6">
        <v>301634</v>
      </c>
    </row>
    <row spans="1:5" r="9">
      <c t="s" r="A9" s="4">
        <v>832</v>
      </c>
    </row>
    <row spans="1:5" r="10">
      <c t="s" r="A10" s="4">
        <v>830</v>
      </c>
      <c t="n" r="B10" s="6">
        <v>2017</v>
      </c>
    </row>
    <row spans="1:5" r="11">
      <c t="s" r="A11" s="4">
        <v>833</v>
      </c>
      <c t="s" r="B11" s="4">
        <v>834</v>
      </c>
      <c t="s" r="E11" s="4">
        <v>835</v>
      </c>
    </row>
    <row spans="1:5" r="12">
      <c t="s" r="A12" s="4">
        <v>824</v>
      </c>
      <c t="n" r="C12" s="6">
        <v>29206</v>
      </c>
      <c t="n" r="D12" s="7">
        <v>32697</v>
      </c>
    </row>
    <row spans="1:5" r="13">
      <c t="s" r="A13" s="4">
        <v>836</v>
      </c>
    </row>
    <row spans="1:5" r="14">
      <c t="s" r="A14" s="4">
        <v>831</v>
      </c>
      <c t="n" r="C14" s="6">
        <v>31994</v>
      </c>
    </row>
    <row spans="1:5" r="15">
      <c t="s" r="A15" s="4">
        <v>837</v>
      </c>
    </row>
    <row spans="1:5" r="16">
      <c t="s" r="A16" s="4">
        <v>831</v>
      </c>
      <c t="n" r="C16" s="7">
        <v>34120</v>
      </c>
    </row>
    <row spans="1:5" r="17">
      <c t="s" r="A17" s="4">
        <v>634</v>
      </c>
    </row>
    <row spans="1:5" r="18">
      <c t="s" r="A18" s="4">
        <v>838</v>
      </c>
      <c t="s" r="C18" s="4">
        <v>8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40</v>
      </c>
      <c t="s" r="B1" s="2">
        <v>702</v>
      </c>
    </row>
    <row spans="1:2" r="2">
      <c t="s" r="A2" s="3">
        <v>243</v>
      </c>
    </row>
    <row spans="1:2" r="3">
      <c t="n" r="A3" s="6">
        <v>2017</v>
      </c>
      <c t="n" r="B3" s="7">
        <v>144335</v>
      </c>
    </row>
    <row spans="1:2" r="4">
      <c t="n" r="A4" s="6">
        <v>2018</v>
      </c>
      <c t="n" r="B4" s="6">
        <v>127725</v>
      </c>
    </row>
    <row spans="1:2" r="5">
      <c t="n" r="A5" s="6">
        <v>2019</v>
      </c>
      <c t="n" r="B5" s="6">
        <v>113508</v>
      </c>
    </row>
    <row spans="1:2" r="6">
      <c t="n" r="A6" s="6">
        <v>2020</v>
      </c>
      <c t="n" r="B6" s="6">
        <v>113508</v>
      </c>
    </row>
    <row spans="1:2" r="7">
      <c t="n" r="A7" s="6">
        <v>2021</v>
      </c>
      <c t="n" r="B7" s="6">
        <v>113508</v>
      </c>
    </row>
    <row spans="1:2" r="8">
      <c t="s" r="A8" s="4">
        <v>703</v>
      </c>
      <c t="n" r="B8" s="6">
        <v>5700329</v>
      </c>
    </row>
    <row spans="1:2" r="9">
      <c t="s" r="A9" s="4">
        <v>130</v>
      </c>
      <c t="n" r="B9" s="7">
        <v>631291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841</v>
      </c>
      <c t="s" r="B1" s="2">
        <v>1</v>
      </c>
    </row>
    <row spans="1:3" r="2">
      <c t="s" r="B2" s="2">
        <v>2</v>
      </c>
      <c t="s" r="C2" s="2">
        <v>32</v>
      </c>
    </row>
    <row spans="1:3" r="3">
      <c t="s" r="A3" s="4">
        <v>842</v>
      </c>
      <c t="n" r="B3" s="6">
        <v>1434500</v>
      </c>
    </row>
    <row spans="1:3" r="4">
      <c t="s" r="A4" s="4">
        <v>843</v>
      </c>
    </row>
    <row spans="1:3" r="5">
      <c t="s" r="A5" s="4">
        <v>844</v>
      </c>
      <c t="s" r="B5" s="4">
        <v>422</v>
      </c>
    </row>
    <row spans="1:3" r="6">
      <c t="s" r="A6" s="4">
        <v>842</v>
      </c>
      <c t="n" r="B6" s="6">
        <v>0</v>
      </c>
      <c t="n" r="C6" s="6">
        <v>0</v>
      </c>
    </row>
    <row spans="1:3" r="7">
      <c t="s" r="A7" s="4">
        <v>845</v>
      </c>
      <c t="n" r="B7" s="6">
        <v>0</v>
      </c>
      <c t="n" r="C7" s="6">
        <v>0</v>
      </c>
    </row>
    <row spans="1:3" r="8">
      <c t="s" r="A8" s="4">
        <v>846</v>
      </c>
      <c t="n" r="B8" s="6">
        <v>1000000</v>
      </c>
    </row>
    <row spans="1:3" r="9">
      <c t="s" r="A9" s="4">
        <v>847</v>
      </c>
    </row>
    <row spans="1:3" r="10">
      <c t="s" r="A10" s="4">
        <v>848</v>
      </c>
      <c t="s" r="B10" s="4">
        <v>4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21"/>
    <col customWidth="1" max="3" min="3" width="49"/>
  </cols>
  <sheetData>
    <row spans="1:3" r="1">
      <c t="s" r="A1" s="1">
        <v>849</v>
      </c>
      <c t="s" r="B1" s="2">
        <v>356</v>
      </c>
      <c t="s" r="C1" s="2">
        <v>1</v>
      </c>
    </row>
    <row spans="1:3" r="2">
      <c t="s" r="B2" s="2">
        <v>401</v>
      </c>
      <c t="s" r="C2" s="2">
        <v>850</v>
      </c>
    </row>
    <row spans="1:3" r="3">
      <c t="s" r="A3" s="3">
        <v>249</v>
      </c>
    </row>
    <row spans="1:3" r="4">
      <c t="s" r="A4" s="4">
        <v>408</v>
      </c>
      <c t="n" r="B4" s="6">
        <v>2</v>
      </c>
      <c t="n" r="C4" s="6">
        <v>2</v>
      </c>
    </row>
    <row spans="1:3" r="5">
      <c t="s" r="A5" s="4">
        <v>851</v>
      </c>
      <c t="n" r="C5" s="6">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852</v>
      </c>
      <c t="s" r="B1" s="2">
        <v>1</v>
      </c>
    </row>
    <row spans="1:3" r="2">
      <c t="s" r="B2" s="2">
        <v>2</v>
      </c>
      <c t="s" r="C2" s="2">
        <v>32</v>
      </c>
    </row>
    <row spans="1:3" r="3">
      <c t="s" r="A3" s="4">
        <v>853</v>
      </c>
      <c t="n" r="B3" s="7">
        <v>23940689</v>
      </c>
      <c t="n" r="C3" s="7">
        <v>27027809</v>
      </c>
    </row>
    <row spans="1:3" r="4">
      <c t="s" r="A4" s="4">
        <v>854</v>
      </c>
      <c t="n" r="B4" s="6">
        <v>16969960</v>
      </c>
      <c t="n" r="C4" s="6">
        <v>24062582</v>
      </c>
    </row>
    <row spans="1:3" r="5">
      <c t="s" r="A5" s="4">
        <v>855</v>
      </c>
      <c t="n" r="B5" s="6">
        <v>19530766</v>
      </c>
      <c t="n" r="C5" s="6">
        <v>25894538</v>
      </c>
    </row>
    <row spans="1:3" r="6">
      <c t="s" r="A6" s="4">
        <v>856</v>
      </c>
      <c t="n" r="B6" s="6">
        <v>3623640</v>
      </c>
      <c t="n" r="C6" s="6">
        <v>2845122</v>
      </c>
    </row>
    <row spans="1:3" r="7">
      <c t="s" r="A7" s="4">
        <v>857</v>
      </c>
      <c t="n" r="B7" s="6">
        <v>-1380000</v>
      </c>
      <c t="n" r="C7" s="6">
        <v>-1906406</v>
      </c>
    </row>
    <row spans="1:3" r="8">
      <c t="s" r="A8" s="4">
        <v>858</v>
      </c>
    </row>
    <row spans="1:3" r="9">
      <c t="s" r="A9" s="4">
        <v>853</v>
      </c>
      <c t="n" r="B9" s="6">
        <v>22728621</v>
      </c>
      <c t="n" r="C9" s="6">
        <v>27020056</v>
      </c>
    </row>
    <row spans="1:3" r="10">
      <c t="s" r="A10" s="4">
        <v>854</v>
      </c>
      <c t="n" r="B10" s="6">
        <v>15145321</v>
      </c>
      <c t="n" r="C10" s="6">
        <v>24046878</v>
      </c>
    </row>
    <row spans="1:3" r="11">
      <c t="s" r="A11" s="4">
        <v>855</v>
      </c>
      <c t="n" r="B11" s="6">
        <v>19395147</v>
      </c>
      <c t="n" r="C11" s="6">
        <v>25891083</v>
      </c>
    </row>
    <row spans="1:3" r="12">
      <c t="s" r="A12" s="4">
        <v>856</v>
      </c>
      <c t="n" r="B12" s="6">
        <v>3422468</v>
      </c>
      <c t="n" r="C12" s="6">
        <v>2824856</v>
      </c>
    </row>
    <row spans="1:3" r="13">
      <c t="s" r="A13" s="4">
        <v>857</v>
      </c>
      <c t="n" r="B13" s="6">
        <v>-1083466</v>
      </c>
      <c t="n" r="C13" s="6">
        <v>-1580368</v>
      </c>
    </row>
    <row spans="1:3" r="14">
      <c t="s" r="A14" s="4">
        <v>859</v>
      </c>
    </row>
    <row spans="1:3" r="15">
      <c t="s" r="A15" s="4">
        <v>853</v>
      </c>
      <c t="n" r="B15" s="6">
        <v>1212068</v>
      </c>
      <c t="n" r="C15" s="6">
        <v>7753</v>
      </c>
    </row>
    <row spans="1:3" r="16">
      <c t="s" r="A16" s="4">
        <v>854</v>
      </c>
      <c t="n" r="B16" s="6">
        <v>1824639</v>
      </c>
      <c t="n" r="C16" s="6">
        <v>15704</v>
      </c>
    </row>
    <row spans="1:3" r="17">
      <c t="s" r="A17" s="4">
        <v>855</v>
      </c>
      <c t="n" r="B17" s="6">
        <v>135619</v>
      </c>
      <c t="n" r="C17" s="6">
        <v>3455</v>
      </c>
    </row>
    <row spans="1:3" r="18">
      <c t="s" r="A18" s="4">
        <v>856</v>
      </c>
      <c t="n" r="B18" s="6">
        <v>201172</v>
      </c>
      <c t="n" r="C18" s="6">
        <v>20266</v>
      </c>
    </row>
    <row spans="1:3" r="19">
      <c t="s" r="A19" s="4">
        <v>857</v>
      </c>
      <c t="n" r="B19" s="7">
        <v>-296534</v>
      </c>
      <c t="n" r="C19" s="7">
        <v>-3260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0</v>
      </c>
      <c t="s" r="B1" s="2">
        <v>549</v>
      </c>
      <c t="s" r="C1" s="2">
        <v>2</v>
      </c>
      <c t="s" r="D1" s="2">
        <v>32</v>
      </c>
    </row>
    <row spans="1:4" r="2">
      <c t="s" r="A2" s="4">
        <v>861</v>
      </c>
      <c t="n" r="C2" s="7">
        <v>3623640</v>
      </c>
      <c t="n" r="D2" s="7">
        <v>2845122</v>
      </c>
    </row>
    <row spans="1:4" r="3">
      <c t="s" r="A3" s="4">
        <v>862</v>
      </c>
      <c t="n" r="C3" s="6">
        <v>5003640</v>
      </c>
      <c t="n" r="D3" s="6">
        <v>4751528</v>
      </c>
    </row>
    <row spans="1:4" r="4">
      <c t="s" r="A4" s="4">
        <v>863</v>
      </c>
      <c t="n" r="C4" s="6">
        <v>2201792</v>
      </c>
      <c t="n" r="D4" s="6">
        <v>2646840</v>
      </c>
    </row>
    <row spans="1:4" r="5">
      <c t="s" r="A5" s="4">
        <v>552</v>
      </c>
    </row>
    <row spans="1:4" r="6">
      <c t="s" r="A6" s="4">
        <v>864</v>
      </c>
      <c t="n" r="B6" s="7">
        <v>4600000</v>
      </c>
    </row>
    <row spans="1:4" r="7">
      <c t="s" r="A7" s="4">
        <v>554</v>
      </c>
      <c t="n" r="B7" s="6">
        <v>4700000</v>
      </c>
    </row>
    <row spans="1:4" r="8">
      <c t="s" r="A8" s="4">
        <v>865</v>
      </c>
      <c t="n" r="B8" s="6">
        <v>379000</v>
      </c>
    </row>
    <row spans="1:4" r="9">
      <c t="s" r="A9" s="4">
        <v>866</v>
      </c>
      <c t="n" r="C9" s="6">
        <v>2400000</v>
      </c>
    </row>
    <row spans="1:4" r="10">
      <c t="s" r="A10" s="4">
        <v>861</v>
      </c>
      <c t="n" r="C10" s="6">
        <v>2855000</v>
      </c>
    </row>
    <row spans="1:4" r="11">
      <c t="s" r="A11" s="4">
        <v>862</v>
      </c>
      <c t="n" r="C11" s="6">
        <v>3376000</v>
      </c>
    </row>
    <row spans="1:4" r="12">
      <c t="s" r="A12" s="4">
        <v>867</v>
      </c>
      <c t="n" r="C12" s="6">
        <v>14648</v>
      </c>
    </row>
    <row spans="1:4" r="13">
      <c t="s" r="A13" s="4">
        <v>863</v>
      </c>
      <c t="n" r="C13" s="6">
        <v>27000</v>
      </c>
    </row>
    <row spans="1:4" r="14">
      <c t="s" r="A14" s="4">
        <v>868</v>
      </c>
      <c t="n" r="C14" s="7">
        <v>233000</v>
      </c>
      <c t="n" r="D14" s="7">
        <v>341000</v>
      </c>
    </row>
    <row spans="1:4" r="15">
      <c t="s" r="A15" s="4">
        <v>869</v>
      </c>
    </row>
    <row spans="1:4" r="16">
      <c t="s" r="A16" s="4">
        <v>864</v>
      </c>
      <c t="n" r="B16" s="7">
        <v>97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0</v>
      </c>
      <c t="s" r="B1" s="2">
        <v>2</v>
      </c>
      <c t="s" r="C1" s="2">
        <v>32</v>
      </c>
    </row>
    <row spans="1:3" r="2">
      <c t="s" r="A2" s="3">
        <v>254</v>
      </c>
    </row>
    <row spans="1:3" r="3">
      <c t="s" r="A3" s="4">
        <v>34</v>
      </c>
      <c t="n" r="B3" s="7">
        <v>162021</v>
      </c>
      <c t="n" r="C3" s="7">
        <v>360002</v>
      </c>
    </row>
    <row spans="1:3" r="4">
      <c t="s" r="A4" s="4">
        <v>158</v>
      </c>
      <c t="n" r="B4" s="6">
        <v>208807</v>
      </c>
      <c t="n" r="C4" s="6">
        <v>354447</v>
      </c>
    </row>
    <row spans="1:3" r="5">
      <c t="s" r="A5" s="4">
        <v>39</v>
      </c>
      <c t="n" r="B5" s="6">
        <v>108279</v>
      </c>
      <c t="n" r="C5" s="6">
        <v>121901</v>
      </c>
    </row>
    <row spans="1:3" r="6">
      <c t="s" r="A6" s="4">
        <v>871</v>
      </c>
      <c t="n" r="B6" s="6">
        <v>479107</v>
      </c>
      <c t="n" r="C6" s="6">
        <v>836350</v>
      </c>
    </row>
    <row spans="1:3" r="7">
      <c t="s" r="A7" s="4">
        <v>46</v>
      </c>
      <c t="n" r="B7" s="6">
        <v>14382785</v>
      </c>
      <c t="n" r="C7" s="6">
        <v>20716731</v>
      </c>
    </row>
    <row spans="1:3" r="8">
      <c t="s" r="A8" s="4">
        <v>872</v>
      </c>
      <c t="n" r="B8" s="6">
        <v>14861892</v>
      </c>
      <c t="n" r="C8" s="6">
        <v>21553081</v>
      </c>
    </row>
    <row spans="1:3" r="9">
      <c t="s" r="A9" s="4">
        <v>49</v>
      </c>
      <c t="n" r="B9" s="6">
        <v>1295228</v>
      </c>
      <c t="n" r="C9" s="6">
        <v>1956488</v>
      </c>
    </row>
    <row spans="1:3" r="10">
      <c t="s" r="A10" s="4">
        <v>873</v>
      </c>
      <c t="n" r="B10" s="7">
        <v>355951</v>
      </c>
      <c t="n" r="C10" s="6">
        <v>5202978</v>
      </c>
    </row>
    <row spans="1:3" r="11">
      <c t="s" r="A11" s="4">
        <v>874</v>
      </c>
      <c t="s" r="B11" s="4">
        <v>38</v>
      </c>
      <c t="n" r="C11" s="6">
        <v>658835</v>
      </c>
    </row>
    <row spans="1:3" r="12">
      <c t="s" r="A12" s="4">
        <v>52</v>
      </c>
      <c t="s" r="B12" s="4">
        <v>38</v>
      </c>
      <c t="n" r="C12" s="6">
        <v>279051</v>
      </c>
    </row>
    <row spans="1:3" r="13">
      <c t="s" r="A13" s="4">
        <v>875</v>
      </c>
      <c t="n" r="B13" s="7">
        <v>1651179</v>
      </c>
      <c t="n" r="C13" s="6">
        <v>8097352</v>
      </c>
    </row>
    <row spans="1:3" r="14">
      <c t="s" r="A14" s="4">
        <v>58</v>
      </c>
      <c t="n" r="B14" s="6">
        <v>8343647</v>
      </c>
      <c t="n" r="C14" s="6">
        <v>8701557</v>
      </c>
    </row>
    <row spans="1:3" r="15">
      <c t="s" r="A15" s="4">
        <v>876</v>
      </c>
      <c t="n" r="B15" s="7">
        <v>9994826</v>
      </c>
      <c t="n" r="C15" s="7">
        <v>167989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7</v>
      </c>
      <c t="s" r="B1" s="2">
        <v>1</v>
      </c>
    </row>
    <row spans="1:3" r="2">
      <c t="s" r="B2" s="2">
        <v>2</v>
      </c>
      <c t="s" r="C2" s="2">
        <v>32</v>
      </c>
    </row>
    <row spans="1:3" r="3">
      <c t="s" r="A3" s="3">
        <v>254</v>
      </c>
    </row>
    <row spans="1:3" r="4">
      <c t="s" r="A4" s="4">
        <v>83</v>
      </c>
      <c t="n" r="B4" s="7">
        <v>9944716</v>
      </c>
      <c t="n" r="C4" s="7">
        <v>10758583</v>
      </c>
    </row>
    <row spans="1:3" r="5">
      <c t="s" r="A5" s="4">
        <v>84</v>
      </c>
      <c t="n" r="B5" s="6">
        <v>810812</v>
      </c>
      <c t="n" r="C5" s="6">
        <v>915638</v>
      </c>
    </row>
    <row spans="1:3" r="6">
      <c t="s" r="A6" s="4">
        <v>86</v>
      </c>
      <c t="n" r="B6" s="6">
        <v>92244</v>
      </c>
      <c t="n" r="C6" s="6">
        <v>153530</v>
      </c>
    </row>
    <row spans="1:3" r="7">
      <c t="s" r="A7" s="4">
        <v>87</v>
      </c>
      <c t="n" r="B7" s="6">
        <v>10847772</v>
      </c>
      <c t="n" r="C7" s="6">
        <v>11827751</v>
      </c>
    </row>
    <row spans="1:3" r="8">
      <c t="s" r="A8" s="4">
        <v>83</v>
      </c>
      <c t="n" r="B8" s="6">
        <v>3450953</v>
      </c>
      <c t="n" r="C8" s="6">
        <v>3138311</v>
      </c>
    </row>
    <row spans="1:3" r="9">
      <c t="s" r="A9" s="4">
        <v>84</v>
      </c>
      <c t="n" r="B9" s="6">
        <v>793987</v>
      </c>
      <c t="n" r="C9" s="6">
        <v>822199</v>
      </c>
    </row>
    <row spans="1:3" r="10">
      <c t="s" r="A10" s="4">
        <v>89</v>
      </c>
      <c t="n" r="B10" s="6">
        <v>6028</v>
      </c>
      <c t="n" r="C10" s="6">
        <v>9912</v>
      </c>
    </row>
    <row spans="1:3" r="11">
      <c t="s" r="A11" s="4">
        <v>90</v>
      </c>
      <c t="n" r="B11" s="6">
        <v>1288718</v>
      </c>
      <c t="n" r="C11" s="6">
        <v>1369948</v>
      </c>
    </row>
    <row spans="1:3" r="12">
      <c t="s" r="A12" s="4">
        <v>91</v>
      </c>
      <c t="n" r="B12" s="6">
        <v>787993</v>
      </c>
      <c t="n" r="C12" s="6">
        <v>791493</v>
      </c>
    </row>
    <row spans="1:3" r="13">
      <c t="s" r="A13" s="4">
        <v>92</v>
      </c>
      <c t="n" r="B13" s="6">
        <v>977553</v>
      </c>
      <c t="n" r="C13" s="6">
        <v>958017</v>
      </c>
    </row>
    <row spans="1:3" r="14">
      <c t="s" r="A14" s="4">
        <v>93</v>
      </c>
      <c t="n" r="B14" s="6">
        <v>760202</v>
      </c>
      <c t="n" r="C14" s="6">
        <v>731206</v>
      </c>
    </row>
    <row spans="1:3" r="15">
      <c t="s" r="A15" s="4">
        <v>94</v>
      </c>
      <c t="n" r="B15" s="6">
        <v>1028512</v>
      </c>
      <c t="n" r="C15" s="6">
        <v>1129453</v>
      </c>
    </row>
    <row spans="1:3" r="16">
      <c t="s" r="A16" s="4">
        <v>95</v>
      </c>
      <c t="n" r="B16" s="6">
        <v>673445</v>
      </c>
      <c t="n" r="C16" s="6">
        <v>1285143</v>
      </c>
    </row>
    <row spans="1:3" r="17">
      <c t="s" r="A17" s="4">
        <v>96</v>
      </c>
      <c t="n" r="B17" s="6">
        <v>669866</v>
      </c>
      <c t="n" r="C17" s="6">
        <v>831054</v>
      </c>
    </row>
    <row spans="1:3" r="18">
      <c t="s" r="A18" s="4">
        <v>86</v>
      </c>
      <c t="n" r="B18" s="6">
        <v>27240</v>
      </c>
      <c t="n" r="C18" s="6">
        <v>25985</v>
      </c>
    </row>
    <row spans="1:3" r="19">
      <c t="s" r="A19" s="4">
        <v>97</v>
      </c>
      <c t="n" r="B19" s="6">
        <v>10464497</v>
      </c>
      <c t="n" r="C19" s="6">
        <v>11092721</v>
      </c>
    </row>
    <row spans="1:3" r="20">
      <c t="s" r="A20" s="4">
        <v>878</v>
      </c>
      <c t="n" r="B20" s="7">
        <v>383275</v>
      </c>
      <c t="n" r="C20" s="6">
        <v>735030</v>
      </c>
    </row>
    <row spans="1:3" r="21">
      <c t="s" r="A21" s="4">
        <v>879</v>
      </c>
      <c t="s" r="B21" s="4">
        <v>38</v>
      </c>
      <c t="n" r="C21" s="6">
        <v>2512</v>
      </c>
    </row>
    <row spans="1:3" r="22">
      <c t="s" r="A22" s="4">
        <v>101</v>
      </c>
      <c t="s" r="B22" s="4">
        <v>38</v>
      </c>
      <c t="n" r="C22" s="6">
        <v>2512</v>
      </c>
    </row>
    <row spans="1:3" r="23">
      <c t="s" r="A23" s="4">
        <v>102</v>
      </c>
      <c t="n" r="B23" s="7">
        <v>514592</v>
      </c>
      <c t="n" r="C23" s="6">
        <v>484053</v>
      </c>
    </row>
    <row spans="1:3" r="24">
      <c t="s" r="A24" s="4">
        <v>103</v>
      </c>
      <c t="n" r="B24" s="6">
        <v>83701</v>
      </c>
      <c t="n" r="C24" s="6">
        <v>51840</v>
      </c>
    </row>
    <row spans="1:3" r="25">
      <c t="s" r="A25" s="4">
        <v>106</v>
      </c>
      <c t="n" r="B25" s="6">
        <v>598293</v>
      </c>
      <c t="n" r="C25" s="6">
        <v>535893</v>
      </c>
    </row>
    <row spans="1:3" r="26">
      <c t="s" r="A26" s="4">
        <v>880</v>
      </c>
      <c t="n" r="B26" s="6">
        <v>-215018</v>
      </c>
      <c t="n" r="C26" s="7">
        <v>201649</v>
      </c>
    </row>
    <row spans="1:3" r="27">
      <c t="s" r="A27" s="4">
        <v>111</v>
      </c>
      <c t="n" r="B27" s="6">
        <v>2351817</v>
      </c>
      <c t="s" r="C27" s="4">
        <v>38</v>
      </c>
    </row>
    <row spans="1:3" r="28">
      <c t="s" r="A28" s="4">
        <v>112</v>
      </c>
      <c t="n" r="B28" s="7">
        <v>2136799</v>
      </c>
      <c t="n" r="C28" s="7">
        <v>201649</v>
      </c>
    </row>
    <row spans="1:3" r="29">
      <c t="s" r="A29" s="4">
        <v>881</v>
      </c>
      <c t="n" r="B29" s="8">
        <v>0.26</v>
      </c>
      <c t="n" r="C29" s="8">
        <v>0.02</v>
      </c>
    </row>
    <row spans="1:3" r="30">
      <c t="s" r="A30" s="4">
        <v>882</v>
      </c>
      <c t="n" r="B30" s="7">
        <v>339182</v>
      </c>
      <c t="n" r="C30" s="7">
        <v>2174626</v>
      </c>
    </row>
    <row spans="1:3" r="31">
      <c t="s" r="A31" s="4">
        <v>883</v>
      </c>
      <c t="n" r="B31" s="7">
        <v>2971335</v>
      </c>
      <c t="n" r="C31" s="7">
        <v>-34229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84</v>
      </c>
      <c t="s" r="B1" s="2">
        <v>550</v>
      </c>
      <c t="s" r="C1" s="2">
        <v>885</v>
      </c>
      <c t="s" r="D1" s="2">
        <v>2</v>
      </c>
    </row>
    <row spans="1:4" r="2">
      <c t="s" r="A2" s="4">
        <v>886</v>
      </c>
      <c t="n" r="D2" s="6">
        <v>1434500</v>
      </c>
    </row>
    <row spans="1:4" r="3">
      <c t="s" r="A3" s="4">
        <v>887</v>
      </c>
    </row>
    <row spans="1:4" r="4">
      <c t="s" r="A4" s="4">
        <v>888</v>
      </c>
      <c t="s" r="C4" s="4">
        <v>889</v>
      </c>
    </row>
    <row spans="1:4" r="5">
      <c t="s" r="A5" s="4">
        <v>890</v>
      </c>
      <c t="n" r="C5" s="8">
        <v>3.5</v>
      </c>
    </row>
    <row spans="1:4" r="6">
      <c t="s" r="A6" s="4">
        <v>891</v>
      </c>
      <c t="n" r="B6" s="6">
        <v>10000</v>
      </c>
    </row>
    <row spans="1:4" r="7">
      <c t="s" r="A7" s="4">
        <v>892</v>
      </c>
    </row>
    <row spans="1:4" r="8">
      <c t="s" r="A8" s="4">
        <v>891</v>
      </c>
      <c t="n" r="C8" s="6">
        <v>1000000</v>
      </c>
    </row>
    <row spans="1:4" r="9">
      <c t="s" r="A9" s="4">
        <v>893</v>
      </c>
    </row>
    <row spans="1:4" r="10">
      <c t="s" r="A10" s="4">
        <v>891</v>
      </c>
      <c t="n" r="B10" s="6">
        <v>60000</v>
      </c>
    </row>
    <row spans="1:4" r="11">
      <c t="s" r="A11" s="4">
        <v>894</v>
      </c>
    </row>
    <row spans="1:4" r="12">
      <c t="s" r="A12" s="4">
        <v>895</v>
      </c>
      <c t="n" r="C12" s="6">
        <v>16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37"/>
  </cols>
  <sheetData>
    <row spans="1:2" r="1">
      <c t="s" r="A1" s="1">
        <v>896</v>
      </c>
      <c t="s" r="B1" s="2">
        <v>1</v>
      </c>
    </row>
    <row spans="1:2" r="2">
      <c t="s" r="B2" s="2">
        <v>2</v>
      </c>
    </row>
    <row spans="1:2" r="3">
      <c t="s" r="A3" s="4">
        <v>897</v>
      </c>
    </row>
    <row spans="1:2" r="4">
      <c t="s" r="A4" s="4">
        <v>898</v>
      </c>
      <c t="s" r="B4" s="4">
        <v>899</v>
      </c>
    </row>
    <row spans="1:2" r="5">
      <c t="s" r="A5" s="4">
        <v>900</v>
      </c>
      <c t="s" r="B5" s="4">
        <v>901</v>
      </c>
    </row>
    <row spans="1:2" r="6">
      <c t="s" r="A6" s="4">
        <v>902</v>
      </c>
    </row>
    <row spans="1:2" r="7">
      <c t="s" r="A7" s="4">
        <v>898</v>
      </c>
      <c t="s" r="B7" s="4">
        <v>899</v>
      </c>
    </row>
    <row spans="1:2" r="8">
      <c t="s" r="A8" s="4">
        <v>903</v>
      </c>
      <c t="s" r="B8" s="4">
        <v>904</v>
      </c>
    </row>
    <row spans="1:2" r="9">
      <c t="s" r="A9" s="4">
        <v>905</v>
      </c>
    </row>
    <row spans="1:2" r="10">
      <c t="s" r="A10" s="4">
        <v>898</v>
      </c>
      <c t="s" r="B10" s="4">
        <v>899</v>
      </c>
    </row>
    <row spans="1:2" r="11">
      <c t="s" r="A11" s="4">
        <v>903</v>
      </c>
      <c t="s" r="B11" s="4">
        <v>9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907</v>
      </c>
      <c t="s" r="B1" s="2">
        <v>1</v>
      </c>
    </row>
    <row spans="1:2" r="2">
      <c t="s" r="B2" s="2">
        <v>702</v>
      </c>
    </row>
    <row spans="1:2" r="3">
      <c t="s" r="A3" s="4">
        <v>908</v>
      </c>
    </row>
    <row spans="1:2" r="4">
      <c t="s" r="A4" s="4">
        <v>909</v>
      </c>
      <c t="s" r="B4" s="4">
        <v>12</v>
      </c>
    </row>
    <row spans="1:2" r="5">
      <c t="s" r="A5" s="4">
        <v>910</v>
      </c>
      <c t="n" r="B5" s="7">
        <v>60000</v>
      </c>
    </row>
    <row spans="1:2" r="6">
      <c t="s" r="A6" s="4">
        <v>911</v>
      </c>
    </row>
    <row spans="1:2" r="7">
      <c t="s" r="A7" s="4">
        <v>909</v>
      </c>
      <c t="s" r="B7" s="4">
        <v>912</v>
      </c>
    </row>
    <row spans="1:2" r="8">
      <c t="s" r="A8" s="4">
        <v>910</v>
      </c>
      <c t="n" r="B8" s="7">
        <v>200000</v>
      </c>
    </row>
    <row spans="1:2" r="9">
      <c t="s" r="A9" s="4">
        <v>913</v>
      </c>
    </row>
    <row spans="1:2" r="10">
      <c t="s" r="A10" s="4">
        <v>909</v>
      </c>
      <c t="s" r="B10" s="4">
        <v>914</v>
      </c>
    </row>
    <row spans="1:2" r="11">
      <c t="s" r="A11" s="4">
        <v>910</v>
      </c>
      <c t="n" r="B11" s="7">
        <v>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915</v>
      </c>
      <c t="s" r="B1" s="2">
        <v>642</v>
      </c>
      <c t="s" r="C1" s="2">
        <v>2</v>
      </c>
    </row>
    <row spans="1:3" r="2">
      <c t="s" r="A2" s="4">
        <v>364</v>
      </c>
      <c t="s" r="C2" s="4">
        <v>365</v>
      </c>
    </row>
    <row spans="1:3" r="3">
      <c t="s" r="A3" s="4">
        <v>916</v>
      </c>
      <c t="n" r="C3" s="7">
        <v>67000</v>
      </c>
    </row>
    <row spans="1:3" r="4">
      <c t="s" r="A4" s="4">
        <v>917</v>
      </c>
    </row>
    <row spans="1:3" r="5">
      <c t="s" r="A5" s="4">
        <v>918</v>
      </c>
      <c t="n" r="B5" s="7">
        <v>400000</v>
      </c>
    </row>
    <row spans="1:3" r="6">
      <c t="s" r="A6" s="4">
        <v>919</v>
      </c>
      <c t="s" r="B6" s="4">
        <v>660</v>
      </c>
    </row>
    <row spans="1:3" r="7">
      <c t="s" r="A7" s="4">
        <v>920</v>
      </c>
      <c t="s" r="B7" s="4">
        <v>921</v>
      </c>
    </row>
    <row spans="1:3" r="8">
      <c t="s" r="A8" s="4">
        <v>364</v>
      </c>
      <c t="s" r="B8" s="4">
        <v>629</v>
      </c>
    </row>
    <row spans="1:3" r="9">
      <c t="s" r="A9" s="4">
        <v>922</v>
      </c>
    </row>
    <row spans="1:3" r="10">
      <c t="s" r="A10" s="4">
        <v>923</v>
      </c>
      <c t="n" r="B10" s="7">
        <v>1000000</v>
      </c>
    </row>
    <row spans="1:3" r="11">
      <c t="s" r="A11" s="4">
        <v>924</v>
      </c>
      <c t="n" r="B11" s="6">
        <v>800000</v>
      </c>
    </row>
    <row spans="1:3" r="12">
      <c t="s" r="A12" s="4">
        <v>925</v>
      </c>
      <c t="n" r="B12" s="7">
        <v>200000</v>
      </c>
    </row>
    <row spans="1:3" r="13">
      <c t="s" r="A13" s="4">
        <v>926</v>
      </c>
      <c t="n" r="B13" s="6">
        <v>8912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7</v>
      </c>
      <c t="s" r="B1" s="2">
        <v>1</v>
      </c>
    </row>
    <row spans="1:3" r="2">
      <c t="s" r="B2" s="2">
        <v>2</v>
      </c>
      <c t="s" r="C2" s="2">
        <v>32</v>
      </c>
    </row>
    <row spans="1:3" r="3">
      <c t="s" r="A3" s="4">
        <v>928</v>
      </c>
      <c t="n" r="B3" s="7">
        <v>500000</v>
      </c>
    </row>
    <row spans="1:3" r="4">
      <c t="s" r="A4" s="4">
        <v>45</v>
      </c>
      <c t="n" r="B4" s="6">
        <v>500000</v>
      </c>
      <c t="s" r="C4" s="4">
        <v>38</v>
      </c>
    </row>
    <row spans="1:3" r="5">
      <c t="s" r="A5" s="4">
        <v>929</v>
      </c>
      <c t="n" r="B5" s="6">
        <v>1000000</v>
      </c>
    </row>
    <row spans="1:3" r="6">
      <c t="s" r="A6" s="4">
        <v>930</v>
      </c>
    </row>
    <row spans="1:3" r="7">
      <c t="s" r="A7" s="4">
        <v>928</v>
      </c>
      <c t="n" r="B7" s="6">
        <v>100000</v>
      </c>
    </row>
    <row spans="1:3" r="8">
      <c t="s" r="A8" s="4">
        <v>931</v>
      </c>
    </row>
    <row spans="1:3" r="9">
      <c t="s" r="A9" s="4">
        <v>928</v>
      </c>
      <c t="n" r="B9" s="7">
        <v>4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2</v>
      </c>
      <c t="s" r="B1" s="2">
        <v>1</v>
      </c>
    </row>
    <row spans="1:3" r="2">
      <c t="s" r="B2" s="2">
        <v>2</v>
      </c>
      <c t="s" r="C2" s="2">
        <v>32</v>
      </c>
    </row>
    <row spans="1:3" r="3">
      <c t="s" r="A3" s="4">
        <v>933</v>
      </c>
      <c t="n" r="B3" s="7">
        <v>3623640</v>
      </c>
      <c t="n" r="C3" s="7">
        <v>2845122</v>
      </c>
    </row>
    <row spans="1:3" r="4">
      <c t="s" r="A4" s="4">
        <v>934</v>
      </c>
      <c t="n" r="B4" s="6">
        <v>339440</v>
      </c>
      <c t="n" r="C4" s="6">
        <v>-2240924</v>
      </c>
    </row>
    <row spans="1:3" r="5">
      <c t="s" r="A5" s="4">
        <v>114</v>
      </c>
      <c t="n" r="B5" s="6">
        <v>-92676</v>
      </c>
      <c t="n" r="C5" s="6">
        <v>-137287</v>
      </c>
    </row>
    <row spans="1:3" r="6">
      <c t="s" r="A6" s="4">
        <v>115</v>
      </c>
      <c t="n" r="B6" s="7">
        <v>432116</v>
      </c>
      <c t="n" r="C6" s="7">
        <v>-2103637</v>
      </c>
    </row>
    <row spans="1:3" r="7">
      <c t="s" r="A7" s="4">
        <v>935</v>
      </c>
      <c t="n" r="B7" s="8">
        <v>-0.22</v>
      </c>
      <c t="n" r="C7" s="8">
        <v>-0.29</v>
      </c>
    </row>
    <row spans="1:3" r="8">
      <c t="s" r="A8" s="4">
        <v>936</v>
      </c>
      <c t="n" r="B8" s="9">
        <v>0.26</v>
      </c>
      <c t="n" r="C8" s="9">
        <v>0.02</v>
      </c>
    </row>
    <row spans="1:3" r="9">
      <c t="s" r="A9" s="4">
        <v>118</v>
      </c>
      <c t="n" r="B9" s="9">
        <v>0.04</v>
      </c>
      <c t="n" r="C9" s="9">
        <v>-0.27</v>
      </c>
    </row>
    <row spans="1:3" r="10">
      <c t="s" r="A10" s="4">
        <v>937</v>
      </c>
      <c t="n" r="B10" s="9">
        <v>-0.15</v>
      </c>
      <c t="n" r="C10" s="9">
        <v>-0.29</v>
      </c>
    </row>
    <row spans="1:3" r="11">
      <c t="s" r="A11" s="4">
        <v>938</v>
      </c>
      <c t="n" r="B11" s="9">
        <v>0.18</v>
      </c>
      <c t="n" r="C11" s="9">
        <v>0.02</v>
      </c>
    </row>
    <row spans="1:3" r="12">
      <c t="s" r="A12" s="4">
        <v>121</v>
      </c>
      <c t="n" r="B12" s="8">
        <v>0.03</v>
      </c>
      <c t="n" r="C12" s="8">
        <v>-0.27</v>
      </c>
    </row>
    <row spans="1:3" r="13">
      <c t="s" r="A13" s="4">
        <v>122</v>
      </c>
      <c t="n" r="B13" s="6">
        <v>8269827</v>
      </c>
      <c t="n" r="C13" s="6">
        <v>8313093</v>
      </c>
    </row>
    <row spans="1:3" r="14">
      <c t="s" r="A14" s="4">
        <v>657</v>
      </c>
    </row>
    <row spans="1:3" r="15">
      <c t="s" r="A15" s="4">
        <v>933</v>
      </c>
      <c t="n" r="B15" s="7">
        <v>3623640</v>
      </c>
      <c t="n" r="C15" s="7">
        <v>2845122</v>
      </c>
    </row>
    <row spans="1:3" r="16">
      <c t="s" r="A16" s="4">
        <v>934</v>
      </c>
      <c t="n" r="B16" s="6">
        <v>339440</v>
      </c>
      <c t="n" r="C16" s="6">
        <v>-2240924</v>
      </c>
    </row>
    <row spans="1:3" r="17">
      <c t="s" r="A17" s="4">
        <v>114</v>
      </c>
      <c t="n" r="B17" s="6">
        <v>-92676</v>
      </c>
      <c t="n" r="C17" s="6">
        <v>-137287</v>
      </c>
    </row>
    <row spans="1:3" r="18">
      <c t="s" r="A18" s="4">
        <v>115</v>
      </c>
      <c t="n" r="B18" s="7">
        <v>432116</v>
      </c>
      <c t="n" r="C18" s="7">
        <v>-2103637</v>
      </c>
    </row>
    <row spans="1:3" r="19">
      <c t="s" r="A19" s="4">
        <v>935</v>
      </c>
      <c t="n" r="B19" s="8">
        <v>-0.22</v>
      </c>
      <c t="n" r="C19" s="8">
        <v>-0.29</v>
      </c>
    </row>
    <row spans="1:3" r="20">
      <c t="s" r="A20" s="4">
        <v>936</v>
      </c>
      <c t="n" r="B20" s="9">
        <v>0.26</v>
      </c>
      <c t="n" r="C20" s="9">
        <v>0.02</v>
      </c>
    </row>
    <row spans="1:3" r="21">
      <c t="s" r="A21" s="4">
        <v>118</v>
      </c>
      <c t="n" r="B21" s="9">
        <v>0.04</v>
      </c>
      <c t="n" r="C21" s="9">
        <v>-0.27</v>
      </c>
    </row>
    <row spans="1:3" r="22">
      <c t="s" r="A22" s="4">
        <v>937</v>
      </c>
      <c t="n" r="B22" s="9">
        <v>-0.15</v>
      </c>
      <c t="n" r="C22" s="9">
        <v>-0.29</v>
      </c>
    </row>
    <row spans="1:3" r="23">
      <c t="s" r="A23" s="4">
        <v>938</v>
      </c>
      <c t="n" r="B23" s="9">
        <v>0.18</v>
      </c>
      <c t="n" r="C23" s="9">
        <v>0.02</v>
      </c>
    </row>
    <row spans="1:3" r="24">
      <c t="s" r="A24" s="4">
        <v>121</v>
      </c>
      <c t="n" r="B24" s="8">
        <v>0.03</v>
      </c>
      <c t="n" r="C24" s="8">
        <v>-0.27</v>
      </c>
    </row>
    <row spans="1:3" r="25">
      <c t="s" r="A25" s="4">
        <v>122</v>
      </c>
      <c t="n" r="B25" s="6">
        <v>8269827</v>
      </c>
      <c t="n" r="C25" s="6">
        <v>8313093</v>
      </c>
    </row>
    <row spans="1:3" r="26">
      <c t="s" r="A26" s="4">
        <v>123</v>
      </c>
      <c t="n" r="B26" s="6">
        <v>11953896</v>
      </c>
      <c t="n" r="C26" s="6">
        <v>8313093</v>
      </c>
    </row>
    <row spans="1:3" r="27">
      <c t="s" r="A27" s="4">
        <v>939</v>
      </c>
    </row>
    <row spans="1:3" r="28">
      <c t="s" r="A28" s="4">
        <v>933</v>
      </c>
      <c t="n" r="B28" s="7">
        <v>4623372</v>
      </c>
      <c t="n" r="C28" s="7">
        <v>4135223</v>
      </c>
    </row>
    <row spans="1:3" r="29">
      <c t="s" r="A29" s="4">
        <v>934</v>
      </c>
      <c t="n" r="B29" s="7">
        <v>468513</v>
      </c>
      <c t="n" r="C29" s="7">
        <v>-2079580</v>
      </c>
    </row>
    <row spans="1:3" r="30">
      <c t="s" r="A30" s="4">
        <v>114</v>
      </c>
      <c t="s" r="B30" s="4">
        <v>38</v>
      </c>
      <c t="s" r="C30" s="4">
        <v>38</v>
      </c>
    </row>
    <row spans="1:3" r="31">
      <c t="s" r="A31" s="4">
        <v>115</v>
      </c>
      <c t="n" r="B31" s="7">
        <v>468513</v>
      </c>
      <c t="n" r="C31" s="7">
        <v>-2079580</v>
      </c>
    </row>
    <row spans="1:3" r="32">
      <c t="s" r="A32" s="4">
        <v>935</v>
      </c>
      <c t="n" r="B32" s="8">
        <v>-0.22</v>
      </c>
      <c t="n" r="C32" s="8">
        <v>-0.29</v>
      </c>
    </row>
    <row spans="1:3" r="33">
      <c t="s" r="A33" s="4">
        <v>936</v>
      </c>
      <c t="n" r="B33" s="9">
        <v>0.26</v>
      </c>
      <c t="n" r="C33" s="9">
        <v>0.02</v>
      </c>
    </row>
    <row spans="1:3" r="34">
      <c t="s" r="A34" s="4">
        <v>118</v>
      </c>
      <c t="n" r="B34" s="9">
        <v>0.04</v>
      </c>
      <c t="n" r="C34" s="9">
        <v>-0.27</v>
      </c>
    </row>
    <row spans="1:3" r="35">
      <c t="s" r="A35" s="4">
        <v>937</v>
      </c>
      <c t="n" r="B35" s="9">
        <v>-0.15</v>
      </c>
      <c t="n" r="C35" s="9">
        <v>-0.29</v>
      </c>
    </row>
    <row spans="1:3" r="36">
      <c t="s" r="A36" s="4">
        <v>938</v>
      </c>
      <c t="n" r="B36" s="9">
        <v>0.18</v>
      </c>
      <c t="n" r="C36" s="9">
        <v>0.02</v>
      </c>
    </row>
    <row spans="1:3" r="37">
      <c t="s" r="A37" s="4">
        <v>121</v>
      </c>
      <c t="n" r="B37" s="8">
        <v>0.03</v>
      </c>
      <c t="n" r="C37" s="8">
        <v>-0.27</v>
      </c>
    </row>
    <row spans="1:3" r="38">
      <c t="s" r="A38" s="4">
        <v>122</v>
      </c>
      <c t="n" r="B38" s="6">
        <v>8358954</v>
      </c>
      <c t="n" r="C38" s="6">
        <v>8402220</v>
      </c>
    </row>
    <row spans="1:3" r="39">
      <c t="s" r="A39" s="4">
        <v>123</v>
      </c>
      <c t="n" r="B39" s="6">
        <v>12043023</v>
      </c>
      <c t="n" r="C39" s="6">
        <v>840222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940</v>
      </c>
      <c t="s" r="B1" s="2">
        <v>1</v>
      </c>
    </row>
    <row spans="1:2" r="2">
      <c t="s" r="B2" s="2">
        <v>702</v>
      </c>
    </row>
    <row spans="1:2" r="3">
      <c t="s" r="A3" s="4">
        <v>941</v>
      </c>
      <c t="n" r="B3" s="7">
        <v>500000</v>
      </c>
    </row>
    <row spans="1:2" r="4">
      <c t="s" r="A4" s="4">
        <v>942</v>
      </c>
      <c t="n" r="B4" s="6">
        <v>134286</v>
      </c>
    </row>
    <row spans="1:2" r="5">
      <c t="s" r="A5" s="4">
        <v>943</v>
      </c>
      <c t="n" r="B5" s="6">
        <v>365714</v>
      </c>
    </row>
    <row spans="1:2" r="6">
      <c t="s" r="A6" s="4">
        <v>930</v>
      </c>
    </row>
    <row spans="1:2" r="7">
      <c t="s" r="A7" s="4">
        <v>941</v>
      </c>
      <c t="n" r="B7" s="6">
        <v>100000</v>
      </c>
    </row>
    <row spans="1:2" r="8">
      <c t="s" r="A8" s="4">
        <v>942</v>
      </c>
      <c t="n" r="B8" s="6">
        <v>20000</v>
      </c>
    </row>
    <row spans="1:2" r="9">
      <c t="s" r="A9" s="4">
        <v>943</v>
      </c>
      <c t="n" r="B9" s="7">
        <v>80000</v>
      </c>
    </row>
    <row spans="1:2" r="10">
      <c t="s" r="A10" s="4">
        <v>944</v>
      </c>
      <c t="s" r="B10" s="4">
        <v>422</v>
      </c>
    </row>
    <row spans="1:2" r="11">
      <c t="s" r="A11" s="4">
        <v>931</v>
      </c>
    </row>
    <row spans="1:2" r="12">
      <c t="s" r="A12" s="4">
        <v>941</v>
      </c>
      <c t="n" r="B12" s="7">
        <v>400000</v>
      </c>
    </row>
    <row spans="1:2" r="13">
      <c t="s" r="A13" s="4">
        <v>942</v>
      </c>
      <c t="n" r="B13" s="6">
        <v>114286</v>
      </c>
    </row>
    <row spans="1:2" r="14">
      <c t="s" r="A14" s="4">
        <v>943</v>
      </c>
      <c t="n" r="B14" s="7">
        <v>285714</v>
      </c>
    </row>
    <row spans="1:2" r="15">
      <c t="s" r="A15" s="4">
        <v>944</v>
      </c>
      <c t="s" r="B15" s="4">
        <v>4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r="A1" s="1">
        <v>945</v>
      </c>
      <c t="s" r="B1" s="2">
        <v>1</v>
      </c>
    </row>
    <row spans="1:2" r="2">
      <c t="s" r="B2" s="2">
        <v>702</v>
      </c>
    </row>
    <row spans="1:2" r="3">
      <c t="s" r="A3" s="3">
        <v>199</v>
      </c>
    </row>
    <row spans="1:2" r="4">
      <c t="s" r="A4" s="4">
        <v>946</v>
      </c>
      <c t="s" r="B4" s="4">
        <v>38</v>
      </c>
    </row>
    <row spans="1:2" r="5">
      <c t="s" r="A5" s="4">
        <v>947</v>
      </c>
      <c t="n" r="B5" s="7">
        <v>500000</v>
      </c>
    </row>
    <row spans="1:2" r="6">
      <c t="s" r="A6" s="4">
        <v>946</v>
      </c>
      <c t="n" r="B6" s="7">
        <v>5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948</v>
      </c>
      <c t="s" r="B1" s="2">
        <v>949</v>
      </c>
    </row>
    <row spans="1:2" r="2">
      <c t="s" r="A2" s="4">
        <v>950</v>
      </c>
    </row>
    <row spans="1:2" r="3">
      <c t="s" r="A3" s="4">
        <v>951</v>
      </c>
      <c t="n" r="B3" s="7">
        <v>148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Cas7</vt:lpstr>
      <vt:lpstr>Nature of Operations and Basis </vt:lpstr>
      <vt:lpstr>Summary of Significant Accounti</vt:lpstr>
      <vt:lpstr>Sale of Ownership Interests in </vt:lpstr>
      <vt:lpstr>Sale of Ownership Interests i11</vt:lpstr>
      <vt:lpstr>Sale of Ownership Interests i12</vt:lpstr>
      <vt:lpstr>Sale of Ownership Interests i13</vt:lpstr>
      <vt:lpstr>Sale of Ownership Interests i14</vt:lpstr>
      <vt:lpstr>Property, Plant, and Equipment </vt:lpstr>
      <vt:lpstr>Prepaid Expenses and Other Curr</vt:lpstr>
      <vt:lpstr>Accounts Payable and Accrued Ex</vt:lpstr>
      <vt:lpstr>Mortgage Notes Payable</vt:lpstr>
      <vt:lpstr>Notes Payable to Banks</vt:lpstr>
      <vt:lpstr>Line of Credit-Related Party</vt:lpstr>
      <vt:lpstr>Other Notes Payable</vt:lpstr>
      <vt:lpstr>Minimum Debt Payments</vt:lpstr>
      <vt:lpstr>Description of Beneficial Inter</vt:lpstr>
      <vt:lpstr>Federal Income Taxes</vt:lpstr>
      <vt:lpstr>Other Related Party Transaction</vt:lpstr>
      <vt:lpstr>Fair Value of Financial Instrum</vt:lpstr>
      <vt:lpstr>Supplemental Cash Flow Disclosu</vt:lpstr>
      <vt:lpstr>Commitments and Contingencies</vt:lpstr>
      <vt:lpstr>Share-Based Payments</vt:lpstr>
      <vt:lpstr>Segment Reporting</vt:lpstr>
      <vt:lpstr>Sale of Tucson Saint Mary's Sui</vt:lpstr>
      <vt:lpstr>Discontinued Operations and Ass</vt:lpstr>
      <vt:lpstr>Stock Options</vt:lpstr>
      <vt:lpstr>Acquisition of International Va</vt:lpstr>
      <vt:lpstr>Subsequent Events</vt:lpstr>
      <vt:lpstr>Summary of Significant Accoun36</vt:lpstr>
      <vt:lpstr>Summary of Significant Accoun37</vt:lpstr>
      <vt:lpstr>Property, Plant, and Equipmen38</vt:lpstr>
      <vt:lpstr>Prepaid Expenses and Other Cu39</vt:lpstr>
      <vt:lpstr>Accounts Payable and Accrued 40</vt:lpstr>
      <vt:lpstr>Mortgage Notes Payable (Tables)</vt:lpstr>
      <vt:lpstr>Minimum Debt Payments (Tables)</vt:lpstr>
      <vt:lpstr>Federal Income Taxes (Tables)</vt:lpstr>
      <vt:lpstr>Fair Value of Financial Instr44</vt:lpstr>
      <vt:lpstr>Supplemental Cash Flow Disclo45</vt:lpstr>
      <vt:lpstr>Commitments and Contingencies (</vt:lpstr>
      <vt:lpstr>Segment Reporting (Tables)</vt:lpstr>
      <vt:lpstr>Discontinued Operations and A48</vt:lpstr>
      <vt:lpstr>Stock Options (Tables)</vt:lpstr>
      <vt:lpstr>Acquisition of International 50</vt:lpstr>
      <vt:lpstr>Nature of Operations and Basi51</vt:lpstr>
      <vt:lpstr>Summary of Significant Accoun52</vt:lpstr>
      <vt:lpstr>Summary of Significant Accoun53</vt:lpstr>
      <vt:lpstr>Summary of Significant Accoun54</vt:lpstr>
      <vt:lpstr>Summary of Significant Accoun55</vt:lpstr>
      <vt:lpstr>Sale of Ownership Interests i56</vt:lpstr>
      <vt:lpstr>Sale of Ownership Interests i57</vt:lpstr>
      <vt:lpstr>Sale of Ownership Interests i58</vt:lpstr>
      <vt:lpstr>Sale of Ownership Interests i59</vt:lpstr>
      <vt:lpstr>Sale of Ownership Interests i60</vt:lpstr>
      <vt:lpstr>Property, Plant, and Equipmen61</vt:lpstr>
      <vt:lpstr>Property, Plant, and Equipmen62</vt:lpstr>
      <vt:lpstr>Prepaid Expenses and Other Cu63</vt:lpstr>
      <vt:lpstr>Accounts Payable and Accrued 64</vt:lpstr>
      <vt:lpstr>Mortgage Notes Payable (Details</vt:lpstr>
      <vt:lpstr>Mortgage Notes Payable - Schedu</vt:lpstr>
      <vt:lpstr>Mortgage Notes Payable - Sche67</vt:lpstr>
      <vt:lpstr>Notes Payable to Banks (Details</vt:lpstr>
      <vt:lpstr>Line of Credit-Related Party (D</vt:lpstr>
      <vt:lpstr>Other Notes Payable (Details Na</vt:lpstr>
      <vt:lpstr>Minimum Debt Payments - Schedul</vt:lpstr>
      <vt:lpstr>Description of Beneficial Int72</vt:lpstr>
      <vt:lpstr>Federal Income Taxes (Details N</vt:lpstr>
      <vt:lpstr>Federal Income Taxes -Schedule </vt:lpstr>
      <vt:lpstr>Federal Income Taxes - Schedule</vt:lpstr>
      <vt:lpstr>Other Related Party Transacti76</vt:lpstr>
      <vt:lpstr>Fair Value of Financial Instr77</vt:lpstr>
      <vt:lpstr>Supplemental Cash Flow Disclo78</vt:lpstr>
      <vt:lpstr>Commitments and Contingencies79</vt:lpstr>
      <vt:lpstr>Commitments and Contingencies -</vt:lpstr>
      <vt:lpstr>Share-Based Payments (Details N</vt:lpstr>
      <vt:lpstr>Segment Reporting (Details Narr</vt:lpstr>
      <vt:lpstr>Segment Reporting - Schedule of</vt:lpstr>
      <vt:lpstr>Sale of Tucson Saint Mary's S84</vt:lpstr>
      <vt:lpstr>Discontinued Operations and A85</vt:lpstr>
      <vt:lpstr>Discontinued Operations and A86</vt:lpstr>
      <vt:lpstr>Stock Options (Details Narrativ</vt:lpstr>
      <vt:lpstr>Stock Options - Schedule of Sto</vt:lpstr>
      <vt:lpstr>Stock Options - Schedule of Per</vt:lpstr>
      <vt:lpstr>Acquisition of International 90</vt:lpstr>
      <vt:lpstr>Acquisition of International 91</vt:lpstr>
      <vt:lpstr>Acquisition of International 92</vt:lpstr>
      <vt:lpstr>Acquisition of International 93</vt:lpstr>
      <vt:lpstr>Acquisition of International 9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34:30Z</dcterms:created>
  <dcterms:modified xmlns:dcterms="http://purl.org/dc/terms/" xmlns:xsi="http://www.w3.org/2001/XMLSchema-instance" xsi:type="dcterms:W3CDTF">2016-04-29T17:34:30Z</dcterms:modified>
  <dc:title xmlns:dc="http://purl.org/dc/elements/1.1/">Untitled</dc:title>
  <dc:description xmlns:dc="http://purl.org/dc/elements/1.1/"/>
  <dc:subject xmlns:dc="http://purl.org/dc/elements/1.1/"/>
  <cp:keywords/>
  <cp:category/>
</cp:coreProperties>
</file>